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Lo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and Sum" sheetId="9" state="visible" r:id="rId9"/>
    <sheet xmlns:r="http://schemas.openxmlformats.org/officeDocument/2006/relationships" name="Recent Accounting Standards Upd" sheetId="10" state="visible" r:id="rId10"/>
    <sheet xmlns:r="http://schemas.openxmlformats.org/officeDocument/2006/relationships" name="Merger" sheetId="11" state="visible" r:id="rId11"/>
    <sheet xmlns:r="http://schemas.openxmlformats.org/officeDocument/2006/relationships" name="Revenue" sheetId="12" state="visible" r:id="rId12"/>
    <sheet xmlns:r="http://schemas.openxmlformats.org/officeDocument/2006/relationships" name="Receivables" sheetId="13" state="visible" r:id="rId13"/>
    <sheet xmlns:r="http://schemas.openxmlformats.org/officeDocument/2006/relationships" name="(Loss) Earnings Per Share"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Composition of Certain Financia"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Post Employment Benefit Plans"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Shareholders' Equity" sheetId="25" state="visible" r:id="rId25"/>
    <sheet xmlns:r="http://schemas.openxmlformats.org/officeDocument/2006/relationships" name="Sale of Receivable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Merger (Tables)" sheetId="29" state="visible" r:id="rId29"/>
    <sheet xmlns:r="http://schemas.openxmlformats.org/officeDocument/2006/relationships" name="Revenue (Tables)" sheetId="30" state="visible" r:id="rId30"/>
    <sheet xmlns:r="http://schemas.openxmlformats.org/officeDocument/2006/relationships" name="Receivables (Tables)" sheetId="31" state="visible" r:id="rId31"/>
    <sheet xmlns:r="http://schemas.openxmlformats.org/officeDocument/2006/relationships" name="(Loss) Earnings Per Share (Tabl" sheetId="32" state="visible" r:id="rId32"/>
    <sheet xmlns:r="http://schemas.openxmlformats.org/officeDocument/2006/relationships" name="Property, Plant and Equipment_2" sheetId="33" state="visible" r:id="rId33"/>
    <sheet xmlns:r="http://schemas.openxmlformats.org/officeDocument/2006/relationships" name="Goodwill and Intangible Assets " sheetId="34" state="visible" r:id="rId34"/>
    <sheet xmlns:r="http://schemas.openxmlformats.org/officeDocument/2006/relationships" name="Composition of Certain Financ_2"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Sale of Receivables (Tables)" sheetId="41" state="visible" r:id="rId41"/>
    <sheet xmlns:r="http://schemas.openxmlformats.org/officeDocument/2006/relationships" name="Description of Business and S_4" sheetId="42" state="visible" r:id="rId42"/>
    <sheet xmlns:r="http://schemas.openxmlformats.org/officeDocument/2006/relationships" name="Merger - Additional Information" sheetId="43" state="visible" r:id="rId43"/>
    <sheet xmlns:r="http://schemas.openxmlformats.org/officeDocument/2006/relationships" name="Merger - Schedule of Fair Value" sheetId="44" state="visible" r:id="rId44"/>
    <sheet xmlns:r="http://schemas.openxmlformats.org/officeDocument/2006/relationships" name="Merger - Schedule of Purchase P" sheetId="45" state="visible" r:id="rId45"/>
    <sheet xmlns:r="http://schemas.openxmlformats.org/officeDocument/2006/relationships" name="Merger - Schedule of Pro Forma " sheetId="46" state="visible" r:id="rId46"/>
    <sheet xmlns:r="http://schemas.openxmlformats.org/officeDocument/2006/relationships" name="Revenue - Performance Obligatio" sheetId="47" state="visible" r:id="rId47"/>
    <sheet xmlns:r="http://schemas.openxmlformats.org/officeDocument/2006/relationships" name="Revenue - Performance Obligat_2" sheetId="48" state="visible" r:id="rId48"/>
    <sheet xmlns:r="http://schemas.openxmlformats.org/officeDocument/2006/relationships" name="Revenue - Contract Estimates (D" sheetId="49" state="visible" r:id="rId49"/>
    <sheet xmlns:r="http://schemas.openxmlformats.org/officeDocument/2006/relationships" name="Revenue - Revenue by Contract T" sheetId="50" state="visible" r:id="rId50"/>
    <sheet xmlns:r="http://schemas.openxmlformats.org/officeDocument/2006/relationships" name="Revenue - Revenue by Geographic" sheetId="51" state="visible" r:id="rId51"/>
    <sheet xmlns:r="http://schemas.openxmlformats.org/officeDocument/2006/relationships" name="Revenue - Revenue by Contract R" sheetId="52" state="visible" r:id="rId52"/>
    <sheet xmlns:r="http://schemas.openxmlformats.org/officeDocument/2006/relationships" name="Revenue - Revenue by Customer (" sheetId="53" state="visible" r:id="rId53"/>
    <sheet xmlns:r="http://schemas.openxmlformats.org/officeDocument/2006/relationships" name="Revenue - Contract Balances (De" sheetId="54" state="visible" r:id="rId54"/>
    <sheet xmlns:r="http://schemas.openxmlformats.org/officeDocument/2006/relationships" name="Receivables - Schedule of Recei" sheetId="55" state="visible" r:id="rId55"/>
    <sheet xmlns:r="http://schemas.openxmlformats.org/officeDocument/2006/relationships" name="(Loss) Earnings Per Share - Rec" sheetId="56" state="visible" r:id="rId56"/>
    <sheet xmlns:r="http://schemas.openxmlformats.org/officeDocument/2006/relationships" name="(Loss) Earnings Per Share - Ant"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Composition of Certain Financ_3" sheetId="64" state="visible" r:id="rId64"/>
    <sheet xmlns:r="http://schemas.openxmlformats.org/officeDocument/2006/relationships" name="Composition of Certain Financ_4" sheetId="65" state="visible" r:id="rId65"/>
    <sheet xmlns:r="http://schemas.openxmlformats.org/officeDocument/2006/relationships" name="Composition of Certain Financ_5" sheetId="66" state="visible" r:id="rId66"/>
    <sheet xmlns:r="http://schemas.openxmlformats.org/officeDocument/2006/relationships" name="Composition of Certain Financ_6" sheetId="67" state="visible" r:id="rId67"/>
    <sheet xmlns:r="http://schemas.openxmlformats.org/officeDocument/2006/relationships" name="Debt - Additional Information (" sheetId="68" state="visible" r:id="rId68"/>
    <sheet xmlns:r="http://schemas.openxmlformats.org/officeDocument/2006/relationships" name="Debt - Schedule of Maturities o" sheetId="69" state="visible" r:id="rId69"/>
    <sheet xmlns:r="http://schemas.openxmlformats.org/officeDocument/2006/relationships" name="Derivative Instruments - Additi" sheetId="70" state="visible" r:id="rId70"/>
    <sheet xmlns:r="http://schemas.openxmlformats.org/officeDocument/2006/relationships" name="Derivative Instruments - Intere" sheetId="71" state="visible" r:id="rId71"/>
    <sheet xmlns:r="http://schemas.openxmlformats.org/officeDocument/2006/relationships" name="Leases - Additional Information" sheetId="72" state="visible" r:id="rId72"/>
    <sheet xmlns:r="http://schemas.openxmlformats.org/officeDocument/2006/relationships" name="Leases - Components of Lease Ex" sheetId="73" state="visible" r:id="rId73"/>
    <sheet xmlns:r="http://schemas.openxmlformats.org/officeDocument/2006/relationships" name="Leases - Assets and Liabilities" sheetId="74" state="visible" r:id="rId74"/>
    <sheet xmlns:r="http://schemas.openxmlformats.org/officeDocument/2006/relationships" name="Leases - Schedule of Maturities"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Income Taxes - Schedule of Unre" sheetId="79" state="visible" r:id="rId79"/>
    <sheet xmlns:r="http://schemas.openxmlformats.org/officeDocument/2006/relationships" name="Income Taxes - Additional Infor" sheetId="80" state="visible" r:id="rId80"/>
    <sheet xmlns:r="http://schemas.openxmlformats.org/officeDocument/2006/relationships" name="Post Employment Benefit Plans (" sheetId="81" state="visible" r:id="rId81"/>
    <sheet xmlns:r="http://schemas.openxmlformats.org/officeDocument/2006/relationships" name="Commitments and Contingencies (" sheetId="82" state="visible" r:id="rId82"/>
    <sheet xmlns:r="http://schemas.openxmlformats.org/officeDocument/2006/relationships" name="Stock-Based Compensation - Addi"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Stock-Based Compensation - Sc_4" sheetId="87" state="visible" r:id="rId87"/>
    <sheet xmlns:r="http://schemas.openxmlformats.org/officeDocument/2006/relationships" name="Stock-Based Compensation - Sc_5" sheetId="88" state="visible" r:id="rId88"/>
    <sheet xmlns:r="http://schemas.openxmlformats.org/officeDocument/2006/relationships" name="Shareholders' Equity (Details)" sheetId="89" state="visible" r:id="rId89"/>
    <sheet xmlns:r="http://schemas.openxmlformats.org/officeDocument/2006/relationships" name="Sale of Receivables (Details)" sheetId="90" state="visible" r:id="rId90"/>
    <sheet xmlns:r="http://schemas.openxmlformats.org/officeDocument/2006/relationships" name="Sale of Receivables - Schedule "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41</t>
        </is>
      </c>
      <c r="C9" s="4" t="inlineStr">
        <is>
          <t xml:space="preserve"> </t>
        </is>
      </c>
      <c r="D9" s="4" t="inlineStr">
        <is>
          <t xml:space="preserve"> </t>
        </is>
      </c>
    </row>
    <row r="10">
      <c r="A10" s="4" t="inlineStr">
        <is>
          <t>Entity Registrant Name</t>
        </is>
      </c>
      <c r="B10" s="4" t="inlineStr">
        <is>
          <t>V2X,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8-3924636</t>
        </is>
      </c>
      <c r="C12" s="4" t="inlineStr">
        <is>
          <t xml:space="preserve"> </t>
        </is>
      </c>
      <c r="D12" s="4" t="inlineStr">
        <is>
          <t xml:space="preserve"> </t>
        </is>
      </c>
    </row>
    <row r="13">
      <c r="A13" s="4" t="inlineStr">
        <is>
          <t>Entity Address, Address Line One</t>
        </is>
      </c>
      <c r="B13" s="4" t="inlineStr">
        <is>
          <t>7901 Jones Branch Driv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McLea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571)</t>
        </is>
      </c>
      <c r="C18" s="4" t="inlineStr">
        <is>
          <t xml:space="preserve"> </t>
        </is>
      </c>
      <c r="D18" s="4" t="inlineStr">
        <is>
          <t xml:space="preserve"> </t>
        </is>
      </c>
    </row>
    <row r="19">
      <c r="A19" s="4" t="inlineStr">
        <is>
          <t>Local Phone Number</t>
        </is>
      </c>
      <c r="B19" s="4" t="inlineStr">
        <is>
          <t>481-2000</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VV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84963767</v>
      </c>
    </row>
    <row r="34">
      <c r="A34" s="4" t="inlineStr">
        <is>
          <t>Entity Common Stock, Shares Outstanding</t>
        </is>
      </c>
      <c r="B34" s="4" t="inlineStr">
        <is>
          <t xml:space="preserve"> </t>
        </is>
      </c>
      <c r="C34" s="6" t="n">
        <v>31325760</v>
      </c>
      <c r="D34" s="4" t="inlineStr">
        <is>
          <t xml:space="preserve"> </t>
        </is>
      </c>
    </row>
    <row r="35">
      <c r="A35" s="4" t="inlineStr">
        <is>
          <t>Documents Incorporated by Reference</t>
        </is>
      </c>
      <c r="B35" s="4" t="inlineStr">
        <is>
          <t>DOCUMENTS INCORPORATED BY REFERENCE Portions of V2X, Inc.’s Proxy Statement for the 2024 Annual Meeting of Shareholders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0154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Updat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Standards Updates</t>
        </is>
      </c>
      <c r="B4" s="4" t="inlineStr">
        <is>
          <t>RECENT ACCOUNTING STANDARDS UPDATES Accounting Standards Updates Issued but Not Yet Adopted In November 2023, the Financial Accounting Standards Board (FASB) issued Accounting Standards Update (ASU) No. 2023-07, Segment Reporting (Topic 280), to improve reportable segment disclosure requirements, primarily through enhanced disclosures about significant segment expenses. Amongst other amendments, the standard requires annual and interim disclosures of significant segment expenses that are regularly provided to the CODM, and interim disclosures about a reportable segment’s profit or loss and assets that are currently required annually. This standard does not change how an entity identifies its operating segments, aggregates those operating segments, or applies the quantitative thresholds to determine its reportable segments. The standard is effective for fiscal years beginning after December 15, 2023, and interim periods within fiscal years beginning after December 15, 2024. Early adoption is permitted. The Company is currently evaluating the impact of adoption of this standard on its consolidated financial statements. In December 2023, the FASB issued ASU No. 2023-09 Income Taxes (Topic 740) to improve income tax disclosures primarily related to the rate reconciliation and income taxes paid information. The amendments in this ASU are effective for fiscal years beginning after December 15, 2024. Early adoption is permitted. The Company is currently evaluating the impact of adoption of this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3</t>
        </is>
      </c>
    </row>
    <row r="3">
      <c r="A3" s="3" t="inlineStr">
        <is>
          <t>Business Combinations [Abstract]</t>
        </is>
      </c>
      <c r="B3" s="4" t="inlineStr">
        <is>
          <t xml:space="preserve"> </t>
        </is>
      </c>
    </row>
    <row r="4">
      <c r="A4" s="4" t="inlineStr">
        <is>
          <t>Merger</t>
        </is>
      </c>
      <c r="B4" s="4" t="inlineStr">
        <is>
          <t xml:space="preserve">MERGER In accordance with ASC Topic 805, Business Combinations , we accounted for the below transaction using the acquisition method. We conducted valuations of certain acquired assets and liabilities for inclusion in our Consolidated Balance Sheets as of the date of the acquisition. Assets that normally would not be recorded in ordinary operations, such as intangibles related to contractual relationships, were recorded at their estimated fair values. The excess purchase price over the estimated fair value of the net assets acquired was recorded as goodwill. On July 5, 2022, the Closing Date, Vectrus completed its previously announced Merger with Vertex, forming V2X by acquiring all of the outstanding shares of Vertex. On the Closing Date, Vertex and its consolidated subsidiaries became wholly-owned subsidiaries of the Company. The combined V2X entity from the Merger is a larger and more diversified Company with the ability to compete for more integrated business opportunities and generate revenue across geographies, clients, and contract types in supporting the mission of our customers. The operating results of Vertex subsequent to the Closing Date are included in the Company's consolidated results of operations. Vertex and its consolidated subsidiaries recognized revenue of $908.4 million and net loss of $39.9 million for the period from the Closing Date until December 31, 2022. The Company recognized $39.9 million of acquisition-related costs that were expensed as incurred during the year ended December 31, 2022. These costs are included in selling, general and administrative expenses in the Consolidated Statements of Income. Purchase Price Allocation The Merger is accounted for as a business combination. As such, the assets acquired and liabilities assumed are accounted for at fair value, with the excess of the purchase price over the fair value of the net identifiable assets acquired and liabilities assumed recorded as goodwill. The Closing Date fair value of the consideration transferred totaled $634.0 million, which was comprised of the following: ($ in thousands, except share and per share amounts) Purchase Price Shares of V2X common stock issued 18,591,866 Market price per share of V2X as of Closing Date $ 33.92 Fair value of common shares issued $ 630,636 Fair value of cash consideration 3,315 Total consideration transferred $ 633,951 The following table summarizes the final fair values of the assets acquired and liabilities assumed in the Merger as of the Closing Date. (In thousands) Fair Value Cash and cash equivalents $ 196,993 Receivables 331,300 Inventory 34,735 Prepaid expenses and other current assets 16,103 Property, plant, and equipment 55,678 Intangible assets 480,000 Other non-current assets 17,104 Right-of-use assets 21,062 Accounts payable (121,515) Debt (1,352,303) Compensation and other employee benefits (45,968) Other current and non-current liabilities (334,469) Total identifiable net assets (701,280) Goodwill 1,335,231 Total purchase consideration $ 633,951 As a result of the Merger, the Company recognized $1.3 billion of goodwill. The goodwill recognized is attributable to operational and general and administrative cost synergies, expanded market opportunities and other benefits that do not qualify for separate recognition. None of the goodwill is expected to be deductible for tax purposes. In addition, we recognized two intangible assets related to backlog and customer contracts arising from the Merger. The fair value of backlog was $316.0 million, and the fair value of the customer contracts was $164.0 million with amortization periods of 4.5 years and 14.0 years, respectively. The receivables of $331.3 million represent fair value and are considered fully collectible as of December 31, 2023 . As part of the Merger, V2X acquired certain contracts, including a Transition Services Agreement (TSA) with Crestview Aerospace LLC (Crestview), which was previously divested to American Industrial Partners Capital Fund VI, L.P. (AIP). As of December 31, 2023, the Company recorded $2.8 million of income related to the TSA with Crestview, which was recorded as a reduction in cost of sales. As of December 31, 2023, AIP held approximately 59.3% of V2X common stock. The following unaudited pro forma information shows the combined results of our operations for the years ended December 31, 2022 and 2021 as if the Merger had occurred on January 1, 2021. The unaudited pro forma information reflects the effects of applying our accounting policies and certain pro forma adjustments to the combined historical financial information of Vertex. The pro forma adjustments include: a) incremental amortization expense associated with identified intangible assets; b) incremental interest expense resulting from fair value adjustments applied to the Vertex debt that we assumed; and c) a reduction of revenues and operating expenses associated with fair value adjustments made to acquire assets and assumed liabilities, such as contract cost assets and contract liabilities. This unaudited pro forma information is presented for informational purposes only and may not necessarily reflect the actual results of operations that would have been achieved, nor are they necessarily indicative of future results of operations. Year Ended December 31, (Unaudited, in thousands) 2022 2021 Pro forma revenue $ 3,669,567 $ 3,371,828 Pro forma net (loss) income $ (11,281) $ 60,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maining Performance Obligations Remaining performance obligations represent firm orders by the customer and excludes potential orders under IDIQ contracts, unexercised contract options and contracts awarded to us that are being protested by competitors with the U.S. Government Accountability Office (GAO) or in the U.S. Court of Federal Claims (COFC). The level of order activity related to programs can be affected by the timing of government funding authorizations and their project evaluation cycles. Year-over-year comparisons could, at times, be impacted by these factors, among others. The Company's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Substantially all of our contracts have terms that would permit us to recover all or a portion of our incurred costs and fees for work performed in the event of a termination for convenience. Remaining performance obligations as of December 31, 2023 and December 31, 2022 are presented in the following table: Year Ended December 31, (In millions) 2023 2022 Performance Obligations $ 3,629 $ 2,997 We expect to recognize approximately 76% of the remaining performance obligations as of December 31, 2023 as revenue in 2024. Contract Estimates The impact of adjustments in contract estimates on our operating income can be reflected in either revenue or cost of revenue. Cumulative adjustments for the years ended December 31, 2023 and 2022 were favorable by $22.7 million and $13.3 million, respectively, and for the year ended December 31, 2021 were unfavorable by $1.3 million. For the years ended December 31, 2023, 2022, and 2021 the net adjustments to operating income increased revenue by $38.1 million , $7.5 million, and $0.4 million, respectively. Revenue by Category Generally, the sales price elements for our contracts are cost-plus, cost-reimbursable, time-and-materials and firm-fixed-price. We commonly have elements of cost-plus, cost-reimbursable, time-and-materials and firm-fixed-price contracts on a single contract. On a cost-plus contract, we are paid our allowable incurred costs plus a profit, which can be fixed or variable depending on the contract’s fee arrangement, up to funding levels predetermined by our customers. On cost-plus contracts, we do not bear the risks of unexpected cost overruns, provided that we do not incur costs that exceed the predetermined funded amounts. Most of our cost-plus contracts also contain a firm-fixed-price element. Cost-plus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program. Typically, these costs do not bear fees. On a firm-fixed-price contract, we agree to perform the contractual statement of work for a predetermined contract price. A firm-fixed-price contract typically offers higher profit margin potential than a cost-plus contract, which is commensurate with the greater levels of risk we assume on a firm-fixed-price contract. Although a firm-fixed-pric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On a time-and-materials contract, we are reimbursed for labor at fixed hourly rates and generally reimbursed separately for allowable materials, costs and expenses at cost. For this contract type, we bear the risk that our labor costs and allocable indirect expenses are greater than the fixed hourly rate defined within the contract. The following tables present our revenue disaggregated by different categories. Revenue by contract type is as follows: Year Ended December 31, (In thousands) 2023 2022 2021 Cost-plus and cost-reimbursable $ 2,209,241 $ 1,625,196 $ 1,271,167 Firm-fixed-price 1,626,262 1,159,743 452,112 Time-and-materials 127,623 105,921 60,386 Total revenue $ 3,963,126 $ 2,890,860 $ 1,783,665 Revenue by geographic region in which the contract is performed is as follows: Year Ended December 31, (In thousands) 2023 2022 2021 United States $ 2,286,052 $ 1,494,255 $ 578,255 Middle East 1,193,598 1,024,674 1,000,877 Asia 264,346 167,629 61,927 Europe 219,130 204,302 142,606 Total revenue $ 3,963,126 $ 2,890,860 $ 1,783,665 Revenue by contract relationship is as follows: Year Ended December 31, (In thousands) 2023 2022 2021 Prime contractor $ 3,726,199 $ 2,695,067 $ 1,663,828 Subcontractor 236,927 195,793 119,837 Total revenue $ 3,963,126 $ 2,890,860 $ 1,783,665 Revenue by customer is as follows: Year Ended December 31, (In thousands) 2023 2022 2021 Army $ 1,633,525 $ 1,342,406 $ 1,134,849 Navy 1,233,463 713,732 224,407 Air Force 538,698 459,849 266,291 Other 557,440 374,873 158,118 Total revenue $ 3,963,126 $ 2,890,860 $ 1,783,665 Contract Balances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solidated Balance Sheets on a contract-by-contract basis at the end of each reporting period. As of January 1, 2022, we had contract assets of $240.0 million. As of December 31, 2023 and 2022, we had contract assets of $561.9 million and $487.8 million, respectively. Contract assets primarily consist of unbilled receivables which represent rights to consideration for work completed but not billed as of the reporting date. The balance of unbilled receivables consists of costs and fees that are: (i) billable immediately; (ii) billable on contract completion; or (iii) billable upon other specified events, such as the resolution of a request for equitable adjustment. Refer to Note 5, Receivables , for additional information regarding the composition of our receivables balances. As of January 1, 2022, we had contract liabilities of $5.5 million. As of December 31, 2023 and 2022, we had contract liabilities of $109.6 million and $76.4 million, respectively, included in other accrued liabilitie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RECEIVABLES Receivables were comprised of the following: December 31, (In thousands) 2023 2022 Billed receivables $ 109,318 $ 227,718 Unbilled receivables (contract assets) 561,862 487,758 Other 34,815 13,106 Total receivables $ 705,995 $ 728,582 As of December 31, 2023 and 2022,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We expect to bill customers for the majority of the December 31, 2023 contract assets during 2024. Changes in the balance of receivables are primarily due to the timing differences between our performance and customer payments. SALE OF RECEIVABLES During 2023, the Company entered into a Master Accounts Receivable Purchase Agreement (MARPA Facility) with MUFG Bank, Ltd. (MUFG) for the sale of certain designated eligible receivables up to a maximum amount of $200.0 million with the U.S. government. The receivables sold under the MARPA Facility are without recourse for any U.S. government credit risk. The Company accounts for these receivable transfers under the MARPA Facility as sales under ASC Topic 860, Transfers and Servicing , and removes the sold receivables from its balance sheet. The fair value of the sold receivables approximated their book value due to their short-term nature. As of and for the Year Ended December 31, (In thousands) 2023 Beginning balance: $ — Sale of receivables 1,394,998 Cash collections (1,322,284) Outstanding balance sold to MUFG 1 72,714 Cash collected, not remitted to MUFG 2 (10,160) Remaining sold receivables $ 62,554 1 For the year ended December 31, 2023, the Company recorded a net cash inflow from sale of receivables of $72.7 million from operating activities. 2 Includes the cash collected on behalf of, but not yet remitted to, MUFG as of December 31, 2023. This balance is included in other accrued liabilities as of the balance sheet date. During the year ended December 31, 2023, the Company incurred purchase discount fees, net of servicing fees, of $4.0 million, which are presented in other expense, net on the Consolidated Statements of Loss and are reflected as cash flows from operating activities on the Consolidated Statements of Cash Flows. The Company does not retain an ongoing financial interest in the transferred receivables other than cash collection and administrative services. The Company estimated that its servicing fee was at fair value and therefore has not recognized a servicing asset or liability as of December 31, 2023. Proceeds from the sale of receivables are reflected as cash flows from operating activities o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 xml:space="preserve">(LOSS) EARNINGS PER SHARE Basic earnings per share (EPS) is computed by dividing net (loss) income by the weighted average number of common shares outstanding for the period. Diluted EPS reflects potential dilution that could occur if securities that are convertible to common stock were exercised or converted into common stock. Diluted EPS includes the dilutive effect of share-based compensation outstanding after application of the treasury stock method. Year Ended December 31, (In thousands, except per share data) 2023 2022 2021 Net (loss) income $ (22,573) $ (14,330) $ 45,728 Weighted average common shares outstanding 31,084 20,996 11,705 Add: Dilutive impact of stock options — — 37 Add: Dilutive impact of restricted stock units — — 94 Diluted weighted average common shares outstanding 31,084 20,996 11,836 (Loss) earnings per share Basic $ (0.73) $ (0.68) $ 3.91 Diluted $ (0.73) $ (0.68) $ 3.86 The following table summarizes the weighted average of anti-dilutive securities excluded from the diluted EPS calculation. Year Ended December 31, (In thousands) 2023 2022 2021 Anti-dilutive restricted stock units 4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t December 31: (In thousands) 2023 2022 Buildings and improvements $ 26,962 $ 23,941 Machinery, equipment and vehicles 48,009 42,874 Office furniture and equipment, computers and software 64,504 44,150 Property, plant and equipment, gross 139,475 110,965 Less: accumulated depreciation and amortization (54,046) (32,250) Property, plant and equipment, net $ 85,429 $ 78,715 Depreciation expense of property, plant and equipment was $22.4 million, $13.5 million and $6.5 million in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tests goodwill for impairment on the first day of the Company's fourth fiscal quarter each year, or more frequently should circumstances change or events occur that would more likely than not reduce the fair value of a reporting unit below its carrying amount. The annual qualitative assessment tests performed in the three years ended December 31, 2023 indicated there was no goodwill impairment. The change in the net carrying amount of goodwill for 2022 and 2023 is as follows (in thousands): Balance at December 31, 2021 $ 321,734 Acquisition of Vertex 1,332,088 Balance at December 31, 2022 1,653,822 Adjustments to preliminary purchase price allocation of Vertex and other 3,104 Balance at December 31, 2023 $ 1,656,926 Other identifiable intangible assets consist of the following: December 31, 2023 December 31, 2022 (In thousands) Gross Carrying Amount Accumulated Amortization Net Carrying Amount Gross Carrying Amount Accumulated Amortization Net Carrying Amount Contract backlogs and recompetes $ 393,300 $ (133,235) $ 260,065 $ 393,300 $ (56,210) $ 337,090 Customer contracts 171,200 (23,902) 147,298 171,200 (10,748) 160,452 Trade names and other 1,260 (1,093) 167 1,260 (851) 409 Total intangible assets $ 565,760 $ (158,230) $ 407,530 $ 565,760 $ (67,809) $ 497,951 Intangible amortization expense was approximately $90.4 million, $48.6 million, and $10.0 million for the years ended December 31, 2023, 2022 and 2021, respectively. As of December 31, 2023, the weighted-average intangible asset amortization period was 7.1 years. The estimated future annual amortization expense for intangible assets is as follows: (In thousands) Amortization 2024 $ 89,316 2025 $ 88,518 2026 $ 88,048 2027 $ 18,666 2028 $ 17,120 After 2028 $ 105,8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Financial Statement Captions</t>
        </is>
      </c>
      <c r="B1" s="2" t="inlineStr">
        <is>
          <t>12 Months Ended</t>
        </is>
      </c>
    </row>
    <row r="2">
      <c r="B2" s="2" t="inlineStr">
        <is>
          <t>Dec. 31, 2023</t>
        </is>
      </c>
    </row>
    <row r="3">
      <c r="A3" s="3" t="inlineStr">
        <is>
          <t>Balance Sheet Related Disclosures [Abstract]</t>
        </is>
      </c>
      <c r="B3" s="4" t="inlineStr">
        <is>
          <t xml:space="preserve"> </t>
        </is>
      </c>
    </row>
    <row r="4">
      <c r="A4" s="4" t="inlineStr">
        <is>
          <t>Composition of Certain Financial Statement Captions</t>
        </is>
      </c>
      <c r="B4" s="4" t="inlineStr">
        <is>
          <t xml:space="preserve">COMPOSITION OF CERTAIN FINANCIAL STATEMENT CAPTIONS The following tables present financial information underlying certain balance sheet captions. Prepaid expenses and other current assets Prepaid expenses and other current assets were comprised of the following at December 31: (In thousands) 2023 2022 Prepaid expenses $ 30,664 $ 29,260 Prepaid taxes 10,715 8,926 Other 7,863 4,123 Total $ 49,242 $ 42,309 Compensation and other employee benefits Compensation and other employee benefits are affected by short-term fluctuations in the timing of payments and were comprised of the following at December 31: (In thousands) 2023 2022 Accrued salaries and wages $ 25,417 $ 37,795 Accrued bonus 27,135 23,484 Accrued employee benefits 105,536 106,759 Total $ 158,088 $ 168,038 Other accrued liabilities Other accrued liabilities were comprised of the following at December 31: (In thousands) 2023 2022 Contract liabilities $ 109,583 $ 76,431 Contract and other reserves 57,599 74,915 Current operating lease liabilities 13,644 17,564 Workers' compensation, auto and general liability reserve 5,717 2,799 Accrued non-payroll taxes 3,728 4,145 Other 23,429 20,684 Total $ 213,700 $ 196,538 Other non-current liabilities Other non-current liabilities were comprised of the following at December 31: (In thousands) 2023 2022 Long-term contract-related reserves $ 77,228 $ 111,534 Income taxes payable 7,894 9,202 Other 19,054 12,449 Total $ 104,176 $ 133,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enior Secured Credit Facilities Term Loan and Revolver In September 2014, we and our wholly-owned subsidiary, Vectrus Systems Corporation (VSC), entered into a credit agreement. The credit agreement was subsequently amended on December 24, 2020 and January 24, 2022 (collectively, the Prior Credit Agreement). The credit agreement consisted of a term loan (Amended Term Loan) and a $270.0 million revolving credit facility (Amended Revolver). In connection with the Merger described in Note 3, Merger , on the Closing Date, the outstanding debt from the Amended Term Loan and the Amended Revolver, $50.2 million and $40.0 million, respectively, was repaid and related guarantees and liens were discharged and released. Repayment was made using proceeds from the Vertex First Lien Credit Agreement described below. On the Closing Date, certain of the Company's subsidiaries, including VSC (and together with VSC, the Company Guarantor Subsidiaries), that became direct or indirect subsidiaries of Vertex Aerospace Service Corp., a Delaware corporation and wholly-owned indirect subsidiary of Vertex (Vertex Borrower), have provided guarantees of the indebtedness under each of: i. the First Lien Credit Agreement, dated as of December 6, 2021 (as amended by the Amendment No. 1 to First Lien Credit Agreement, dated as of the Closing Date, as further amended by Amendment No. 2 to First Lien Credit Agreement, dated as of May 31, 2023, as further amended by Amendment No. 3 to First Lien Credit Agreement, dated as of October 3, 2023, and as further amended, restated, amended and restated, supplemented and otherwise modified from time to time, the Vertex First Lien Credit Agreement), by and among Vertex Borrower, as borrower, Vertex Aerospace Intermediate LLC, a Delaware limited liability company, direct parent entity of Vertex Borrower and wholly-owned indirect subsidiary of Vertex (Vertex Holdings), the lenders from time to time party thereto and Royal Bank of Canada, as administrative agent; ii. the Second Lien Credit Agreement, dated as of December 6, 2021 (as amended, restated, amended and restated, supplemented and otherwise modified from time to time, the Vertex Second Lien Credit Agreement), Vertex Borrower, as borrower, Vertex Holdings, the lenders from time to time party thereto and Royal Bank of Canada, as administrative agent; and iii. the ABL Credit Agreement, dated as of June 29, 2018 (as amended by the First Amendment to ABL Credit Agreement, dated as of May 17, 2019, as further amended by the Second Amendment to ABL Credit Agreement, dated as of May 17, 2021, and as further amended by the Third Amendment to ABL Credit Agreement, dated as of December 6, 2021, as further amended by the Fourth Amendment to ABL Credit Agreement, dated as of the Closing Date, as further amended by the Fifth Amendment to ABL Credit Agreement, dated September 21, 2022, and as further amended, restated, amended and restated, supplemented and otherwise modified from time to time, the Vertex ABL Credit Agreement), by and among Vertex Borrower, Vertex Holdings, certain other subsidiaries of Vertex Borrower from time to time party thereto as co-borrowers, the lenders from time to time party thereto and Ally Bank, as administrative agent (in such capacity, the ABL Agent). On February 28, 2023, Vertex Borrower entered into a credit agreement (the 2023 Credit Agreement) among the lenders identified therein and Bank of America, N.A., as administrative agent, collateral agent, swingline lender and letter of credit issuer. The 2023 Credit Agreement provides for $750.0 million in senior secured financing, with a first lien on substantially all the Borrower’s assets, consisting of a $500.0 million five-year Revolving Credit Facility (2023 Revolver) and a five-year $250.0 million Term Loan. The proceeds of these Credit Facilities were used to, among other things, (i) repay the First Lien Incremental Term Tranche (as defined below), (ii) repay the entire outstanding amount of the Second Lien Credit Agreement, and (iii) repay the entire outstanding ABL Credit Facility. Vertex First Lien Credit Agreement The Vertex First Lien Credit Agreement provides for senior secured first lien term loans in an aggregate principal amount of $1,185.0 million, consisting of a $925.0 million term loan “B” tranche, (the First Lien Initial Term Tranche) and a $260.0 million incremental term loan “B” tranche (the First Lien Incremental Term Tranche and, together with the First Lien Initial Term Tranche, collectively, the First Lien Term Facility). The entire amount of the proceeds from the (i) First Lien Initial Term Tranche were previously used to finance the acquisition of certain subsidiaries of Raytheon Company, a Delaware corporation, and related transaction costs (the Sky Acquisition in December 2021). As provided in the Merger Agreement, the proceeds of the First Lien Incremental Term Tranche were used by the Vertex Borrower to redeem all of the shares of previously issued preferred stock on the Closing Date (but prior to the Merger). The remaining First Lien Incremental Term Tranche proceeds were used to repay in full all outstanding indebtedness under the Prior Credit Agreement, and other transaction costs. Approximately $54.0 million of cash remained after funding the preferred stock redemption, repayment of the Prior Credit Agreement and other transaction costs. On February 28, 2023, the outstanding balance of the First Incremental Term Tranche of $258.7 million was repaid. The balance of unamortized deferred financing costs related to the First Incremental Term Tranche of $11.9 million was recorded as a loss on extinguishment of debt in the Consolidated Statements of (Loss) Income for the year ended December 31, 2023. On October 3, 2023, the Vertex First Lien Credit Agreement was amended to provide a new tranche of term loans under the First Lien Initial Term Tranche in an aggregate original principal amount of $911.1 million (the New Term Loans), in which the New Term Loans replace or refinance in full all the existing term loans outstanding under the First Lien Initial Term Tranche (the Existing Term Loans) and these loans mature on December 6, 2028. The amendment also reduced the interest rate applicable to the New Term Loans by 0.25%. The replacement of the Existing Term Loans with the New Term Loans resulted in a loss on extinguishment of debt of $0.2 million in the Consolidated Statement of (Loss) Income for the year ended December 31, 2023. The remaining loans under the First Lien Term Facility (consisting solely of the New Term Loans) amortizes in an amount equal to approximately $2.3 million per quarter through September 29, 2028, with the balance of $865.6 million due on December 6, 2028. The Vertex Borrower’s obligations under the First Lien Term Facility, which were assumed in the Merger, are guaranteed by Vertex Holdings and Vertex Borrower’s wholly-owned domestic subsidiaries (including the Company Guarantor Subsidiaries, collectively, the Guarantors), subject to customary exceptions and limitations. The Vertex Borrower’s obligations under the First Lien Term Facility and the Guarantors’ obligations under the related guarantees are secured by a first-lien on substantially all the Vertex Borrower’s and the Guarantors’ assets which exists on a pari passu basis with the lien held by the 2023 Credit Agreement lenders. The borrowings under the First Lien Initial Term Tranche bear interest at rates that, at the Vertex Borrower’s option, can be either a base rate, determined by reference to the greater of (a) the federal funds rate plus 0.50%, (b) the prime lending rate, or (c) an adjusted Secured Overnight Financing Rate (SOFR) rate plus 1.00%, plus a margin of 2.25% per annum, or SOFR, plus a margin of 3.25% per annum. As of December 31, 2023, the effective interest rate for the First Lien Initial Term Tranche was 9.51%. The Vertex First Lien Credit Agreement contains customary representations and warranties and affirmative covenants. The Vertex First Lien Credit Agreement also includes negative covenants that limit, among other things, additional indebtedness, additional liens, sales of assets, dividends, investments and advances, prepayments of debt and mergers and acquisitions. The Vertex First Lien Credit Agreement contains customary events of default, including, but not limited to, payment defaults, breaches of representations and warranties, covenant defaults, events of bankruptcy and insolvency, failure of any guaranty or security document supporting the First Lien Term Facility to be in full force and effect, and a change of control. If an event of default occurs and is continuing, the Vertex Borrower may be required immediately to repay all amounts outstanding under the Vertex First Lien Credit Agreement. As of December 31, 2023, the carrying value of the First Lien Credit Agreement was $908.8 million, excluding deferred discount and unamortized deferred financing costs of $36.4 million. The estimated fair value of the First Lien Credit Agreement as of December 31, 2023 was $908.8 million . The fair value is based on observable inputs of interest rates that are currently available to us for debt with similar terms and maturities for non-public debt (Level 2). Vertex Second Lien Credit Agreement The Vertex Second Lien Credit Agreement provided for senior secured second lien term loans in an aggregate principal amount of $185.0 million (the Second Lien Term Facility). The entire amount of the proceeds from the Second Lien Term Facility were previously used to finance the Sky Acquisition in December 2021. The Company voluntarily prepaid $25.0 million of the Second Lien Term Facility on December 30, 2022. On February 28, 2023, the remaining Second Lien Term Facility balance of $160.0 million was repaid (the 2023 Payoff) and related guarantees and liens were discharged and released. The balance of unamortized deferred financing costs related to the Second Lien Term Facility of $7.1 million was recorded as a loss on extinguishment of debt in the Consolidated Statements of (Loss) Income for the year ended December 31, 2023 . Under the terms of the Vertex Second Lien Credit Agreement, the Vertex Borrower was required to remit a prepayment premium of $1.6 million with the 2023 Payoff, which was recorded as a loss on extinguishment of debt in the Consolidated Statements of (Loss) Income for the year ended December 31, 2023 . Vertex ABL Credit Agreement The Vertex ABL Credit Agreement provided for a senior secured revolving loan facility (the ABL Facility) of up to an aggregate amount of $200.0 million (the loans thereunder, the ABL Loans). The Vertex ABL Credit Agreement also provided for (i) a $30.0 million sublimit of availability for letters of credit, and (ii) a $10.0 million sublimit for short-term borrowings on a swingline basis. On February 28, 2023, the outstanding ABL Facility borrowings of $67.5 million were repaid and related guarantees and liens were discharged and released. The balance of unamortized deferred financing costs related to the Vertex ABL Credit Agreement of $1.5 million was recorded as a loss on extinguishment of debt in the Consolidated Statements of (Loss) Income for the year ended December 31, 2023 . 2023 Credit Agreement The 2023 Credit Agreement provides for $750.0 million in senior secured financing, with a first lien on substantially all the Borrower’s assets and consists of (a) the 2023 Revolver (which includes (i) a $50.0 million sublimit of availability for letters of credit, and (ii) a $50.0 million sublimit for short-term borrowings on a swingline basis) and (b) a five-year $250.0 million Term Loan. The Term Loan portion of the 2023 Credit Agreement amortizes at approximately $1.6 million per quarter for the fiscal quarters ending June 30, 2023 through March 31, 2025, increasing to $3.1 million per quarter for the fiscal quarters ending June 30, 2025 through December 31, 2027, with the balance of $203.1 million due on February 28, 2028. The Vertex Borrower’s obligations under the 2023 Credit Agreement are guaranteed by the Guarantors, subject to customary exceptions and limitations. The Vertex Borrower’s obligations under the 2023 Credit Agreement and the Guarantors’ obligations under the related guarantees are secured by a first priority-lien on substantially all of the Vertex Borrower’s and the Guarantors’ assets (subject to customary exceptions and limitations) which exists on a pari passu basis with the lien held by the First Lien Credit Agreement lenders. The borrowings under the 2023 Credit Agreement bear interest at rates that, at the Vertex Borrower’s option, can be either a base rate, determined by reference to the greater of (a) the federal funds rate plus 0.50%, (b) the prime lending rate, or (c) an adjusted SOFR rate plus 1.00%, plus a margin of 1.00% to 2.25% per annum, or SOFR, plus a margin of 2.00% to 3.25% per annum, in each case, depending on the consolidated total net leverage ratio of the Vertex Borrower and its subsidiaries. As of December 31, 2023 , the effective interest rate for the Term Loan portion of the 2023 Credit Agreement was 8.41%. Unutilized commitments under the 2023 Revolver are subject to a per annum fee ranging from 0.25% to 0.50% depending on the consolidated total net leverage ratio of the Vertex Borrower and its subsidiaries. The Vertex Borrower is also required to pay a letter of credit fronting fee to each letter of credit issuer equal to 0.125% per annum of the amount available to be drawn under each such letter of credit (or such other amount as may be mutually agreed by the Vertex Borrowers and the applicable letter of credit issuer), as well as a fee to all lenders equal to the applicable margin to SOFR of Revolving Credit loans times the average daily amount available to be drawn under all outstanding letters of credit. The 2023 Credit Agreement contains customary representations and warranties, which must be accurate for the Vertex Borrower to borrow under the 2023 Credit Agreement, and affirmative covenants. The 2023 Credit Agreement also includes negative covenants that limit, among other things, additional indebtedness, transactions with affiliates, additional liens, sales of assets, dividends, investments and advances, prepayments of debt, mergers and acquisitions. The 2023 Credit Agreement contains financial covenants requiring (a) the consolidated total net leverage ratio not to exceed 5.00 to 1.00 for the reporting periods ending on or after June 30, 2023, and on or prior to June 30, 2024, with further step downs thereafter, and (b) the consolidated interest coverage ratio be at least 2.00 to 1.00 commencing with the reporting period ending on June 30, 2023. The 2023 Credit Agreement contains customary events of default, including, but not limited to, payment defaults, breaches of representations and warranties, covenant defaults, events of bankruptcy and insolvency, failure of any guaranty or security document supporting the 2023 Credit Agreement to be in full force and effect, and a change of control. If an event of default occurs and is continuing, the Borrowers may be required immediately to repay all amounts outstanding under the 2023 Credit Agreement. As of December 31, 2023 , there were no outstanding borrowings and $17.5 million of outstanding letters of credit under the 2023 Revolver. Availability under the 2023 Revolver was $482.5 million as of December 31, 2023 . Unamortized deferred financing costs related to the 2023 Revolver of $4.2 million are included in other non-current assets in the Consolidated Balance Sheets. As of December 31, 2023 , the fair value of the 2023 Revolver approximated the carrying value because the debt bears a floating interest rate. As of December 31, 2023 , the carrying value of the Term Loan portion of the 2023 Credit Agreement was $245.3 million, excluding unamortized deferred financing costs of $2.1 million. The estimated fair value of the Term Loan portion of the 2023 Credit Agreement as of December 31, 2023 was $245.6 million. The fair value is based on observable inputs of interest rates that are currently available to us for debt with similar terms and maturities for non-public debt (Level 2). The Company's aggregate scheduled maturities as of December 31, 2023 are as follows: (In thousands) Payments due 2024 $ 15,361 2025 20,049 2026 21,611 2027 21,611 2028 1,075,528 Total $ 1,154,160 As of December 31, 2023, the Company was in compliance with all covenants related to the First Lien Credit Agreement and the 2023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Derivative Instruments The Company is exposed to the risk that earnings and cash flows could be adversely impacted due to fluctuations in interest rates. To manage this risk, the Company has periodically entered into interest rate swaps in which we agree to exchange, at specified intervals, the difference between variable and fixed interest amounts calculated by reference to an agreed-upon notional amount. Derivative instruments are not used for trading purposes or to manage exposure to changes in interest rates for investment securities. The Company's outstanding derivative instruments have not contained credit risk related contingent features nor is collateral generally required. The interest rate swaps are measured at fair value on a recurring basis and are determined using the income approach based on a discounted cash flow model to determine the present value of future cash flows over the remaining term of the contract incorporating observable market inputs such as prevailing interest rates as of the reporting date (Level 2). Changes in fair value of the interest rate swap are recorded, net of tax, as a component of accumulated other comprehensive loss in the accompanying Consolidated Balance Sheets. The Company reclassifies the effective gain or loss from accumulated other comprehensive loss, net of tax, to interest expense on the Consolidated Statements of Income as the interest expense is recognized on the related debt. The ineffective portion of the change in fair value of the interest rate swap, if any, is recognized directly in earnings in interest expense. The Company entered into $350.0 million of interest rate swap contracts during the first six months of 2023. These contracts had a notional value of $345.3 million as of December 31, 2023. These contracts are designated and qualify as effective cash flow hedges. The following table summarizes the amount at fair value and location of the derivative instruments in the Consolidated Balance Sheet as of December 31, 2023: (In thousands) Fair Value (Level 2) Balance sheet caption Amount Interest rate swap designated as cash flow hedge Prepaid expenses and other current assets $ 3,381 Interest rate swap designated as cash flow hedge Other non-current liabilities $ 3,006 Interest rate swap designated as cash flow hedge Accumulated other comprehensive income $ 375 There were no interest rate swaps designated as cash flow hedges for the year ended December 31, 2022. The Company regularly assesses the creditworthiness of the counterparty. As of December 31, 2023, the counterparty to the interest rate swaps had performed in accordance with its contractual obligations. Both the counterparty credit risk and the Company's credit risk were considered in the fair value determination. Net interest rate derivative gains of $4.1 million and net interest rate derivative losses of $0.4 million and $1.0 million were recognized in interest expense, net in the Consolidated Statements of Income during 2023, 2022, and 2021, respectively. The Company expects $3.5 million of existing interest rate swap gains reported in accumulated other comprehensive income as of December 31, 2023 to be recognized in earnings within the next 12 months. Foreign Currency Derivative Instrument The Company transacts business in various foreign countries and is therefore exposed to foreign currency exchange rate risk that impacts the reported U.S. dollar amounts of revenues, costs, and certain foreign currency monetary assets and liabilities. In order to manage exposure to fluctuations in foreign currency and to reduce the volatility in cash flows and earnings caused by fluctuations in foreign exchange rates, the Company has entered into forward contracts to buy and sell foreign currency. By policy, the Company does not enter into these contracts for trading purposes or speculation. The Company had no outstanding foreign currency forward contracts as of December 31, 2023 and 2022 . Net foreign currency derivative gains and losses recognized in selling, general and administrative expense during 2023, 2022, and 2021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7" customWidth="1" min="2" max="2"/>
    <col width="22" customWidth="1" min="3" max="3"/>
  </cols>
  <sheetData>
    <row r="1">
      <c r="A1" s="1" t="inlineStr">
        <is>
          <t>Audit Information</t>
        </is>
      </c>
      <c r="B1" s="2" t="inlineStr">
        <is>
          <t>12 Months Ended</t>
        </is>
      </c>
    </row>
    <row r="2">
      <c r="B2" s="2" t="inlineStr">
        <is>
          <t>Dec. 31, 2023</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49</t>
        </is>
      </c>
      <c r="C4" s="4" t="inlineStr">
        <is>
          <t>34</t>
        </is>
      </c>
    </row>
    <row r="5">
      <c r="A5" s="4" t="inlineStr">
        <is>
          <t>Auditor Name</t>
        </is>
      </c>
      <c r="B5" s="4" t="inlineStr">
        <is>
          <t>RSM</t>
        </is>
      </c>
      <c r="C5" s="4" t="inlineStr">
        <is>
          <t>Deloitte &amp; Touche LLP</t>
        </is>
      </c>
    </row>
    <row r="6">
      <c r="A6" s="4" t="inlineStr">
        <is>
          <t>Auditor Location</t>
        </is>
      </c>
      <c r="B6" s="4" t="inlineStr">
        <is>
          <t>McLean, Virginia</t>
        </is>
      </c>
      <c r="C6" s="4" t="inlineStr">
        <is>
          <t>Denver, Colorado</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determine whether an arrangement contains a lease at inception. We have operating leases for office space, apartments, vehicles, and machinery and equipment. Our operating leases have lease terms of less than one year to ten years. We do not separate lease components from non-lease components (e.g., common area maintenance, property taxes, and insurance) but account for both components in a contract as a single lease component. The components of lease expense are as follows: Year Ended December 31, (In thousands) 2023 2022 Operating lease expense $ 20,064 $ 17,167 Variable lease expense 348 568 Short-term lease expense 85,345 82,952 Total lease expense $ 105,757 $ 100,687 Supplemental balance sheet information related to our operating leases is as follows: Year Ended December 31, (In thousands) 2023 2022 Right-of-use assets $ 41,215 $ 52,825 Current lease liabilities (recorded in other accrued liabilities) $ 13,644 $ 17,564 Long-term operating lease liabilities 34,691 41,083 Total operating lease liabilities $ 48,335 $ 58,647 During the year ended December 31, 2023, we recognized additional right-of-use assets of $7.7 million from newly executed operating leases. The weighted average remaining lease term and discount rate for our operating leases at December 31, 2023 were 5.0 years and 4.7%, respectively. Maturities of lease liabilities at December 31, 2023 were as follows: (In thousands) Payments due 2024 $ 15,489 2025 10,610 2026 8,868 2027 6,940 2028 4,369 After 2028 8,065 Total minimum lease payments $ 54,341 Less: Imputed interest (6,006) Total operating lease liabilities $ 48,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determines the provision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the Company looks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For the year ended December 31, 2023, the Company did not establish or release an additional valuation allowance. The sources of pre-tax income and the components of income tax expense for the years ended December 31, 2023, 2022 and 2021, respectively, are as follows: (in thousands) 2023 2022 2021 Income Components United States $ (32,143) $ (8,324) $ 51,532 Foreign 7,625 2,216 2,503 Total pre-tax (loss) income $ (24,518) $ (6,108) $ 54,035 Income tax expense components Current income tax provision United States-Federal $ (3,776) $ 1,145 $ 11,860 United States-State and local 1,648 334 740 Foreign 7,208 4,558 1,477 Total current income tax provision 5,080 6,037 14,077 Deferred income tax (benefit) provision United States-Federal (7,368) (317) (5,008) United States-State and local 747 2,577 (211) Foreign (404) (75) (551) Total deferred income tax (benefit) provision (7,025) 2,185 (5,770) Total income tax (benefit) expense $ (1,945) $ 8,222 $ 8,307 Effective income tax rate 7.9 % (134.6) % 15.4 % A reconciliation of the income tax provision at the U.S. statutory rate to the effective income tax rate as reported is as follows: 2023 2022 2021 Tax provision at U.S. statutory rate 21.0 % 21.0 % 21.0 % State and local income tax, net of federal benefit (7.7) % (38.1) % 1.1 % Foreign taxes (3.6) % (24.6) % 0.3 % Uncertain tax positions 8.2 % 16.3 % 4.1 % Return to provision true-ups (7.3) % 8.6 % (0.5) % Foreign derived intangible income deduction — % 11.3 % (7.3) % Non-deductible compensation expense 1 (12.5) % (79.0) % 1.6 % Stock-based compensation 1 3.9 % (1.5) % (1.1) % Non-deductible transaction expense — % (59.5) % — % Tax credits 9.4 % 12.2 % (3.8) % Meals and entertainment 1 (2.0) % (0.3) % — % Other 1 (1.5) % (1.0) % — % Effective income tax rate 7.9 % (134.6) % 15.4 % 1 Prior year rates have been reclassified to conform to current year presentation. Deferred tax assets and liabilities are determined based on temporary differences between the financial reporting and tax bases of assets and liabilities, applying enacted tax rates in effect for the year in which the Company expects the differences will reverse. Deferred tax assets and liabilities include the following: (in thousands) 2023 2022 Deferred tax assets Compensation and benefits $ 16,952 $ 12,461 Reserves 36,193 45,952 Lease liability 11,272 13,585 Research expenditures 14,916 8,269 Tax credits — 1,468 Disallowed interest 40,130 23,345 Net operating losses 792 2,415 Other 3,165 4,416 Total deferred tax assets $ 123,420 $ 111,911 Deferred tax liabilities Goodwill and intangibles $ (96,653) $ (97,014) Unbilled receivables (14,212) — Property, plant and equipment, net (9,941) (13,279) Right-of-use assets (9,591) (12,278) Other liabilities (4,786) (5,153) Total deferred tax liabilities (135,183) (127,724) Net deferred tax liabilities $ (11,763) $ (15,813) Uncertain Tax Positions A reconciliation of the beginning and ending amount of unrecognized tax benefits is as follows: (in thousands) 2023 2022 2021 Unrecognized tax benefits-January 1, $ 8,611 $ 9,321 $ 7,411 Additions for: Current year tax positions 517 373 2,139 Prior year tax positions 28 613 251 Reductions for: Lapse of statute of limitations (2,563) (1,696) (480) Unrecognized tax benefits-December 31, $ 6,593 $ 8,611 $ 9,321 As of December 31, 2023, 2022, and 2021, unrecognized tax benefits from uncertain tax positions were $6.6 million, $8.6 million and $9.3 million, respectively. It is reasonably possible that the Company's total unrecognized tax benefits will decrease by approximately $3.0 million during the next 12 months in connection with matters which may be resolved. The total amount of unrecognized benefit that, if recognized, would affect the effective tax rate was $7.1 million, $8.3 million, and $9.3 million as of December 31, 2023, 2022, and 2021, respectively, excluding the interest and penalties. Interest relating to tax matters is classified as a component of interest expense, and tax penalties are classified as a component of income tax expense on the Consolidated Statements of Income. The Company recognized net interest related to tax matters of $0.2 million, $0.2 million, and $0.2 million during the years ended December 31, 2023, 2022 and 2021, respectively. The Company has accrued $0.1 million and $0.8 million of net interest and penalties as of December 31, 2023 and 2022, respectively. The Company has not recorded a deferred tax liability for undistributed earnings of certain foreign subsidiaries since such earnings are considered to be reinvested indefinitely. If the earnings were distributed, the Company may be subject to federal income and foreign withholding taxes. The Company files income tax returns in the United States and in various foreign jurisdictions. The Company is no longer subject to U.S. federal or state income tax examinations for years prior to 2020. Under U.S. GAAP, the Company is allowed to make an accounting policy choice of either (i) treating taxes due on future U.S. inclusions in taxable income related to global intangible low taxed income (GILTI) as a current-period expense when incurred (the “period cost method”) or (ii) factoring such amounts into a measurement of its deferred taxes (the “deferred method”). The Company has chosen to account for GILTI under the period cost method as an accounting policy, and therefore the anticipated future expense associated with GILTI is not reflected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Employment Benefit Plans</t>
        </is>
      </c>
      <c r="B1" s="2" t="inlineStr">
        <is>
          <t>12 Months Ended</t>
        </is>
      </c>
    </row>
    <row r="2">
      <c r="B2" s="2" t="inlineStr">
        <is>
          <t>Dec. 31, 2023</t>
        </is>
      </c>
    </row>
    <row r="3">
      <c r="A3" s="3" t="inlineStr">
        <is>
          <t>Retirement Benefits [Abstract]</t>
        </is>
      </c>
      <c r="B3" s="4" t="inlineStr">
        <is>
          <t xml:space="preserve"> </t>
        </is>
      </c>
    </row>
    <row r="4">
      <c r="A4" s="4" t="inlineStr">
        <is>
          <t>Post Employment Benefit Plans</t>
        </is>
      </c>
      <c r="B4" s="4" t="inlineStr">
        <is>
          <t>POST-EMPLOYMENT BENEFIT PLANS We sponsor two defined contribution savings plans, which allow employees to contribute a portion of their pre-tax and/or after-tax income in accordance with specified guidelines. The Company matches a percentage of eligible employee contributions up to certain limits of employee base pay. Our portion of the matching contributions charged to income amounted to $30.8 million, $17.4 million and $8.7 million for the years ended December 31, 2023, 2022 and 2021, respectively. The Company participates in multiemployer pension plans for certain employees covered by collective bargaining agreements. Contributions are based on specified hourly rates for eligible hours. Company expenses related to these plans were $12.9 million, $6.3 million and $1.1 million during 2023, 2022, and 2021, respectively. The Company is unaware of any significant future obligations or funding requirements related to these plans other than the ongoing contributions that are paid as hours are worked by plan participants. None of these multiemployer pension plans are individually significant to the Company. The Company has two non-qualified deferred compensation plans one established during the first quarter of 2021 and one assumed in the Merger. Under these plans, participants are eligible to defer a portion of their compensation on a tax deferred basis. The assets in the plan are held in a Rabbi trust. Plan investments and obligations were recorded in other non-current assets and other non-current liabilities, respectively, in the consolidated balance sheets, representing the fair value related to the deferred compensation plan. Adjustments to the fair value of the plan investments and obligations are recorded in operating expenses. The plan assets and liabilities as of December 31, 2023 and 2022 were $3.2 million and $1.5 million, respectively. On September 11, 2014, our Board of Directors adopted and approved the Vectrus Systems Corporation Excess Savings Plan (the Excess Savings Plan). Since federal law limits the amount of compensation that can be used to determine employee and employer contribution amounts to our tax-qualified plans, we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lthough the plan did not end, excess savings were paid out due to the Merger. As of December 31, 2023 and December 31, 2022 accrued contributions under the Excess Savings Plan were $0.1 million and $0.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From time to time, to the Company is involved in various investigations, lawsuits, arbitration, claims, enforcement actions and other legal proceedings including government investigations and claims, which are incidental to the operation of its business. Some of these proceedings seek remedies relating to employment matters, matters in connection with the Company's contracts and matters arising under laws relating to the protection of the environment. Additionally, U.S. government customers periodically advise the Company of claims and penalties concerning certain potential disallowed costs. When such findings are presented, V2X and the U.S. government representatives engage in discussions to enable V2X to evaluate the merits of these claims as well as to assess the amounts being claimed. Where appropriate, provisions are made to reflect probable losses related to the matters raised by U.S. government representatives. Such assessments, along with any assessments regarding provisions for legal proceedings, are reviewed on a quarterly basis for sufficiency based on the latest information available to us. The Company estimated and accrued $12.1 million a nd $27.6 million as of December 31, 2023 and 2022, respectively, in other accrued liabilities in the Consolidated Balance Sheets for legal proceedings and for claims with respect to its U.S. government contracts as discussed below, including years where the U.S. government has not completed its incurred cost audits. Although the ultimate outcome of any legal matter or claim cannot be predicted with certainty, based on present information, including the assessment of the merits of a particular claim, the Company does not expect that any asserted or unasserted legal or contractual claims or proceedings, individually or in the aggregate, will have a material adverse effect on its cash flows, results of operations or financial condition. U.S. Government Contracts, Investigations and Claims The Company has U.S. government contracts that are funded incrementally on a year-to-year basis. Changes in government policies, priorities or funding levels through agency or program budget reductions by the U.S. Congress or executive agencies could have a material adverse effect on the Company’s financial condition or results of operations. Furthermore, our contracts with the U.S. government may be terminated or suspended by the U.S. government at any time, with or without cause. Such contract suspensions or terminations could result in non-reimbursable expenses or charges or otherwise adversely affecting the Company's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 the Defense Contract Management Agency and others, routinely audit and review the Company's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compliance with government standards for business systems, including accounting, earned value management, estimating, materials management and accounting, purchasing, and property management systems. In the performance of its contracts, the Company routinely requests contract modifications that require additional funding from U.S. government customers. Most often, these requests are due to customer-directed changes in the scope of work. While the Company is entitled to recovery of these costs under its contracts, the administrative process with the U.S. government customer may be protracted. Based on the circumstances, the Company periodically files REAs that are sometimes converted into claims. In some cases, these requests are disputed by the U.S. government customer. The Company believes its outstanding modifications, REAs and other claims will be resolved without material adverse impact to its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maintains an equity incentive plan, the 2014 Omnibus Incentive Plan, as amended and restated effective as of October 27, 2022 (the 2014 Omnibus Plan), to govern awards granted to V2X employees and directors, including nonqualified stock options (NQOs), restricted stock units (RSUs), total shareholder return (TSR) awards, performance share units (PSUs) and other awards. The Company accounts for NQOs, stock-settled RSUs and PSUs as equity-based compensation awards. TSR awards, described below, are accounted for as liability-based compensation awards. Liability-based awards are revalued at the end of each reporting period to reflect changes in fair value. There were 3.5 million shares of the Company's common stock authorized for issuance under the 2014 Omnibus Plan. As of December 31, 2023, 0.9 million shares remained available for future awards. Stock-based compensation expense and the associated tax b enefits impacting our Consolidated Statements of Income were as follows: Year Ended December 31, (In thousands) 2023 2022 2021 Compensation costs for equity-based awards $ 31,456 $ 31,897 $ 7,261 Compensation costs for liability-based awards 1,387 839 1,070 Total compensation costs, pre-tax $ 32,843 $ 32,736 $ 8,331 Future tax benefit $ 7,685 $ 7,726 $ 1,810 Liability-based awards were revalued at the end of each reporting period to reflect changes in fair value. For 2022, in concurrence with the Merger, fair value was measured as of the Closing Date and the aggregate future award payouts were fixed at $4.6 million. The Company paid $1.5 million and $2.9 million related to liability-based compensation awards during the years ended December 31, 2023 and 2022, respectively. At December 31, 2023, total unrecognized compensation costs related to equity-based awards and liability-based awards were $18.0 million and $0.7 million, respectively, which are expected to be recognized ratably over a weighted average period of 1.51 years and 1.00 year, respectively. Non-Qualified Stock Options NQOs vest in one-third increments on the first, second and third anniversaries of the grant date and expire 10 years from the date of grant. A summary of the status of our NQOs as of December 31, 2023, 2022 and 2021 and changes during the years then ended is presented below: 2023 2022 2021 (In thousands, except per share data) Shares Weighted Average Exercise Price Per Share Shares Weighted Average Exercise Price Per Share Shares Weighted Average Exercise Price Per Share Outstanding at January 1, 42 $ 22.86 59 $ 23.19 74 $ 23.37 Granted — $ — — $ — — $ — Exercised (2) $ 20.62 (17) $ 24.02 (15) $ 24.04 Forfeited, canceled or expired — $ — — $ — — $ — Outstanding and exercisable at December 31, 40 $ 22.93 42 $ 22.86 59 $ 23.19 All outstanding NQOs are exercisable. The following table summarizes information about NQOs outstanding and exercisable as of December 31, 2023: (In thousands, except per share data) Options Outstanding and Exercisable Range of Exercise Prices Per Share Number Weighted Average Remaining Contractual Life (In Years) Weighted Average Exercise Price Per Share Aggregate Intrinsic Value $20.06 - $21.98 32 2.31 $ 21.72 $ 800 $26.05 - $32.04 8 0.63 27.83 149 Total options and aggregate intrinsic value 40 2.94 $ 22.93 $ 949 The aggregate intrinsic value in the preceding table represents the total pre-tax intrinsic value, based on our closing stock price of $46.44 per share on December 31, 2023, which would have been received by the option holders if all option holders had exercised their options as of that date. There were no exercisable options "out of the money" as of December 31, 2023. The aggregate intrinsic value of options exercised during the year ended December 31, 2023 was not material. The aggregate intrinsic value of options exercised during the years ended December 31, 2022 and 2021 was $0.2 million and $0.4 million, respectively. Restricted Stock Units The fair value of RSUs is determined based on the closing price of V2X common stock on the date of the grant. In general, under the 2014 Omnibus Plan, for employee RSUs granted in 2014 and after, one-third of the award vests on each of the three anniversary dates following the grant date. Director RSUs are typically granted annually and vest approximately one year after the grant date. 2022 grants for three directors vested over an abbreviated service term which ended on the July 5, 2022, the Merger Closing Date. RSUs have no voting rights. If an employee leaves the Company prior to vesting, whether through resignation or termination for cause, the RSUs are forfeited. If an employee retires or is terminated by the Company other than for cause, all or a pro rata portion of the RSUs may vest. On July 5, 2022, pursuant to the terms of the Merger Agreement, the Company issued an additional 1,346,089 RSUs, with a grant date fair value of $33.92 per share, to certain employees of Vertex (Replacement Awards). The Replacement Awards will be settled in shares of the Company's common stock, with 517,918 Replacement Awards having vested on the six-month anniversary following the grant date and a quarter of the remaining 828,171 Replacement Awards vesting on each of four six-month anniversary dates following the grant date. The table below provides a roll-forward of outstanding RSUs for the years ended December 31, 2023, 2022 and 2021. 2023 2022 2021 (In thousands, except per share data) Shares Weighted Average Grant Date Fair Value Per Share Shares Weighted Average Grant Date Fair Value Per Share Shares Weighted Average Grant Date Fair Value Per Share Outstanding at January 1, 1,628 $ 35.47 245 $ 51.18 253 $ 41.67 Granted 318 $ 40.50 236 $ 35.83 155 $ 56.43 Replacement awards — $ — 1,346 $ 33.92 — $ — Vested (1,136) $ 43.07 (171) $ 44.85 (137) $ 40.04 Forfeited or canceled (10) $ 42.81 (28) $ 44.12 (26) $ 48.73 Outstanding at December 31, 800 $ 37.29 1,628 $ 35.47 245 $ 51.18 The total grant date fair value of RSUs that vested during the years ended December 31, 2023, 2022 and 2021 was $40.0 million , $7.7 million and $5.5 million, respectively. On August 11, 2020, our total outstanding 15,839 liability-based cash-settled restricted stock unit compensation awards (CRSUs) were exchanged for 15,839 RSUs. As of the exchange date, both the CRSUs and RSUs had the same vesting conditions, fair value of $52.28, and unrecognized compensation expense of $0.4 million. Total Shareholder Return Awards TSR awards are performance-based cash awards that are subject to a three-year performance period. Any payments earned are made in cash following completion of the performance period according to the achievement of specified performance goals. In concurrence with the Merger, performance achievement fair value was measured at July 4, 2022 at $4.6 million and the aggregate future award payouts were fixed at that value. There were no TSR awards granted during the year ended December 31, 2023. During the years ended December 31, 2022 and 2021, the Company granted TSR awards with aggregate target TSR values of $2.8 million and $2.2 million, respectively. The fair value of TSR awards was measured quarterly based on the Company’s performance relative to the performance of the Aerospace and Defense Companies in the S&amp;P 1500 Index. Depending on the Company’s performance during the three-year performance period, payments could range from 0% to 200% of the target value. For the years ended December 31, 2023, 2022 and 2021, $1.4 million, $0.8 million and $1.1 million, respectively, was recorded in selling, general, and administrative expenses for TSR awards. Payments of $1.0 million were made in January 2024 for the 2021 TSR awards, and payments of $0.4 million were made in October 2023 related to a former employee's 2021 and 2022 TSR awards. Payments of $1.1 million were made in January 2023 for the 2020 TSR awards, and payments of $2.9 million were made in January 2022 for the 2019 TSR awards. Payments, if any, for the remaining 2022 TSR awards are expected to be made in January 2025. As of December 31, 2023 and 2022, we had $2.4 million and $2.5 million, respectively, recorded as a liability related to TSR awards in other accrued liabilities and other non-current liabilities on the Consolidated Balance Sheets. Performance Share Units During the first and second quarters of 2023, the Company granted two types of performance-based awards with market conditions. The first award will vest and the stock will be issued at the end of a three-year period based on the attainment of certain total shareholder return performance measures relative to Aerospace and Defense companies in the S&amp;P 1500 Index and the employee's continued service through the vesting date. The number of shares ultimately awarded, if any, can range up to 200% of the specified target awards. If performance is below the threshold level of performance, no shares will be issued. The second award will vest and stock will be issued at the end of a three-year period based on achievement of certain stock price targets, shareholder return performance measures relative to certain Aerospace and Defense companies in the S&amp;P 1500 Index and the employee's continued service through the vest date. The numbers of shares ultimately awarded, if any, can range up to the specified target awards. The table below provides a roll-forward of outstanding PSUs for the year ended December 31, 2023. (In thousands, except per share data) Shares Weighted Average Grant Date Fair Value Per Share Outstanding at January 1, — $ — Granted 279 $ 40.41 Forfeited or canceled (12) $ 51.38 Outstanding at December 31, 267 $ 43.45 As of December 31, 2023, there was $5.2 million of unrecognized PSU related compensation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As of December 31, 2023, our authorized capital was comprised of 100.0 million shares of common stock and 10.0 million shares of preferred stock. At December 31, 2023, there were 31.2 million shares of common stock issued and outstanding. No preferred stock was issued and outstanding at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ceivables</t>
        </is>
      </c>
      <c r="B1" s="2" t="inlineStr">
        <is>
          <t>12 Months Ended</t>
        </is>
      </c>
    </row>
    <row r="2">
      <c r="B2" s="2" t="inlineStr">
        <is>
          <t>Dec. 31, 2023</t>
        </is>
      </c>
    </row>
    <row r="3">
      <c r="A3" s="3" t="inlineStr">
        <is>
          <t>Receivables [Abstract]</t>
        </is>
      </c>
      <c r="B3" s="4" t="inlineStr">
        <is>
          <t xml:space="preserve"> </t>
        </is>
      </c>
    </row>
    <row r="4">
      <c r="A4" s="4" t="inlineStr">
        <is>
          <t>Sale of Receivables</t>
        </is>
      </c>
      <c r="B4" s="4" t="inlineStr">
        <is>
          <t>RECEIVABLES Receivables were comprised of the following: December 31, (In thousands) 2023 2022 Billed receivables $ 109,318 $ 227,718 Unbilled receivables (contract assets) 561,862 487,758 Other 34,815 13,106 Total receivables $ 705,995 $ 728,582 As of December 31, 2023 and 2022,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We expect to bill customers for the majority of the December 31, 2023 contract assets during 2024. Changes in the balance of receivables are primarily due to the timing differences between our performance and customer payments. SALE OF RECEIVABLES During 2023, the Company entered into a Master Accounts Receivable Purchase Agreement (MARPA Facility) with MUFG Bank, Ltd. (MUFG) for the sale of certain designated eligible receivables up to a maximum amount of $200.0 million with the U.S. government. The receivables sold under the MARPA Facility are without recourse for any U.S. government credit risk. The Company accounts for these receivable transfers under the MARPA Facility as sales under ASC Topic 860, Transfers and Servicing , and removes the sold receivables from its balance sheet. The fair value of the sold receivables approximated their book value due to their short-term nature. As of and for the Year Ended December 31, (In thousands) 2023 Beginning balance: $ — Sale of receivables 1,394,998 Cash collections (1,322,284) Outstanding balance sold to MUFG 1 72,714 Cash collected, not remitted to MUFG 2 (10,160) Remaining sold receivables $ 62,554 1 For the year ended December 31, 2023, the Company recorded a net cash inflow from sale of receivables of $72.7 million from operating activities. 2 Includes the cash collected on behalf of, but not yet remitted to, MUFG as of December 31, 2023. This balance is included in other accrued liabilities as of the balance sheet date. During the year ended December 31, 2023, the Company incurred purchase discount fees, net of servicing fees, of $4.0 million, which are presented in other expense, net on the Consolidated Statements of Loss and are reflected as cash flows from operating activities on the Consolidated Statements of Cash Flows. The Company does not retain an ongoing financial interest in the transferred receivables other than cash collection and administrative services. The Company estimated that its servicing fee was at fair value and therefore has not recognized a servicing asset or liability as of December 31, 2023. Proceeds from the sale of receivables are reflected as cash flows from operating activities on the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ur Business</t>
        </is>
      </c>
      <c r="B4" s="4" t="inlineStr">
        <is>
          <t>Our Business V2X, Inc., an Indiana Corporation, formerly known as Vectrus, Inc. (Vectrus), is a leading provider of critical mission solutions and support to defense clients globally. The Company operates as one segment and delivers a comprehensive suite of integrated solutions and critical service offerings across the operations and logistics, aerospace, training and technology markets to national security, defense, civilian and international clients. On March 7, 2022, Vectrus entered into an Agreement and Plan of Merger (the Merger Agreement) with Vertex Aerospace Services Holding Corp., a Delaware corporation (Vertex), Andor Merger Sub Inc., a Delaware corporation (Merger Sub Inc.) and Andor Merger Sub LLC, a Delaware limited liability company (Merger Sub LLC). On July 5, 2022 (the Closing Date), Vectrus completed its merger (Merger) thereby forming V2X, Inc. For a description of the Merger, see Note 3, Merger . Unless the context otherwise requires or unless stated otherwise, references in these notes to "V2X", "we," "us," "our," “combined company”, "the Company" and "our Company" refer to V2X, Inc. and all of its consolidated subsidiaries (including, subsequent to the Merger, Vertex and its consolidated subsidiaries), taken together as a whole.</t>
        </is>
      </c>
    </row>
    <row r="5">
      <c r="A5" s="4" t="inlineStr">
        <is>
          <t>Equity Investment</t>
        </is>
      </c>
      <c r="B5" s="4" t="inlineStr">
        <is>
          <t>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we entered into a joint venture agreement with J&amp;J Maintenance. Pursuant to the joint venture agreement, J&amp;J Facilities Support, LLC (J&amp;J) was established to pursue and perform work on various U.S. government contracts. In 2020, we entered into a joint venture agreement with Kuwait Resources House for Human Resources Management and Services Company (KRH) . Pursuant to the joint venture agreement, ServCore Resources and Services Solutions, LLC. (ServCore) was established to operate and manage labor and life support services outside of the continental United States at designated locations serviced by V2X and others around the world. We account for our investments in HDSS, J&amp;J, and ServCore under the equity method as we have the ability to exercise significant influence, but do not hold a controlling interest. We record our proportionate 25%, 50%, and 40% shares, respectively, of income or losses from HDSS, J&amp;J, and ServCore in selling, general and administrative expenses in the Consolidated Statements of Income. The carrying value of our investments is recorded in other non-current assets in the Consolidated Balance Sheets. When we receive cash distributions from our equity method investments, the cash distribution is compared to cumulative earnings and cumulative cash distributions. Cash distributions received are recorded as a return on investment in operating cash flows within the Consolidated Statements of Cash Flows to the extent cumulative cash distributions are less than cumulative earnings. Any cash distributions in excess of cumulative earnings are recorded as a return of investment in investing cash flows within the Consolidated Statements of Cash Flows. As of December 31, 2023 and December 31, 2022, our combined investment balance was $5.4 million and $7.0 million, respectively. Our proportionate share of income from equity method investments was $4.0 million , $2.8 million, and $1.9 million for the years ended December 31, 2023, 2022, and 2021, respectively.</t>
        </is>
      </c>
    </row>
    <row r="6">
      <c r="A6" s="4" t="inlineStr">
        <is>
          <t>Principles of Consolidation</t>
        </is>
      </c>
      <c r="B6" s="4" t="inlineStr">
        <is>
          <t xml:space="preserve">Principles of Consolidation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fair value and impairment of goodwill and intangible assets; valuation of assets and certain contingent liabilities. Actual results could differ from these estimates.</t>
        </is>
      </c>
    </row>
    <row r="8">
      <c r="A8" s="4" t="inlineStr">
        <is>
          <t>Segment Information</t>
        </is>
      </c>
      <c r="B8" s="4" t="inlineStr">
        <is>
          <t>Segment Information Management has concluded that the Company operates as one segment based upon the information used by the chief operating decision maker (CODM) in evaluating the performance of the Company’s business and allocating resources and capital. Although we perform services worldwide, the substantial majority of our revenue for the years ended December 31, 2023, 2022 and 2021 was from the U.S. government.</t>
        </is>
      </c>
    </row>
    <row r="9">
      <c r="A9" s="4" t="inlineStr">
        <is>
          <t>Reclassifications</t>
        </is>
      </c>
      <c r="B9" s="4" t="inlineStr">
        <is>
          <t>Reclassifications Certain reclassifications have been made to the presentation of amounts in our Consolidated Balance Sheet as of December 31, 2022 to conform to the current year presentation. Specifically, inventory, net was reclassified from prepaid expenses and presented separately on our Consolidated Balance Sheets, and prepaid expenses were combined with other current assets on our Consolidated Balance Sheets. Changes in inventory, net were reclassified from changes in prepaid expenses and presented separately on our Consolidated Statements of Cash Flows, and changes in prepaid expenses were combined with changes in other assets on our Consolidated Statements of Cash Flows.</t>
        </is>
      </c>
    </row>
    <row r="10">
      <c r="A10" s="4" t="inlineStr">
        <is>
          <t>Revenue Recognition</t>
        </is>
      </c>
      <c r="B10" s="4" t="inlineStr">
        <is>
          <t>Revenue Recognition As a defense contractor engaging in long-term contracts, the substantial majority of our revenue is derived from long-term service contracts. The unit of account for revenue in ASC Topic 606, Revenue from Contracts with Customers (Topic 606) is a performance obligation. A performance obligation is a promise in a contract to transfer a distinct good or service to the customer.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negotiations with the customer on contract modifications. When the estimates of total costs to be incurred on a contract exceed total estimates of the transaction price, a provision for the entire loss is determined at a contract level and is recognized in the period in which the loss was determined. The nature of our contracts gives rise to several types of variable consideration, including award and incentive fees, inspection of supplies and services, undefinitized change orders, and fluctuation in allowable indirect reimbursable costs. We include award or incentive fees in the estimated transaction price when there is certainty and a basis to reasonably estimate the amount of the fee. These estimates are based on historical award experience, anticipated performance and our best judgment at the time. The inspection of supplies and services is a factor because the U.S. government can reduce the transaction price if we do not perform the services in compliance with contract requirements. Variable consideration associated with undefinitized change orders is included to the extent related estimated costs have been included in the expected costs to complete a contract. The fluctuation of allowable indirect reimbursable costs is a factor because the U.S. government has the right to review our accounting records and retroactively adjust the reimbursable rate. Any prior adjustments are reflected in the U.S. government reserve amounts recorded in our financial statements. We estimate variable consideration at the most likely amount that we expect to be entitled to receive, which is included in the transaction price to the extent it is probable that a significant reversal of cumulative revenue recognized will not occur. Refer to Note 15, Commitments and Contingencies , for additional information regarding U.S. government reserve amounts. As a significant change in one or more of these estimates could affect the profitability of our contracts, we review and update our contract estimates regularly. We recognize adjustments in estimated profit on executed contracts cumulatively. The impact of the adjustments on profit recorded to date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quarter it is identifi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Our contract modifications, except for those to exercise option years, have historically not been distinct from the existing contract and have been accounted for as if they were part of that existing contract.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solidated Balance Sheets on a contract-by-contract basis at the end of each reporting period.</t>
        </is>
      </c>
    </row>
    <row r="11">
      <c r="A11" s="4" t="inlineStr">
        <is>
          <t>Restricted Cash</t>
        </is>
      </c>
      <c r="B11" s="4" t="inlineStr">
        <is>
          <t>Restricted Cash</t>
        </is>
      </c>
    </row>
    <row r="12">
      <c r="A12" s="4" t="inlineStr">
        <is>
          <t>Receivables</t>
        </is>
      </c>
      <c r="B12" s="4" t="inlineStr">
        <is>
          <t>Receivables Receivables include amounts billed and currently due from customers, amounts unbilled, certain estimated contract change amounts, estimates related to expected award fees, claims or REAs in negotiation that are probable of recovery, and amounts retained by the customer pending contract completion. Unbilled receivables are classified as current assets based on our contract operating cycle.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t>
        </is>
      </c>
    </row>
    <row r="13">
      <c r="A13" s="4" t="inlineStr">
        <is>
          <t>Inventory, Net</t>
        </is>
      </c>
      <c r="B13" s="4" t="inlineStr">
        <is>
          <t>Inventory, Net Inventory, net is substantially comprised of finished goods inventory and is valued at the lower of cost or net realizable value, generally using the average cost method. We establish provisions for excess and obsolete inventories after evaluation of historical sales, current economic trends, forecasted sales, and current inventory levels.</t>
        </is>
      </c>
    </row>
    <row r="14">
      <c r="A14" s="4" t="inlineStr">
        <is>
          <t>(Loss) Earnings Per Share</t>
        </is>
      </c>
      <c r="B14" s="4" t="inlineStr">
        <is>
          <t>(Loss) Earnings Per Share We compute (loss) earnings per common share on the basis of the weighted average number of common shares, and, where dilutive, common share equivalents, outstanding during the indicated periods.</t>
        </is>
      </c>
    </row>
    <row r="15">
      <c r="A15" s="4" t="inlineStr">
        <is>
          <t>Stock-Based Compensation</t>
        </is>
      </c>
      <c r="B15" s="4" t="inlineStr">
        <is>
          <t>Stock-Based Compensation</t>
        </is>
      </c>
    </row>
    <row r="16">
      <c r="A16" s="4" t="inlineStr">
        <is>
          <t>Property, Plant and Equipment, Net</t>
        </is>
      </c>
      <c r="B16" s="4" t="inlineStr">
        <is>
          <t>Property, Plant and Equipment, Net Property, plant and equipment, net is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t>
        </is>
      </c>
    </row>
    <row r="17">
      <c r="A17" s="4" t="inlineStr">
        <is>
          <t>Long-Lived Asset Impairment</t>
        </is>
      </c>
      <c r="B17" s="4" t="inlineStr">
        <is>
          <t>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When carrying value exceeds the undiscounted future cash flow, an impairment is recorded when the carrying value of the asset exceeds its estimated fair value based on a discounted cash flow approach or, when available and appropriate, comparable market values.</t>
        </is>
      </c>
    </row>
    <row r="18">
      <c r="A18" s="4" t="inlineStr">
        <is>
          <t>Goodwill</t>
        </is>
      </c>
      <c r="B18" s="4" t="inlineStr">
        <is>
          <t>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on the first day of the Company's fourth fiscal quarte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then perform a quantitative impairment test as described below. Otherwise, no further analysis is required. We also may elect not to perform the qualitative assessment and, instead, proceed directly to the quantitative impairment test.</t>
        </is>
      </c>
    </row>
    <row r="19">
      <c r="A19" s="4" t="inlineStr">
        <is>
          <t>Intangible Assets</t>
        </is>
      </c>
      <c r="B19" s="4" t="inlineStr">
        <is>
          <t>Intangible Assets four</t>
        </is>
      </c>
    </row>
    <row r="20">
      <c r="A20" s="4" t="inlineStr">
        <is>
          <t>Leases</t>
        </is>
      </c>
      <c r="B20" s="4" t="inlineStr">
        <is>
          <t>Leases In accordance with ASC Topic 842, Leases (ASC Topic 842), operating leases are included on our Consolidated Balance Sheets as right-of-use (ROU) assets, other accrued liabilities and operating lease liabilities.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Because most of our leases do not provide an implicit interest rate, we use our incremental borrowing rate based on the information available at commencement date in determining the present value of lease payments. The incremental borrowing rate as of January 1, 2019 was applied to operating leases in effect as of that date. The lease ROU assets also include any prepaid lease payments and exclude lease incentives. Many of our leases include one or more options to renew or terminate the lease, solely at our discretion. Such options are factored into the lease term when it is reasonably certain that we will exercise the option. Lease expense for lease payments is recognized on a straight-line basis over the term of the lease. As allowed under ASC Topic 842, the Company elected the package of practical expedients permitted under the transition guidance which allowed the Company to carry forward the historical lease classification, assessment of whether a contract was or contained a lease and assessment of initial direct costs. In addition, we have made policy elections to apply the short-term leases practical expedient, whereby leases with a term of 12 months or less are not recorded on our balance sheet, and the practical expedient to not separate lease components from non-lease components. The latter expedient is applied to all of our leases. We did not elect to apply the hindsight practical expedient in determining lease terms and assessing impairment of ROU assets. See Note 12, Leases , for further information.</t>
        </is>
      </c>
    </row>
    <row r="21">
      <c r="A21" s="4" t="inlineStr">
        <is>
          <t>Income Taxes</t>
        </is>
      </c>
      <c r="B21" s="4" t="inlineStr">
        <is>
          <t>Income Taxes</t>
        </is>
      </c>
    </row>
    <row r="22">
      <c r="A22" s="4" t="inlineStr">
        <is>
          <t>Commitments and Contingencies</t>
        </is>
      </c>
      <c r="B22" s="4" t="inlineStr">
        <is>
          <t>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t>
        </is>
      </c>
    </row>
    <row r="23">
      <c r="A23" s="4" t="inlineStr">
        <is>
          <t>Derivative Instruments</t>
        </is>
      </c>
      <c r="B23" s="4" t="inlineStr">
        <is>
          <t>Derivative Instruments Derivative instruments are recognized as either an asset or liability at fair value in our Consolidated Balance Sheets and are classified as current or long-term based on the scheduled maturity of the instrument. Our derivative instruments have been formally designated and qualify as part of a cash flow hedging relationship under applicable accounting standards. The interest rat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11, Derivative Instruments</t>
        </is>
      </c>
    </row>
    <row r="24">
      <c r="A24" s="4" t="inlineStr">
        <is>
          <t>Severance Expense</t>
        </is>
      </c>
      <c r="B24" s="4" t="inlineStr">
        <is>
          <t xml:space="preserve">Severance Expense </t>
        </is>
      </c>
    </row>
    <row r="25">
      <c r="A25" s="4" t="inlineStr">
        <is>
          <t>Fair Value Measurements</t>
        </is>
      </c>
      <c r="B25" s="4" t="inlineStr">
        <is>
          <t>Fair Value Measurements</t>
        </is>
      </c>
    </row>
    <row r="26">
      <c r="A26" s="4" t="inlineStr">
        <is>
          <t>Foreign Currency Transactions</t>
        </is>
      </c>
      <c r="B26" s="4" t="inlineStr">
        <is>
          <t>Foreign Currency Translation 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expenses and have historically been insignificant.</t>
        </is>
      </c>
    </row>
    <row r="27">
      <c r="A27" s="4" t="inlineStr">
        <is>
          <t>Recent Accounting Pronouncements</t>
        </is>
      </c>
      <c r="B27" s="4" t="inlineStr">
        <is>
          <t>Accounting Standards Updates Issued but Not Yet Adopted In November 2023, the Financial Accounting Standards Board (FASB) issued Accounting Standards Update (ASU) No. 2023-07, Segment Reporting (Topic 280), to improve reportable segment disclosure requirements, primarily through enhanced disclosures about significant segment expenses. Amongst other amendments, the standard requires annual and interim disclosures of significant segment expenses that are regularly provided to the CODM, and interim disclosures about a reportable segment’s profit or loss and assets that are currently required annually. This standard does not change how an entity identifies its operating segments, aggregates those operating segments, or applies the quantitative thresholds to determine its reportable segments. The standard is effective for fiscal years beginning after December 15, 2023, and interim periods within fiscal years beginning after December 15, 2024. Early adoption is permitted. The Company is currently evaluating the impact of adoption of this standard on its consolidated financial statements. In December 2023, the FASB issued ASU No. 2023-09 Income Taxes (Topic 740) to improve income tax disclosures primarily related to the rate reconciliation and income taxes paid information. The amendments in this ASU are effective for fiscal years beginning after December 15, 2024. Early adoption is permitted. The Company is currently evaluating the impact of adoption of this standard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Useful Lives</t>
        </is>
      </c>
      <c r="B4" s="4" t="inlineStr">
        <is>
          <t xml:space="preserve">Depreciation and amortization are generally computed using either an accelerated or straight-line method and is based on estimated useful lives or lease terms as follows: Years Buildings and improvements 3 – 11 Machinery, equipment and vehicles 3 – 12 Office furniture and equipment, computers and software 3 – 7 Property, plant and equipment, net consisted of the following at December 31: (In thousands) 2023 2022 Buildings and improvements $ 26,962 $ 23,941 Machinery, equipment and vehicles 48,009 42,874 Office furniture and equipment, computers and software 64,504 44,150 Property, plant and equipment, gross 139,475 110,965 Less: accumulated depreciation and amortization (54,046) (32,250) Property, plant and equipment, net $ 85,429 $ 78,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Merger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Fair Value of the Consideration Transferred</t>
        </is>
      </c>
      <c r="B4" s="4" t="inlineStr">
        <is>
          <t xml:space="preserve">The Closing Date fair value of the consideration transferred totaled $634.0 million, which was comprised of the following: ($ in thousands, except share and per share amounts) Purchase Price Shares of V2X common stock issued 18,591,866 Market price per share of V2X as of Closing Date $ 33.92 Fair value of common shares issued $ 630,636 Fair value of cash consideration 3,315 Total consideration transferred $ 633,951 </t>
        </is>
      </c>
    </row>
    <row r="5">
      <c r="A5" s="4" t="inlineStr">
        <is>
          <t>Schedule of Purchase Price Allocation</t>
        </is>
      </c>
      <c r="B5" s="4" t="inlineStr">
        <is>
          <t xml:space="preserve">(In thousands) Fair Value Cash and cash equivalents $ 196,993 Receivables 331,300 Inventory 34,735 Prepaid expenses and other current assets 16,103 Property, plant, and equipment 55,678 Intangible assets 480,000 Other non-current assets 17,104 Right-of-use assets 21,062 Accounts payable (121,515) Debt (1,352,303) Compensation and other employee benefits (45,968) Other current and non-current liabilities (334,469) Total identifiable net assets (701,280) Goodwill 1,335,231 Total purchase consideration $ 633,951 </t>
        </is>
      </c>
    </row>
    <row r="6">
      <c r="A6" s="4" t="inlineStr">
        <is>
          <t>Schedule of Pro Forma Information</t>
        </is>
      </c>
      <c r="B6" s="4" t="inlineStr">
        <is>
          <t xml:space="preserve">This unaudited pro forma information is presented for informational purposes only and may not necessarily reflect the actual results of operations that would have been achieved, nor are they necessarily indicative of future results of operations. Year Ended December 31, (Unaudited, in thousands) 2022 2021 Pro forma revenue $ 3,669,567 $ 3,371,828 Pro forma net (loss) income $ (11,281) $ 60,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963126</v>
      </c>
      <c r="C4" s="5" t="n">
        <v>2890860</v>
      </c>
      <c r="D4" s="5" t="n">
        <v>1783665</v>
      </c>
    </row>
    <row r="5">
      <c r="A5" s="4" t="inlineStr">
        <is>
          <t>Cost of revenue</t>
        </is>
      </c>
      <c r="B5" s="6" t="n">
        <v>3628271</v>
      </c>
      <c r="C5" s="6" t="n">
        <v>2595848</v>
      </c>
      <c r="D5" s="6" t="n">
        <v>1623245</v>
      </c>
    </row>
    <row r="6">
      <c r="A6" s="4" t="inlineStr">
        <is>
          <t>Selling, general and administrative expenses</t>
        </is>
      </c>
      <c r="B6" s="6" t="n">
        <v>210439</v>
      </c>
      <c r="C6" s="6" t="n">
        <v>239241</v>
      </c>
      <c r="D6" s="6" t="n">
        <v>98400</v>
      </c>
    </row>
    <row r="7">
      <c r="A7" s="4" t="inlineStr">
        <is>
          <t>Operating income</t>
        </is>
      </c>
      <c r="B7" s="6" t="n">
        <v>124416</v>
      </c>
      <c r="C7" s="6" t="n">
        <v>55771</v>
      </c>
      <c r="D7" s="6" t="n">
        <v>62020</v>
      </c>
    </row>
    <row r="8">
      <c r="A8" s="4" t="inlineStr">
        <is>
          <t>Loss on extinguishment of debt</t>
        </is>
      </c>
      <c r="B8" s="6" t="n">
        <v>-22298</v>
      </c>
      <c r="C8" s="6" t="n">
        <v>0</v>
      </c>
      <c r="D8" s="6" t="n">
        <v>0</v>
      </c>
    </row>
    <row r="9">
      <c r="A9" s="4" t="inlineStr">
        <is>
          <t>Interest expense, net</t>
        </is>
      </c>
      <c r="B9" s="6" t="n">
        <v>-122442</v>
      </c>
      <c r="C9" s="6" t="n">
        <v>-61879</v>
      </c>
      <c r="D9" s="6" t="n">
        <v>-7985</v>
      </c>
    </row>
    <row r="10">
      <c r="A10" s="4" t="inlineStr">
        <is>
          <t>Other expense, net</t>
        </is>
      </c>
      <c r="B10" s="6" t="n">
        <v>-4194</v>
      </c>
      <c r="C10" s="6" t="n">
        <v>0</v>
      </c>
      <c r="D10" s="6" t="n">
        <v>0</v>
      </c>
    </row>
    <row r="11">
      <c r="A11" s="4" t="inlineStr">
        <is>
          <t>(Loss) income from operations before income taxes</t>
        </is>
      </c>
      <c r="B11" s="6" t="n">
        <v>-24518</v>
      </c>
      <c r="C11" s="6" t="n">
        <v>-6108</v>
      </c>
      <c r="D11" s="6" t="n">
        <v>54035</v>
      </c>
    </row>
    <row r="12">
      <c r="A12" s="4" t="inlineStr">
        <is>
          <t>Income tax (benefit) expense</t>
        </is>
      </c>
      <c r="B12" s="6" t="n">
        <v>-1945</v>
      </c>
      <c r="C12" s="6" t="n">
        <v>8222</v>
      </c>
      <c r="D12" s="6" t="n">
        <v>8307</v>
      </c>
    </row>
    <row r="13">
      <c r="A13" s="4" t="inlineStr">
        <is>
          <t>Net (loss) income</t>
        </is>
      </c>
      <c r="B13" s="5" t="n">
        <v>-22573</v>
      </c>
      <c r="C13" s="5" t="n">
        <v>-14330</v>
      </c>
      <c r="D13" s="5" t="n">
        <v>45728</v>
      </c>
    </row>
    <row r="14">
      <c r="A14" s="3" t="inlineStr">
        <is>
          <t>(Loss) earnings per share</t>
        </is>
      </c>
      <c r="B14" s="4" t="inlineStr">
        <is>
          <t xml:space="preserve"> </t>
        </is>
      </c>
      <c r="C14" s="4" t="inlineStr">
        <is>
          <t xml:space="preserve"> </t>
        </is>
      </c>
      <c r="D14" s="4" t="inlineStr">
        <is>
          <t xml:space="preserve"> </t>
        </is>
      </c>
    </row>
    <row r="15">
      <c r="A15" s="4" t="inlineStr">
        <is>
          <t>Basic (in dollars per share)</t>
        </is>
      </c>
      <c r="B15" s="7" t="n">
        <v>-0.73</v>
      </c>
      <c r="C15" s="7" t="n">
        <v>-0.68</v>
      </c>
      <c r="D15" s="7" t="n">
        <v>3.91</v>
      </c>
    </row>
    <row r="16">
      <c r="A16" s="4" t="inlineStr">
        <is>
          <t>Diluted (in dollars per share)</t>
        </is>
      </c>
      <c r="B16" s="7" t="n">
        <v>-0.73</v>
      </c>
      <c r="C16" s="7" t="n">
        <v>-0.68</v>
      </c>
      <c r="D16" s="7" t="n">
        <v>3.86</v>
      </c>
    </row>
    <row r="17">
      <c r="A17" s="4" t="inlineStr">
        <is>
          <t>Weighted average common shares outstanding - basic (in shares)</t>
        </is>
      </c>
      <c r="B17" s="6" t="n">
        <v>31084</v>
      </c>
      <c r="C17" s="6" t="n">
        <v>20996</v>
      </c>
      <c r="D17" s="6" t="n">
        <v>11705</v>
      </c>
    </row>
    <row r="18">
      <c r="A18" s="4" t="inlineStr">
        <is>
          <t>Weighted average common shares outstanding - diluted (in shares)</t>
        </is>
      </c>
      <c r="B18" s="6" t="n">
        <v>31084</v>
      </c>
      <c r="C18" s="6" t="n">
        <v>20996</v>
      </c>
      <c r="D18" s="6" t="n">
        <v>118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maining Performance Obligation</t>
        </is>
      </c>
      <c r="B4" s="4" t="inlineStr">
        <is>
          <t xml:space="preserve">Remaining performance obligations as of December 31, 2023 and December 31, 2022 are presented in the following table: Year Ended December 31, (In millions) 2023 2022 Performance Obligations $ 3,629 $ 2,997 </t>
        </is>
      </c>
    </row>
    <row r="5">
      <c r="A5" s="4" t="inlineStr">
        <is>
          <t>Disaggregation of Revenue</t>
        </is>
      </c>
      <c r="B5" s="4" t="inlineStr">
        <is>
          <t xml:space="preserve">The following tables present our revenue disaggregated by different categories. Revenue by contract type is as follows: Year Ended December 31, (In thousands) 2023 2022 2021 Cost-plus and cost-reimbursable $ 2,209,241 $ 1,625,196 $ 1,271,167 Firm-fixed-price 1,626,262 1,159,743 452,112 Time-and-materials 127,623 105,921 60,386 Total revenue $ 3,963,126 $ 2,890,860 $ 1,783,665 Revenue by geographic region in which the contract is performed is as follows: Year Ended December 31, (In thousands) 2023 2022 2021 United States $ 2,286,052 $ 1,494,255 $ 578,255 Middle East 1,193,598 1,024,674 1,000,877 Asia 264,346 167,629 61,927 Europe 219,130 204,302 142,606 Total revenue $ 3,963,126 $ 2,890,860 $ 1,783,665 Revenue by contract relationship is as follows: Year Ended December 31, (In thousands) 2023 2022 2021 Prime contractor $ 3,726,199 $ 2,695,067 $ 1,663,828 Subcontractor 236,927 195,793 119,837 Total revenue $ 3,963,126 $ 2,890,860 $ 1,783,665 Revenue by customer is as follows: Year Ended December 31, (In thousands) 2023 2022 2021 Army $ 1,633,525 $ 1,342,406 $ 1,134,849 Navy 1,233,463 713,732 224,407 Air Force 538,698 459,849 266,291 Other 557,440 374,873 158,118 Total revenue $ 3,963,126 $ 2,890,860 $ 1,783,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 xml:space="preserve">Receivables were comprised of the following: December 31, (In thousands) 2023 2022 Billed receivables $ 109,318 $ 227,718 Unbilled receivables (contract assets) 561,862 487,758 Other 34,815 13,106 Total receivables $ 705,995 $ 728,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Weighted Average Shares Outstanding</t>
        </is>
      </c>
      <c r="B4" s="4" t="inlineStr">
        <is>
          <t xml:space="preserve"> Year Ended December 31, (In thousands, except per share data) 2023 2022 2021 Net (loss) income $ (22,573) $ (14,330) $ 45,728 Weighted average common shares outstanding 31,084 20,996 11,705 Add: Dilutive impact of stock options — — 37 Add: Dilutive impact of restricted stock units — — 94 Diluted weighted average common shares outstanding 31,084 20,996 11,836 (Loss) earnings per share Basic $ (0.73) $ (0.68) $ 3.91 Diluted $ (0.73) $ (0.68) $ 3.86 </t>
        </is>
      </c>
    </row>
    <row r="5">
      <c r="A5" s="4" t="inlineStr">
        <is>
          <t>Schedule of Antidilutive Securities Excluded from Computation of Earnings Per Share</t>
        </is>
      </c>
      <c r="B5" s="4" t="inlineStr">
        <is>
          <t xml:space="preserve">The following table summarizes the weighted average of anti-dilutive securities excluded from the diluted EPS calculation. Year Ended December 31, (In thousands) 2023 2022 2021 Anti-dilutive restricted stock units 4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are generally computed using either an accelerated or straight-line method and is based on estimated useful lives or lease terms as follows: Years Buildings and improvements 3 – 11 Machinery, equipment and vehicles 3 – 12 Office furniture and equipment, computers and software 3 – 7 Property, plant and equipment, net consisted of the following at December 31: (In thousands) 2023 2022 Buildings and improvements $ 26,962 $ 23,941 Machinery, equipment and vehicles 48,009 42,874 Office furniture and equipment, computers and software 64,504 44,150 Property, plant and equipment, gross 139,475 110,965 Less: accumulated depreciation and amortization (54,046) (32,250) Property, plant and equipment, net $ 85,429 $ 78,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 in the net carrying amount of goodwill for 2022 and 2023 is as follows (in thousands): Balance at December 31, 2021 $ 321,734 Acquisition of Vertex 1,332,088 Balance at December 31, 2022 1,653,822 Adjustments to preliminary purchase price allocation of Vertex and other 3,104 Balance at December 31, 2023 $ 1,656,926 </t>
        </is>
      </c>
    </row>
    <row r="5">
      <c r="A5" s="4" t="inlineStr">
        <is>
          <t>Schedule of Finite-Lived Intangible Assets</t>
        </is>
      </c>
      <c r="B5" s="4" t="inlineStr">
        <is>
          <t xml:space="preserve">Other identifiable intangible assets consist of the following: December 31, 2023 December 31, 2022 (In thousands) Gross Carrying Amount Accumulated Amortization Net Carrying Amount Gross Carrying Amount Accumulated Amortization Net Carrying Amount Contract backlogs and recompetes $ 393,300 $ (133,235) $ 260,065 $ 393,300 $ (56,210) $ 337,090 Customer contracts 171,200 (23,902) 147,298 171,200 (10,748) 160,452 Trade names and other 1,260 (1,093) 167 1,260 (851) 409 Total intangible assets $ 565,760 $ (158,230) $ 407,530 $ 565,760 $ (67,809) $ 497,951 </t>
        </is>
      </c>
    </row>
    <row r="6">
      <c r="A6" s="4" t="inlineStr">
        <is>
          <t>Schedule of Finite-Lived Intangible Assets, Future Amortization Expense</t>
        </is>
      </c>
      <c r="B6" s="4" t="inlineStr">
        <is>
          <t xml:space="preserve">The estimated future annual amortization expense for intangible assets is as follows: (In thousands) Amortization 2024 $ 89,316 2025 $ 88,518 2026 $ 88,048 2027 $ 18,666 2028 $ 17,120 After 2028 $ 105,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position of Certain Financial Statement Caption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were comprised of the following at December 31: (In thousands) 2023 2022 Prepaid expenses $ 30,664 $ 29,260 Prepaid taxes 10,715 8,926 Other 7,863 4,123 Total $ 49,242 $ 42,309 </t>
        </is>
      </c>
    </row>
    <row r="5">
      <c r="A5" s="4" t="inlineStr">
        <is>
          <t>Schedule of Compensation and Other Employee Benefits</t>
        </is>
      </c>
      <c r="B5" s="4" t="inlineStr">
        <is>
          <t xml:space="preserve">Compensation and other employee benefits are affected by short-term fluctuations in the timing of payments and were comprised of the following at December 31: (In thousands) 2023 2022 Accrued salaries and wages $ 25,417 $ 37,795 Accrued bonus 27,135 23,484 Accrued employee benefits 105,536 106,759 Total $ 158,088 $ 168,038 </t>
        </is>
      </c>
    </row>
    <row r="6">
      <c r="A6" s="4" t="inlineStr">
        <is>
          <t>Schedule of Other Accrued Liabilities</t>
        </is>
      </c>
      <c r="B6" s="4" t="inlineStr">
        <is>
          <t xml:space="preserve">Other accrued liabilities were comprised of the following at December 31: (In thousands) 2023 2022 Contract liabilities $ 109,583 $ 76,431 Contract and other reserves 57,599 74,915 Current operating lease liabilities 13,644 17,564 Workers' compensation, auto and general liability reserve 5,717 2,799 Accrued non-payroll taxes 3,728 4,145 Other 23,429 20,684 Total $ 213,700 $ 196,538 </t>
        </is>
      </c>
    </row>
    <row r="7">
      <c r="A7" s="4" t="inlineStr">
        <is>
          <t>Schedule of Other Non-current Liabilities</t>
        </is>
      </c>
      <c r="B7" s="4" t="inlineStr">
        <is>
          <t xml:space="preserve">Other non-current liabilities were comprised of the following at December 31: (In thousands) 2023 2022 Long-term contract-related reserves $ 77,228 $ 111,534 Income taxes payable 7,894 9,202 Other 19,054 12,449 Total $ 104,176 $ 133,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Term Facility</t>
        </is>
      </c>
      <c r="B4" s="4" t="inlineStr">
        <is>
          <t xml:space="preserve">The Company's aggregate scheduled maturities as of December 31, 2023 are as follows: (In thousands) Payments due 2024 $ 15,361 2025 20,049 2026 21,611 2027 21,611 2028 1,075,528 Total $ 1,154,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summarizes the amount at fair value and location of the derivative instruments in the Consolidated Balance Sheet as of December 31, 2023: (In thousands) Fair Value (Level 2) Balance sheet caption Amount Interest rate swap designated as cash flow hedge Prepaid expenses and other current assets $ 3,381 Interest rate swap designated as cash flow hedge Other non-current liabilities $ 3,006 Interest rate swap designated as cash flow hedge Accumulated other comprehensive income $ 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are as follows: Year Ended December 31, (In thousands) 2023 2022 Operating lease expense $ 20,064 $ 17,167 Variable lease expense 348 568 Short-term lease expense 85,345 82,952 Total lease expense $ 105,757 $ 100,687 </t>
        </is>
      </c>
    </row>
    <row r="5">
      <c r="A5" s="4" t="inlineStr">
        <is>
          <t>Assets And Liabilities, Lessee</t>
        </is>
      </c>
      <c r="B5" s="4" t="inlineStr">
        <is>
          <t xml:space="preserve">Supplemental balance sheet information related to our operating leases is as follows: Year Ended December 31, (In thousands) 2023 2022 Right-of-use assets $ 41,215 $ 52,825 Current lease liabilities (recorded in other accrued liabilities) $ 13,644 $ 17,564 Long-term operating lease liabilities 34,691 41,083 Total operating lease liabilities $ 48,335 $ 58,647 </t>
        </is>
      </c>
    </row>
    <row r="6">
      <c r="A6" s="4" t="inlineStr">
        <is>
          <t>Maturities of Lease Liabilities</t>
        </is>
      </c>
      <c r="B6" s="4" t="inlineStr">
        <is>
          <t xml:space="preserve">Maturities of lease liabilities at December 31, 2023 were as follows: (In thousands) Payments due 2024 $ 15,489 2025 10,610 2026 8,868 2027 6,940 2028 4,369 After 2028 8,065 Total minimum lease payments $ 54,341 Less: Imputed interest (6,006) Total operating lease liabilities $ 48,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The sources of pre-tax income and the components of income tax expense for the years ended December 31, 2023, 2022 and 2021, respectively, are as follows: (in thousands) 2023 2022 2021 Income Components United States $ (32,143) $ (8,324) $ 51,532 Foreign 7,625 2,216 2,503 Total pre-tax (loss) income $ (24,518) $ (6,108) $ 54,035 Income tax expense components Current income tax provision United States-Federal $ (3,776) $ 1,145 $ 11,860 United States-State and local 1,648 334 740 Foreign 7,208 4,558 1,477 Total current income tax provision 5,080 6,037 14,077 Deferred income tax (benefit) provision United States-Federal (7,368) (317) (5,008) United States-State and local 747 2,577 (211) Foreign (404) (75) (551) Total deferred income tax (benefit) provision (7,025) 2,185 (5,770) Total income tax (benefit) expense $ (1,945) $ 8,222 $ 8,307 Effective income tax rate 7.9 % (134.6) % 15.4 %</t>
        </is>
      </c>
    </row>
    <row r="5">
      <c r="A5" s="4" t="inlineStr">
        <is>
          <t>Schedule of Effective Income Tax Rate Reconciliation</t>
        </is>
      </c>
      <c r="B5" s="4" t="inlineStr">
        <is>
          <t>A reconciliation of the income tax provision at the U.S. statutory rate to the effective income tax rate as reported is as follows: 2023 2022 2021 Tax provision at U.S. statutory rate 21.0 % 21.0 % 21.0 % State and local income tax, net of federal benefit (7.7) % (38.1) % 1.1 % Foreign taxes (3.6) % (24.6) % 0.3 % Uncertain tax positions 8.2 % 16.3 % 4.1 % Return to provision true-ups (7.3) % 8.6 % (0.5) % Foreign derived intangible income deduction — % 11.3 % (7.3) % Non-deductible compensation expense 1 (12.5) % (79.0) % 1.6 % Stock-based compensation 1 3.9 % (1.5) % (1.1) % Non-deductible transaction expense — % (59.5) % — % Tax credits 9.4 % 12.2 % (3.8) % Meals and entertainment 1 (2.0) % (0.3) % — % Other 1 (1.5) % (1.0) % — % Effective income tax rate 7.9 % (134.6) % 15.4 % 1 Prior year rates have been reclassified to conform to current year presentation.</t>
        </is>
      </c>
    </row>
    <row r="6">
      <c r="A6" s="4" t="inlineStr">
        <is>
          <t>Schedule of Deferred Tax Assets and Liabilities</t>
        </is>
      </c>
      <c r="B6" s="4" t="inlineStr">
        <is>
          <t>Deferred tax assets and liabilities include the following: (in thousands) 2023 2022 Deferred tax assets Compensation and benefits $ 16,952 $ 12,461 Reserves 36,193 45,952 Lease liability 11,272 13,585 Research expenditures 14,916 8,269 Tax credits — 1,468 Disallowed interest 40,130 23,345 Net operating losses 792 2,415 Other 3,165 4,416 Total deferred tax assets $ 123,420 $ 111,911 Deferred tax liabilities Goodwill and intangibles $ (96,653) $ (97,014) Unbilled receivables (14,212) — Property, plant and equipment, net (9,941) (13,279) Right-of-use assets (9,591) (12,278) Other liabilities (4,786) (5,153) Total deferred tax liabilities (135,183) (127,724) Net deferred tax liabilities $ (11,763) $ (15,813)</t>
        </is>
      </c>
    </row>
    <row r="7">
      <c r="A7" s="4" t="inlineStr">
        <is>
          <t>Schedule of Unrecognized Tax Benefits</t>
        </is>
      </c>
      <c r="B7" s="4" t="inlineStr">
        <is>
          <t xml:space="preserve">A reconciliation of the beginning and ending amount of unrecognized tax benefits is as follows: (in thousands) 2023 2022 2021 Unrecognized tax benefits-January 1, $ 8,611 $ 9,321 $ 7,411 Additions for: Current year tax positions 517 373 2,139 Prior year tax positions 28 613 251 Reductions for: Lapse of statute of limitations (2,563) (1,696) (480) Unrecognized tax benefits-December 31, $ 6,593 $ 8,611 $ 9,3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loss) income</t>
        </is>
      </c>
      <c r="B3" s="5" t="n">
        <v>-22573</v>
      </c>
      <c r="C3" s="5" t="n">
        <v>-14330</v>
      </c>
      <c r="D3" s="5" t="n">
        <v>45728</v>
      </c>
    </row>
    <row r="4">
      <c r="A4" s="3" t="inlineStr">
        <is>
          <t>Changes in derivative instrument:</t>
        </is>
      </c>
      <c r="B4" s="4" t="inlineStr">
        <is>
          <t xml:space="preserve"> </t>
        </is>
      </c>
      <c r="C4" s="4" t="inlineStr">
        <is>
          <t xml:space="preserve"> </t>
        </is>
      </c>
      <c r="D4" s="4" t="inlineStr">
        <is>
          <t xml:space="preserve"> </t>
        </is>
      </c>
    </row>
    <row r="5">
      <c r="A5" s="4" t="inlineStr">
        <is>
          <t>Tax (expense) benefit</t>
        </is>
      </c>
      <c r="B5" s="6" t="n">
        <v>-235</v>
      </c>
      <c r="C5" s="6" t="n">
        <v>272</v>
      </c>
      <c r="D5" s="6" t="n">
        <v>121</v>
      </c>
    </row>
    <row r="6">
      <c r="A6" s="4" t="inlineStr">
        <is>
          <t>Net change in derivative instrument</t>
        </is>
      </c>
      <c r="B6" s="6" t="n">
        <v>140</v>
      </c>
      <c r="C6" s="6" t="n">
        <v>969</v>
      </c>
      <c r="D6" s="6" t="n">
        <v>786</v>
      </c>
    </row>
    <row r="7">
      <c r="A7" s="4" t="inlineStr">
        <is>
          <t>Foreign currency translation adjustments</t>
        </is>
      </c>
      <c r="B7" s="6" t="n">
        <v>2700</v>
      </c>
      <c r="C7" s="6" t="n">
        <v>-596</v>
      </c>
      <c r="D7" s="6" t="n">
        <v>-6659</v>
      </c>
    </row>
    <row r="8">
      <c r="A8" s="4" t="inlineStr">
        <is>
          <t>Other comprehensive income (loss), net of tax</t>
        </is>
      </c>
      <c r="B8" s="6" t="n">
        <v>2840</v>
      </c>
      <c r="C8" s="6" t="n">
        <v>373</v>
      </c>
      <c r="D8" s="6" t="n">
        <v>-5873</v>
      </c>
    </row>
    <row r="9">
      <c r="A9" s="4" t="inlineStr">
        <is>
          <t>Total comprehensive (loss) income</t>
        </is>
      </c>
      <c r="B9" s="6" t="n">
        <v>-19733</v>
      </c>
      <c r="C9" s="6" t="n">
        <v>-13957</v>
      </c>
      <c r="D9" s="6" t="n">
        <v>39855</v>
      </c>
    </row>
    <row r="10">
      <c r="A10" s="4" t="inlineStr">
        <is>
          <t>Interest rate swap</t>
        </is>
      </c>
      <c r="B10" s="4" t="inlineStr">
        <is>
          <t xml:space="preserve"> </t>
        </is>
      </c>
      <c r="C10" s="4" t="inlineStr">
        <is>
          <t xml:space="preserve"> </t>
        </is>
      </c>
      <c r="D10" s="4" t="inlineStr">
        <is>
          <t xml:space="preserve"> </t>
        </is>
      </c>
    </row>
    <row r="11">
      <c r="A11" s="3" t="inlineStr">
        <is>
          <t>Changes in derivative instrument:</t>
        </is>
      </c>
      <c r="B11" s="4" t="inlineStr">
        <is>
          <t xml:space="preserve"> </t>
        </is>
      </c>
      <c r="C11" s="4" t="inlineStr">
        <is>
          <t xml:space="preserve"> </t>
        </is>
      </c>
      <c r="D11" s="4" t="inlineStr">
        <is>
          <t xml:space="preserve"> </t>
        </is>
      </c>
    </row>
    <row r="12">
      <c r="A12" s="4" t="inlineStr">
        <is>
          <t>Net change in fair value</t>
        </is>
      </c>
      <c r="B12" s="6" t="n">
        <v>375</v>
      </c>
      <c r="C12" s="6" t="n">
        <v>666</v>
      </c>
      <c r="D12" s="6" t="n">
        <v>1099</v>
      </c>
    </row>
    <row r="13">
      <c r="A13" s="4" t="inlineStr">
        <is>
          <t>Foreign exchange forward</t>
        </is>
      </c>
      <c r="B13" s="4" t="inlineStr">
        <is>
          <t xml:space="preserve"> </t>
        </is>
      </c>
      <c r="C13" s="4" t="inlineStr">
        <is>
          <t xml:space="preserve"> </t>
        </is>
      </c>
      <c r="D13" s="4" t="inlineStr">
        <is>
          <t xml:space="preserve"> </t>
        </is>
      </c>
    </row>
    <row r="14">
      <c r="A14" s="3" t="inlineStr">
        <is>
          <t>Changes in derivative instrument:</t>
        </is>
      </c>
      <c r="B14" s="4" t="inlineStr">
        <is>
          <t xml:space="preserve"> </t>
        </is>
      </c>
      <c r="C14" s="4" t="inlineStr">
        <is>
          <t xml:space="preserve"> </t>
        </is>
      </c>
      <c r="D14" s="4" t="inlineStr">
        <is>
          <t xml:space="preserve"> </t>
        </is>
      </c>
    </row>
    <row r="15">
      <c r="A15" s="4" t="inlineStr">
        <is>
          <t>Net change in fair value</t>
        </is>
      </c>
      <c r="B15" s="5" t="n">
        <v>0</v>
      </c>
      <c r="C15" s="5" t="n">
        <v>31</v>
      </c>
      <c r="D15" s="5" t="n">
        <v>-4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Impact of Stock-Based Compensation in Consolidated and Combined Statements of Income</t>
        </is>
      </c>
      <c r="B4" s="4" t="inlineStr">
        <is>
          <t xml:space="preserve">Stock-based compensation expense and the associated tax b enefits impacting our Consolidated Statements of Income were as follows: Year Ended December 31, (In thousands) 2023 2022 2021 Compensation costs for equity-based awards $ 31,456 $ 31,897 $ 7,261 Compensation costs for liability-based awards 1,387 839 1,070 Total compensation costs, pre-tax $ 32,843 $ 32,736 $ 8,331 Future tax benefit $ 7,685 $ 7,726 $ 1,810 </t>
        </is>
      </c>
    </row>
    <row r="5">
      <c r="A5" s="4" t="inlineStr">
        <is>
          <t>Schedule of Non-Qualified Stock Options, Activity</t>
        </is>
      </c>
      <c r="B5" s="4" t="inlineStr">
        <is>
          <t xml:space="preserve">A summary of the status of our NQOs as of December 31, 2023, 2022 and 2021 and changes during the years then ended is presented below: 2023 2022 2021 (In thousands, except per share data) Shares Weighted Average Exercise Price Per Share Shares Weighted Average Exercise Price Per Share Shares Weighted Average Exercise Price Per Share Outstanding at January 1, 42 $ 22.86 59 $ 23.19 74 $ 23.37 Granted — $ — — $ — — $ — Exercised (2) $ 20.62 (17) $ 24.02 (15) $ 24.04 Forfeited, canceled or expired — $ — — $ — — $ — Outstanding and exercisable at December 31, 40 $ 22.93 42 $ 22.86 59 $ 23.19 </t>
        </is>
      </c>
    </row>
    <row r="6">
      <c r="A6" s="4" t="inlineStr">
        <is>
          <t>Schedule of Non-Qualified Stock Options Outstanding and Exercisable</t>
        </is>
      </c>
      <c r="B6" s="4" t="inlineStr">
        <is>
          <t xml:space="preserve">The following table summarizes information about NQOs outstanding and exercisable as of December 31, 2023: (In thousands, except per share data) Options Outstanding and Exercisable Range of Exercise Prices Per Share Number Weighted Average Remaining Contractual Life (In Years) Weighted Average Exercise Price Per Share Aggregate Intrinsic Value $20.06 - $21.98 32 2.31 $ 21.72 $ 800 $26.05 - $32.04 8 0.63 27.83 149 Total options and aggregate intrinsic value 40 2.94 $ 22.93 $ 949 </t>
        </is>
      </c>
    </row>
    <row r="7">
      <c r="A7" s="4" t="inlineStr">
        <is>
          <t>Schedule of Restricted Stock Units, Activity</t>
        </is>
      </c>
      <c r="B7" s="4" t="inlineStr">
        <is>
          <t xml:space="preserve">The table below provides a roll-forward of outstanding RSUs for the years ended December 31, 2023, 2022 and 2021. 2023 2022 2021 (In thousands, except per share data) Shares Weighted Average Grant Date Fair Value Per Share Shares Weighted Average Grant Date Fair Value Per Share Shares Weighted Average Grant Date Fair Value Per Share Outstanding at January 1, 1,628 $ 35.47 245 $ 51.18 253 $ 41.67 Granted 318 $ 40.50 236 $ 35.83 155 $ 56.43 Replacement awards — $ — 1,346 $ 33.92 — $ — Vested (1,136) $ 43.07 (171) $ 44.85 (137) $ 40.04 Forfeited or canceled (10) $ 42.81 (28) $ 44.12 (26) $ 48.73 Outstanding at December 31, 800 $ 37.29 1,628 $ 35.47 245 $ 51.18 </t>
        </is>
      </c>
    </row>
    <row r="8">
      <c r="A8" s="4" t="inlineStr">
        <is>
          <t>Schedule of Performance Share Units, Activity</t>
        </is>
      </c>
      <c r="B8" s="4" t="inlineStr">
        <is>
          <t xml:space="preserve">The table below provides a roll-forward of outstanding PSUs for the year ended December 31, 2023. (In thousands, except per share data) Shares Weighted Average Grant Date Fair Value Per Share Outstanding at January 1, — $ — Granted 279 $ 40.41 Forfeited or canceled (12) $ 51.38 Outstanding at December 31, 267 $ 43.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 of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 Sold</t>
        </is>
      </c>
      <c r="B4" s="4" t="inlineStr">
        <is>
          <t>The fair value of the sold receivables approximated their book value due to their short-term nature. As of and for the Year Ended December 31, (In thousands) 2023 Beginning balance: $ — Sale of receivables 1,394,998 Cash collections (1,322,284) Outstanding balance sold to MUFG 1 72,714 Cash collected, not remitted to MUFG 2 (10,160) Remaining sold receivables $ 62,554 1 For the year ended December 31, 2023, the Company recorded a net cash inflow from sale of receivables of $72.7 million from operating activities. 2 Includes the cash collected on behalf of, but not yet remitted to, MUFG as of December 31, 2023. This balance is included in other accrued liabilities as of the balance shee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Description of Business and Summary of Significant Accounting Policies - Additional Information (Details) $ in Thousands</t>
        </is>
      </c>
      <c r="B1" s="2" t="inlineStr">
        <is>
          <t>12 Months Ended</t>
        </is>
      </c>
    </row>
    <row r="2">
      <c r="B2" s="2" t="inlineStr">
        <is>
          <t>Dec. 31, 2023 USD ($) segment option</t>
        </is>
      </c>
      <c r="C2" s="2" t="inlineStr">
        <is>
          <t>Dec. 31, 2022 USD ($)</t>
        </is>
      </c>
      <c r="D2" s="2" t="inlineStr">
        <is>
          <t>Dec. 31, 2021 USD ($)</t>
        </is>
      </c>
      <c r="E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Cash, cash equivalents and restricted cash</t>
        </is>
      </c>
      <c r="B6" s="5" t="n">
        <v>72651</v>
      </c>
      <c r="C6" s="5" t="n">
        <v>116067</v>
      </c>
      <c r="D6" s="5" t="n">
        <v>38513</v>
      </c>
      <c r="E6" s="5" t="n">
        <v>68727</v>
      </c>
    </row>
    <row r="7">
      <c r="A7" s="4" t="inlineStr">
        <is>
          <t>Restricted cash</t>
        </is>
      </c>
      <c r="B7" s="6" t="n">
        <v>2000</v>
      </c>
      <c r="C7" s="6" t="n">
        <v>0</v>
      </c>
      <c r="D7" s="4" t="inlineStr">
        <is>
          <t xml:space="preserve"> </t>
        </is>
      </c>
      <c r="E7" s="4" t="inlineStr">
        <is>
          <t xml:space="preserve"> </t>
        </is>
      </c>
    </row>
    <row r="8">
      <c r="A8" s="4" t="inlineStr">
        <is>
          <t>Equity investment balance</t>
        </is>
      </c>
      <c r="B8" s="6" t="n">
        <v>5400</v>
      </c>
      <c r="C8" s="6" t="n">
        <v>7000</v>
      </c>
      <c r="D8" s="4" t="inlineStr">
        <is>
          <t xml:space="preserve"> </t>
        </is>
      </c>
      <c r="E8" s="4" t="inlineStr">
        <is>
          <t xml:space="preserve"> </t>
        </is>
      </c>
    </row>
    <row r="9">
      <c r="A9" s="4" t="inlineStr">
        <is>
          <t>Share of income from equity method investments</t>
        </is>
      </c>
      <c r="B9" s="5" t="n">
        <v>4000</v>
      </c>
      <c r="C9" s="5" t="n">
        <v>2800</v>
      </c>
      <c r="D9" s="5" t="n">
        <v>1900</v>
      </c>
      <c r="E9" s="4" t="inlineStr">
        <is>
          <t xml:space="preserve"> </t>
        </is>
      </c>
    </row>
    <row r="10">
      <c r="A10" s="4" t="inlineStr">
        <is>
          <t>Options to renew or terminate | option</t>
        </is>
      </c>
      <c r="B10" s="6" t="n">
        <v>1</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Finite lived intangible asset amortization period</t>
        </is>
      </c>
      <c r="B13" s="4" t="inlineStr">
        <is>
          <t>4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Finite lived intangible asset amortization period</t>
        </is>
      </c>
      <c r="B16" s="4" t="inlineStr">
        <is>
          <t>12 years</t>
        </is>
      </c>
      <c r="C16" s="4" t="inlineStr">
        <is>
          <t xml:space="preserve"> </t>
        </is>
      </c>
      <c r="D16" s="4" t="inlineStr">
        <is>
          <t xml:space="preserve"> </t>
        </is>
      </c>
      <c r="E16" s="4" t="inlineStr">
        <is>
          <t xml:space="preserve"> </t>
        </is>
      </c>
    </row>
    <row r="17">
      <c r="A17" s="4" t="inlineStr">
        <is>
          <t>Buildings and improvements | Minimum</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3 years</t>
        </is>
      </c>
      <c r="C19" s="4" t="inlineStr">
        <is>
          <t xml:space="preserve"> </t>
        </is>
      </c>
      <c r="D19" s="4" t="inlineStr">
        <is>
          <t xml:space="preserve"> </t>
        </is>
      </c>
      <c r="E19" s="4" t="inlineStr">
        <is>
          <t xml:space="preserve"> </t>
        </is>
      </c>
    </row>
    <row r="20">
      <c r="A20" s="4" t="inlineStr">
        <is>
          <t>Buildings and improvements | Maximum</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11 years</t>
        </is>
      </c>
      <c r="C22" s="4" t="inlineStr">
        <is>
          <t xml:space="preserve"> </t>
        </is>
      </c>
      <c r="D22" s="4" t="inlineStr">
        <is>
          <t xml:space="preserve"> </t>
        </is>
      </c>
      <c r="E22" s="4" t="inlineStr">
        <is>
          <t xml:space="preserve"> </t>
        </is>
      </c>
    </row>
    <row r="23">
      <c r="A23" s="4" t="inlineStr">
        <is>
          <t>Machinery, equipment and vehicles | Minimum</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3 years</t>
        </is>
      </c>
      <c r="C25" s="4" t="inlineStr">
        <is>
          <t xml:space="preserve"> </t>
        </is>
      </c>
      <c r="D25" s="4" t="inlineStr">
        <is>
          <t xml:space="preserve"> </t>
        </is>
      </c>
      <c r="E25" s="4" t="inlineStr">
        <is>
          <t xml:space="preserve"> </t>
        </is>
      </c>
    </row>
    <row r="26">
      <c r="A26" s="4" t="inlineStr">
        <is>
          <t>Machinery, equipment and vehicles | Maximum</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Estimated useful life</t>
        </is>
      </c>
      <c r="B28" s="4" t="inlineStr">
        <is>
          <t>12 years</t>
        </is>
      </c>
      <c r="C28" s="4" t="inlineStr">
        <is>
          <t xml:space="preserve"> </t>
        </is>
      </c>
      <c r="D28" s="4" t="inlineStr">
        <is>
          <t xml:space="preserve"> </t>
        </is>
      </c>
      <c r="E28" s="4" t="inlineStr">
        <is>
          <t xml:space="preserve"> </t>
        </is>
      </c>
    </row>
    <row r="29">
      <c r="A29" s="4" t="inlineStr">
        <is>
          <t>Office furniture and equipment, computers and software | Minimum</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Estimated useful life</t>
        </is>
      </c>
      <c r="B31" s="4" t="inlineStr">
        <is>
          <t>3 years</t>
        </is>
      </c>
      <c r="C31" s="4" t="inlineStr">
        <is>
          <t xml:space="preserve"> </t>
        </is>
      </c>
      <c r="D31" s="4" t="inlineStr">
        <is>
          <t xml:space="preserve"> </t>
        </is>
      </c>
      <c r="E31" s="4" t="inlineStr">
        <is>
          <t xml:space="preserve"> </t>
        </is>
      </c>
    </row>
    <row r="32">
      <c r="A32" s="4" t="inlineStr">
        <is>
          <t>Office furniture and equipment, computers and software | Maximum</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Estimated useful life</t>
        </is>
      </c>
      <c r="B34" s="4" t="inlineStr">
        <is>
          <t>7 years</t>
        </is>
      </c>
      <c r="C34" s="4" t="inlineStr">
        <is>
          <t xml:space="preserve"> </t>
        </is>
      </c>
      <c r="D34" s="4" t="inlineStr">
        <is>
          <t xml:space="preserve"> </t>
        </is>
      </c>
      <c r="E34" s="4" t="inlineStr">
        <is>
          <t xml:space="preserve"> </t>
        </is>
      </c>
    </row>
    <row r="35">
      <c r="A35" s="4" t="inlineStr">
        <is>
          <t>High Desert Support Services (HDSS)</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Ownership</t>
        </is>
      </c>
      <c r="B37" s="8" t="n">
        <v>0.25</v>
      </c>
      <c r="C37" s="4" t="inlineStr">
        <is>
          <t xml:space="preserve"> </t>
        </is>
      </c>
      <c r="D37" s="4" t="inlineStr">
        <is>
          <t xml:space="preserve"> </t>
        </is>
      </c>
      <c r="E37" s="4" t="inlineStr">
        <is>
          <t xml:space="preserve"> </t>
        </is>
      </c>
    </row>
    <row r="38">
      <c r="A38" s="4" t="inlineStr">
        <is>
          <t>J&amp;J Maintenance</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Ownership</t>
        </is>
      </c>
      <c r="B40" s="8" t="n">
        <v>0.5</v>
      </c>
      <c r="C40" s="4" t="inlineStr">
        <is>
          <t xml:space="preserve"> </t>
        </is>
      </c>
      <c r="D40" s="4" t="inlineStr">
        <is>
          <t xml:space="preserve"> </t>
        </is>
      </c>
      <c r="E40" s="4" t="inlineStr">
        <is>
          <t xml:space="preserve"> </t>
        </is>
      </c>
    </row>
    <row r="41">
      <c r="A41" s="4" t="inlineStr">
        <is>
          <t>Servcore Resources and Services Solutions, LLC</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Ownership</t>
        </is>
      </c>
      <c r="B43" s="8" t="n">
        <v>0.4</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7" customWidth="1" min="2" max="2"/>
    <col width="15" customWidth="1" min="3" max="3"/>
    <col width="23" customWidth="1" min="4" max="4"/>
    <col width="14" customWidth="1" min="5" max="5"/>
    <col width="14" customWidth="1" min="6" max="6"/>
  </cols>
  <sheetData>
    <row r="1">
      <c r="A1" s="1" t="inlineStr">
        <is>
          <t>Merger - Additional Information (Details) - USD ($) $ in Thousands</t>
        </is>
      </c>
      <c r="C1" s="2" t="inlineStr">
        <is>
          <t>6 Months Ended</t>
        </is>
      </c>
      <c r="D1" s="2" t="inlineStr">
        <is>
          <t>12 Months Ended</t>
        </is>
      </c>
    </row>
    <row r="2">
      <c r="B2" s="2" t="inlineStr">
        <is>
          <t>Jul. 05, 2022</t>
        </is>
      </c>
      <c r="C2" s="2" t="inlineStr">
        <is>
          <t>Dec. 31, 2022</t>
        </is>
      </c>
      <c r="D2" s="2" t="inlineStr">
        <is>
          <t>Dec. 31, 2023</t>
        </is>
      </c>
      <c r="E2" s="2" t="inlineStr">
        <is>
          <t>Dec. 31, 2022</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1653822</v>
      </c>
      <c r="D4" s="5" t="n">
        <v>1656926</v>
      </c>
      <c r="E4" s="5" t="n">
        <v>1653822</v>
      </c>
      <c r="F4" s="5" t="n">
        <v>321734</v>
      </c>
    </row>
    <row r="5">
      <c r="A5" s="4" t="inlineStr">
        <is>
          <t>Weighted average remaining useful life</t>
        </is>
      </c>
      <c r="B5" s="4" t="inlineStr">
        <is>
          <t xml:space="preserve"> </t>
        </is>
      </c>
      <c r="C5" s="4" t="inlineStr">
        <is>
          <t xml:space="preserve"> </t>
        </is>
      </c>
      <c r="D5" s="4" t="inlineStr">
        <is>
          <t>7 years 1 month 6 days</t>
        </is>
      </c>
      <c r="E5" s="4" t="inlineStr">
        <is>
          <t xml:space="preserve"> </t>
        </is>
      </c>
      <c r="F5" s="4" t="inlineStr">
        <is>
          <t xml:space="preserve"> </t>
        </is>
      </c>
    </row>
    <row r="6">
      <c r="A6" s="4" t="inlineStr">
        <is>
          <t>V2X | American Industrial Partners Capital Fund VI,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9" t="n">
        <v>0.593</v>
      </c>
      <c r="E8" s="4" t="inlineStr">
        <is>
          <t xml:space="preserve"> </t>
        </is>
      </c>
      <c r="F8" s="4" t="inlineStr">
        <is>
          <t xml:space="preserve"> </t>
        </is>
      </c>
    </row>
    <row r="9">
      <c r="A9" s="4" t="inlineStr">
        <is>
          <t>Crestview Aerospace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zed revenue from acquired entity</t>
        </is>
      </c>
      <c r="B11" s="4" t="inlineStr">
        <is>
          <t xml:space="preserve"> </t>
        </is>
      </c>
      <c r="C11" s="4" t="inlineStr">
        <is>
          <t xml:space="preserve"> </t>
        </is>
      </c>
      <c r="D11" s="5" t="n">
        <v>2800</v>
      </c>
      <c r="E11" s="4" t="inlineStr">
        <is>
          <t xml:space="preserve"> </t>
        </is>
      </c>
      <c r="F11" s="4" t="inlineStr">
        <is>
          <t xml:space="preserve"> </t>
        </is>
      </c>
    </row>
    <row r="12">
      <c r="A12" s="4" t="inlineStr">
        <is>
          <t>Vert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of acquiree since acquisition date</t>
        </is>
      </c>
      <c r="B14" s="4" t="inlineStr">
        <is>
          <t xml:space="preserve"> </t>
        </is>
      </c>
      <c r="C14" s="6" t="n">
        <v>908400</v>
      </c>
      <c r="D14" s="4" t="inlineStr">
        <is>
          <t xml:space="preserve"> </t>
        </is>
      </c>
      <c r="E14" s="4" t="inlineStr">
        <is>
          <t xml:space="preserve"> </t>
        </is>
      </c>
      <c r="F14" s="4" t="inlineStr">
        <is>
          <t xml:space="preserve"> </t>
        </is>
      </c>
    </row>
    <row r="15">
      <c r="A15" s="4" t="inlineStr">
        <is>
          <t>Net loss from acquiree</t>
        </is>
      </c>
      <c r="B15" s="4" t="inlineStr">
        <is>
          <t xml:space="preserve"> </t>
        </is>
      </c>
      <c r="C15" s="5" t="n">
        <v>-39900</v>
      </c>
      <c r="D15" s="4" t="inlineStr">
        <is>
          <t xml:space="preserve"> </t>
        </is>
      </c>
      <c r="E15" s="4" t="inlineStr">
        <is>
          <t xml:space="preserve"> </t>
        </is>
      </c>
      <c r="F15" s="4" t="inlineStr">
        <is>
          <t xml:space="preserve"> </t>
        </is>
      </c>
    </row>
    <row r="16">
      <c r="A16" s="4" t="inlineStr">
        <is>
          <t>Acquisition related costs</t>
        </is>
      </c>
      <c r="B16" s="4" t="inlineStr">
        <is>
          <t xml:space="preserve"> </t>
        </is>
      </c>
      <c r="C16" s="4" t="inlineStr">
        <is>
          <t xml:space="preserve"> </t>
        </is>
      </c>
      <c r="D16" s="4" t="inlineStr">
        <is>
          <t xml:space="preserve"> </t>
        </is>
      </c>
      <c r="E16" s="6" t="n">
        <v>39900</v>
      </c>
      <c r="F16" s="4" t="inlineStr">
        <is>
          <t xml:space="preserve"> </t>
        </is>
      </c>
    </row>
    <row r="17">
      <c r="A17" s="4" t="inlineStr">
        <is>
          <t>Total purchase consideration</t>
        </is>
      </c>
      <c r="B17" s="5" t="n">
        <v>633951</v>
      </c>
      <c r="C17" s="4" t="inlineStr">
        <is>
          <t xml:space="preserve"> </t>
        </is>
      </c>
      <c r="D17" s="4" t="inlineStr">
        <is>
          <t xml:space="preserve"> </t>
        </is>
      </c>
      <c r="E17" s="4" t="inlineStr">
        <is>
          <t xml:space="preserve"> </t>
        </is>
      </c>
      <c r="F17" s="4" t="inlineStr">
        <is>
          <t xml:space="preserve"> </t>
        </is>
      </c>
    </row>
    <row r="18">
      <c r="A18" s="4" t="inlineStr">
        <is>
          <t>Goodwill</t>
        </is>
      </c>
      <c r="B18" s="6" t="n">
        <v>1335231</v>
      </c>
      <c r="C18" s="4" t="inlineStr">
        <is>
          <t xml:space="preserve"> </t>
        </is>
      </c>
      <c r="D18" s="4" t="inlineStr">
        <is>
          <t xml:space="preserve"> </t>
        </is>
      </c>
      <c r="E18" s="4" t="inlineStr">
        <is>
          <t xml:space="preserve"> </t>
        </is>
      </c>
      <c r="F18" s="4" t="inlineStr">
        <is>
          <t xml:space="preserve"> </t>
        </is>
      </c>
    </row>
    <row r="19">
      <c r="A19" s="4" t="inlineStr">
        <is>
          <t>Intangible assets</t>
        </is>
      </c>
      <c r="B19" s="6" t="n">
        <v>480000</v>
      </c>
      <c r="C19" s="4" t="inlineStr">
        <is>
          <t xml:space="preserve"> </t>
        </is>
      </c>
      <c r="D19" s="4" t="inlineStr">
        <is>
          <t xml:space="preserve"> </t>
        </is>
      </c>
      <c r="E19" s="4" t="inlineStr">
        <is>
          <t xml:space="preserve"> </t>
        </is>
      </c>
      <c r="F19" s="4" t="inlineStr">
        <is>
          <t xml:space="preserve"> </t>
        </is>
      </c>
    </row>
    <row r="20">
      <c r="A20" s="4" t="inlineStr">
        <is>
          <t>Receivables</t>
        </is>
      </c>
      <c r="B20" s="6" t="n">
        <v>331300</v>
      </c>
      <c r="C20" s="4" t="inlineStr">
        <is>
          <t xml:space="preserve"> </t>
        </is>
      </c>
      <c r="D20" s="5" t="n">
        <v>331300</v>
      </c>
      <c r="E20" s="4" t="inlineStr">
        <is>
          <t xml:space="preserve"> </t>
        </is>
      </c>
      <c r="F20" s="4" t="inlineStr">
        <is>
          <t xml:space="preserve"> </t>
        </is>
      </c>
    </row>
    <row r="21">
      <c r="A21" s="4" t="inlineStr">
        <is>
          <t>Pro forma revenue</t>
        </is>
      </c>
      <c r="B21" s="4" t="inlineStr">
        <is>
          <t xml:space="preserve"> </t>
        </is>
      </c>
      <c r="C21" s="4" t="inlineStr">
        <is>
          <t xml:space="preserve"> </t>
        </is>
      </c>
      <c r="D21" s="4" t="inlineStr">
        <is>
          <t xml:space="preserve"> </t>
        </is>
      </c>
      <c r="E21" s="5" t="n">
        <v>3669567</v>
      </c>
      <c r="F21" s="5" t="n">
        <v>3371828</v>
      </c>
    </row>
    <row r="22">
      <c r="A22" s="4" t="inlineStr">
        <is>
          <t>Customer contracts | Verte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5" t="n">
        <v>164000</v>
      </c>
      <c r="C24" s="4" t="inlineStr">
        <is>
          <t xml:space="preserve"> </t>
        </is>
      </c>
      <c r="D24" s="4" t="inlineStr">
        <is>
          <t xml:space="preserve"> </t>
        </is>
      </c>
      <c r="E24" s="4" t="inlineStr">
        <is>
          <t xml:space="preserve"> </t>
        </is>
      </c>
      <c r="F24" s="4" t="inlineStr">
        <is>
          <t xml:space="preserve"> </t>
        </is>
      </c>
    </row>
    <row r="25">
      <c r="A25" s="4" t="inlineStr">
        <is>
          <t>Weighted average remaining useful life</t>
        </is>
      </c>
      <c r="B25" s="4" t="inlineStr">
        <is>
          <t>14 years</t>
        </is>
      </c>
      <c r="C25" s="4" t="inlineStr">
        <is>
          <t xml:space="preserve"> </t>
        </is>
      </c>
      <c r="D25" s="4" t="inlineStr">
        <is>
          <t xml:space="preserve"> </t>
        </is>
      </c>
      <c r="E25" s="4" t="inlineStr">
        <is>
          <t xml:space="preserve"> </t>
        </is>
      </c>
      <c r="F25" s="4" t="inlineStr">
        <is>
          <t xml:space="preserve"> </t>
        </is>
      </c>
    </row>
    <row r="26">
      <c r="A26" s="4" t="inlineStr">
        <is>
          <t>Backlog | Verte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5" t="n">
        <v>316000</v>
      </c>
      <c r="C28" s="4" t="inlineStr">
        <is>
          <t xml:space="preserve"> </t>
        </is>
      </c>
      <c r="D28" s="4" t="inlineStr">
        <is>
          <t xml:space="preserve"> </t>
        </is>
      </c>
      <c r="E28" s="4" t="inlineStr">
        <is>
          <t xml:space="preserve"> </t>
        </is>
      </c>
      <c r="F28" s="4" t="inlineStr">
        <is>
          <t xml:space="preserve"> </t>
        </is>
      </c>
    </row>
    <row r="29">
      <c r="A29" s="4" t="inlineStr">
        <is>
          <t>Weighted average remaining useful life</t>
        </is>
      </c>
      <c r="B29" s="4" t="inlineStr">
        <is>
          <t>4 years 6 months</t>
        </is>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Merger - Schedule of Fair Value of the Consideration Transferred (Details) - Vertex $ / shares in Units, $ in Thousands</t>
        </is>
      </c>
      <c r="B1" s="2" t="inlineStr">
        <is>
          <t>Jul. 05, 2022 USD ($) $ / shares shares</t>
        </is>
      </c>
    </row>
    <row r="2">
      <c r="A2" s="3" t="inlineStr">
        <is>
          <t>Business Acquisition [Line Items]</t>
        </is>
      </c>
      <c r="B2" s="4" t="inlineStr">
        <is>
          <t xml:space="preserve"> </t>
        </is>
      </c>
    </row>
    <row r="3">
      <c r="A3" s="4" t="inlineStr">
        <is>
          <t>Stock price (in dollars per share) | $ / shares</t>
        </is>
      </c>
      <c r="B3" s="7" t="n">
        <v>33.92</v>
      </c>
    </row>
    <row r="4">
      <c r="A4" s="4" t="inlineStr">
        <is>
          <t>Fair value of cash consideration</t>
        </is>
      </c>
      <c r="B4" s="5" t="n">
        <v>3315</v>
      </c>
    </row>
    <row r="5">
      <c r="A5" s="4" t="inlineStr">
        <is>
          <t>Total consideration transferred</t>
        </is>
      </c>
      <c r="B5" s="5" t="n">
        <v>633951</v>
      </c>
    </row>
    <row r="6">
      <c r="A6" s="4" t="inlineStr">
        <is>
          <t>Common Stock Issued</t>
        </is>
      </c>
      <c r="B6" s="4" t="inlineStr">
        <is>
          <t xml:space="preserve"> </t>
        </is>
      </c>
    </row>
    <row r="7">
      <c r="A7" s="3" t="inlineStr">
        <is>
          <t>Business Acquisition [Line Items]</t>
        </is>
      </c>
      <c r="B7" s="4" t="inlineStr">
        <is>
          <t xml:space="preserve"> </t>
        </is>
      </c>
    </row>
    <row r="8">
      <c r="A8" s="4" t="inlineStr">
        <is>
          <t>Shares of V2X common stock issued (in shares) | shares</t>
        </is>
      </c>
      <c r="B8" s="6" t="n">
        <v>18591866</v>
      </c>
    </row>
    <row r="9">
      <c r="A9" s="4" t="inlineStr">
        <is>
          <t>Fair value of common shares issued</t>
        </is>
      </c>
      <c r="B9" s="5" t="n">
        <v>6306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chedule of Purchase Price Allocation (Details) - USD ($) $ in Thousands</t>
        </is>
      </c>
      <c r="B1" s="2" t="inlineStr">
        <is>
          <t>Jul. 05, 2022</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656926</v>
      </c>
      <c r="D3" s="5" t="n">
        <v>1653822</v>
      </c>
      <c r="E3" s="5" t="n">
        <v>321734</v>
      </c>
    </row>
    <row r="4">
      <c r="A4" s="4" t="inlineStr">
        <is>
          <t>Vertex</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96993</v>
      </c>
      <c r="C6" s="4" t="inlineStr">
        <is>
          <t xml:space="preserve"> </t>
        </is>
      </c>
      <c r="D6" s="4" t="inlineStr">
        <is>
          <t xml:space="preserve"> </t>
        </is>
      </c>
      <c r="E6" s="4" t="inlineStr">
        <is>
          <t xml:space="preserve"> </t>
        </is>
      </c>
    </row>
    <row r="7">
      <c r="A7" s="4" t="inlineStr">
        <is>
          <t>Receivables</t>
        </is>
      </c>
      <c r="B7" s="6" t="n">
        <v>331300</v>
      </c>
      <c r="C7" s="5" t="n">
        <v>331300</v>
      </c>
      <c r="D7" s="4" t="inlineStr">
        <is>
          <t xml:space="preserve"> </t>
        </is>
      </c>
      <c r="E7" s="4" t="inlineStr">
        <is>
          <t xml:space="preserve"> </t>
        </is>
      </c>
    </row>
    <row r="8">
      <c r="A8" s="4" t="inlineStr">
        <is>
          <t>Inventory</t>
        </is>
      </c>
      <c r="B8" s="6" t="n">
        <v>34735</v>
      </c>
      <c r="C8" s="4" t="inlineStr">
        <is>
          <t xml:space="preserve"> </t>
        </is>
      </c>
      <c r="D8" s="4" t="inlineStr">
        <is>
          <t xml:space="preserve"> </t>
        </is>
      </c>
      <c r="E8" s="4" t="inlineStr">
        <is>
          <t xml:space="preserve"> </t>
        </is>
      </c>
    </row>
    <row r="9">
      <c r="A9" s="4" t="inlineStr">
        <is>
          <t>Prepaid expenses and other current assets</t>
        </is>
      </c>
      <c r="B9" s="6" t="n">
        <v>16103</v>
      </c>
      <c r="C9" s="4" t="inlineStr">
        <is>
          <t xml:space="preserve"> </t>
        </is>
      </c>
      <c r="D9" s="4" t="inlineStr">
        <is>
          <t xml:space="preserve"> </t>
        </is>
      </c>
      <c r="E9" s="4" t="inlineStr">
        <is>
          <t xml:space="preserve"> </t>
        </is>
      </c>
    </row>
    <row r="10">
      <c r="A10" s="4" t="inlineStr">
        <is>
          <t>Property, plant, and equipment</t>
        </is>
      </c>
      <c r="B10" s="6" t="n">
        <v>55678</v>
      </c>
      <c r="C10" s="4" t="inlineStr">
        <is>
          <t xml:space="preserve"> </t>
        </is>
      </c>
      <c r="D10" s="4" t="inlineStr">
        <is>
          <t xml:space="preserve"> </t>
        </is>
      </c>
      <c r="E10" s="4" t="inlineStr">
        <is>
          <t xml:space="preserve"> </t>
        </is>
      </c>
    </row>
    <row r="11">
      <c r="A11" s="4" t="inlineStr">
        <is>
          <t>Intangible assets</t>
        </is>
      </c>
      <c r="B11" s="6" t="n">
        <v>480000</v>
      </c>
      <c r="C11" s="4" t="inlineStr">
        <is>
          <t xml:space="preserve"> </t>
        </is>
      </c>
      <c r="D11" s="4" t="inlineStr">
        <is>
          <t xml:space="preserve"> </t>
        </is>
      </c>
      <c r="E11" s="4" t="inlineStr">
        <is>
          <t xml:space="preserve"> </t>
        </is>
      </c>
    </row>
    <row r="12">
      <c r="A12" s="4" t="inlineStr">
        <is>
          <t>Other non-current assets</t>
        </is>
      </c>
      <c r="B12" s="6" t="n">
        <v>17104</v>
      </c>
      <c r="C12" s="4" t="inlineStr">
        <is>
          <t xml:space="preserve"> </t>
        </is>
      </c>
      <c r="D12" s="4" t="inlineStr">
        <is>
          <t xml:space="preserve"> </t>
        </is>
      </c>
      <c r="E12" s="4" t="inlineStr">
        <is>
          <t xml:space="preserve"> </t>
        </is>
      </c>
    </row>
    <row r="13">
      <c r="A13" s="4" t="inlineStr">
        <is>
          <t>Right-of-use assets</t>
        </is>
      </c>
      <c r="B13" s="6" t="n">
        <v>21062</v>
      </c>
      <c r="C13" s="4" t="inlineStr">
        <is>
          <t xml:space="preserve"> </t>
        </is>
      </c>
      <c r="D13" s="4" t="inlineStr">
        <is>
          <t xml:space="preserve"> </t>
        </is>
      </c>
      <c r="E13" s="4" t="inlineStr">
        <is>
          <t xml:space="preserve"> </t>
        </is>
      </c>
    </row>
    <row r="14">
      <c r="A14" s="4" t="inlineStr">
        <is>
          <t>Accounts payable</t>
        </is>
      </c>
      <c r="B14" s="6" t="n">
        <v>-121515</v>
      </c>
      <c r="C14" s="4" t="inlineStr">
        <is>
          <t xml:space="preserve"> </t>
        </is>
      </c>
      <c r="D14" s="4" t="inlineStr">
        <is>
          <t xml:space="preserve"> </t>
        </is>
      </c>
      <c r="E14" s="4" t="inlineStr">
        <is>
          <t xml:space="preserve"> </t>
        </is>
      </c>
    </row>
    <row r="15">
      <c r="A15" s="4" t="inlineStr">
        <is>
          <t>Debt</t>
        </is>
      </c>
      <c r="B15" s="6" t="n">
        <v>-1352303</v>
      </c>
      <c r="C15" s="4" t="inlineStr">
        <is>
          <t xml:space="preserve"> </t>
        </is>
      </c>
      <c r="D15" s="4" t="inlineStr">
        <is>
          <t xml:space="preserve"> </t>
        </is>
      </c>
      <c r="E15" s="4" t="inlineStr">
        <is>
          <t xml:space="preserve"> </t>
        </is>
      </c>
    </row>
    <row r="16">
      <c r="A16" s="4" t="inlineStr">
        <is>
          <t>Compensation and other employee benefits</t>
        </is>
      </c>
      <c r="B16" s="6" t="n">
        <v>-45968</v>
      </c>
      <c r="C16" s="4" t="inlineStr">
        <is>
          <t xml:space="preserve"> </t>
        </is>
      </c>
      <c r="D16" s="4" t="inlineStr">
        <is>
          <t xml:space="preserve"> </t>
        </is>
      </c>
      <c r="E16" s="4" t="inlineStr">
        <is>
          <t xml:space="preserve"> </t>
        </is>
      </c>
    </row>
    <row r="17">
      <c r="A17" s="4" t="inlineStr">
        <is>
          <t>Other current and non-current liabilities</t>
        </is>
      </c>
      <c r="B17" s="6" t="n">
        <v>-334469</v>
      </c>
      <c r="C17" s="4" t="inlineStr">
        <is>
          <t xml:space="preserve"> </t>
        </is>
      </c>
      <c r="D17" s="4" t="inlineStr">
        <is>
          <t xml:space="preserve"> </t>
        </is>
      </c>
      <c r="E17" s="4" t="inlineStr">
        <is>
          <t xml:space="preserve"> </t>
        </is>
      </c>
    </row>
    <row r="18">
      <c r="A18" s="4" t="inlineStr">
        <is>
          <t>Total identifiable net assets</t>
        </is>
      </c>
      <c r="B18" s="6" t="n">
        <v>-701280</v>
      </c>
      <c r="C18" s="4" t="inlineStr">
        <is>
          <t xml:space="preserve"> </t>
        </is>
      </c>
      <c r="D18" s="4" t="inlineStr">
        <is>
          <t xml:space="preserve"> </t>
        </is>
      </c>
      <c r="E18" s="4" t="inlineStr">
        <is>
          <t xml:space="preserve"> </t>
        </is>
      </c>
    </row>
    <row r="19">
      <c r="A19" s="4" t="inlineStr">
        <is>
          <t>Goodwill</t>
        </is>
      </c>
      <c r="B19" s="6" t="n">
        <v>1335231</v>
      </c>
      <c r="C19" s="4" t="inlineStr">
        <is>
          <t xml:space="preserve"> </t>
        </is>
      </c>
      <c r="D19" s="4" t="inlineStr">
        <is>
          <t xml:space="preserve"> </t>
        </is>
      </c>
      <c r="E19" s="4" t="inlineStr">
        <is>
          <t xml:space="preserve"> </t>
        </is>
      </c>
    </row>
    <row r="20">
      <c r="A20" s="4" t="inlineStr">
        <is>
          <t>Total purchase consideration</t>
        </is>
      </c>
      <c r="B20" s="5" t="n">
        <v>633951</v>
      </c>
      <c r="C20" s="4" t="inlineStr">
        <is>
          <t xml:space="preserve"> </t>
        </is>
      </c>
      <c r="D20" s="4" t="inlineStr">
        <is>
          <t xml:space="preserve"> </t>
        </is>
      </c>
      <c r="E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 Schedule of Pro Forma Information (Details) - Vertex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ro forma revenue</t>
        </is>
      </c>
      <c r="B4" s="5" t="n">
        <v>3669567</v>
      </c>
      <c r="C4" s="5" t="n">
        <v>3371828</v>
      </c>
    </row>
    <row r="5">
      <c r="A5" s="4" t="inlineStr">
        <is>
          <t>Pro forma net (loss) income</t>
        </is>
      </c>
      <c r="B5" s="5" t="n">
        <v>-11281</v>
      </c>
      <c r="C5" s="5" t="n">
        <v>601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Revenue - Performance Obligation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Performance obligation timing</t>
        </is>
      </c>
      <c r="B4" s="4" t="inlineStr">
        <is>
          <t>The Company's contracts are multi-year contracts and typically include an initial period of one year or less with annual one-year (or less) option periods.</t>
        </is>
      </c>
      <c r="C4" s="4" t="inlineStr">
        <is>
          <t xml:space="preserve"> </t>
        </is>
      </c>
    </row>
    <row r="5">
      <c r="A5" s="4" t="inlineStr">
        <is>
          <t>Performance Obligations</t>
        </is>
      </c>
      <c r="B5" s="5" t="n">
        <v>3629</v>
      </c>
      <c r="C5" s="5" t="n">
        <v>29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Percentage and Remaining Period of Time) (Details) - Revenue, Remaining Performance Obligation, Expected Timing of Satisfaction, Start Date [Axis]: 2024-01-01</t>
        </is>
      </c>
      <c r="B1" s="2" t="inlineStr">
        <is>
          <t>Dec. 31, 2023</t>
        </is>
      </c>
    </row>
    <row r="2">
      <c r="A2" s="3" t="inlineStr">
        <is>
          <t>Revenue, Remaining Performance Obligation, Expected Timing of Satisfaction [Line Items]</t>
        </is>
      </c>
      <c r="B2" s="4" t="inlineStr">
        <is>
          <t xml:space="preserve"> </t>
        </is>
      </c>
    </row>
    <row r="3">
      <c r="A3" s="4" t="inlineStr">
        <is>
          <t>Remaining performance obligation, percentage</t>
        </is>
      </c>
      <c r="B3" s="8" t="n">
        <v>0.76</v>
      </c>
    </row>
    <row r="4">
      <c r="A4" s="4" t="inlineStr">
        <is>
          <t>Remaining performance obligation, expected timing of satisfaction, period</t>
        </is>
      </c>
      <c r="B4"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Contract Estimates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Favorable adjustments to revenue</t>
        </is>
      </c>
      <c r="B4" s="10" t="n">
        <v>-22.7</v>
      </c>
      <c r="C4" s="10" t="n">
        <v>13.3</v>
      </c>
      <c r="D4" s="4" t="inlineStr">
        <is>
          <t xml:space="preserve"> </t>
        </is>
      </c>
    </row>
    <row r="5">
      <c r="A5" s="4" t="inlineStr">
        <is>
          <t>Unfavorable adjustments to revenue</t>
        </is>
      </c>
      <c r="B5" s="4" t="inlineStr">
        <is>
          <t xml:space="preserve"> </t>
        </is>
      </c>
      <c r="C5" s="4" t="inlineStr">
        <is>
          <t xml:space="preserve"> </t>
        </is>
      </c>
      <c r="D5" s="10" t="n">
        <v>1.3</v>
      </c>
    </row>
    <row r="6">
      <c r="A6" s="4" t="inlineStr">
        <is>
          <t>Favorable adjustments to operating income</t>
        </is>
      </c>
      <c r="B6" s="10" t="n">
        <v>38.1</v>
      </c>
      <c r="C6" s="10" t="n">
        <v>7.5</v>
      </c>
      <c r="D6" s="10" t="n">
        <v>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72651</v>
      </c>
      <c r="C3" s="5" t="n">
        <v>116067</v>
      </c>
    </row>
    <row r="4">
      <c r="A4" s="4" t="inlineStr">
        <is>
          <t>Receivables</t>
        </is>
      </c>
      <c r="B4" s="6" t="n">
        <v>705995</v>
      </c>
      <c r="C4" s="6" t="n">
        <v>728582</v>
      </c>
    </row>
    <row r="5">
      <c r="A5" s="4" t="inlineStr">
        <is>
          <t>Inventory, net</t>
        </is>
      </c>
      <c r="B5" s="6" t="n">
        <v>46981</v>
      </c>
      <c r="C5" s="6" t="n">
        <v>44974</v>
      </c>
    </row>
    <row r="6">
      <c r="A6" s="4" t="inlineStr">
        <is>
          <t>Prepaid expenses and other current assets</t>
        </is>
      </c>
      <c r="B6" s="6" t="n">
        <v>49242</v>
      </c>
      <c r="C6" s="6" t="n">
        <v>42309</v>
      </c>
    </row>
    <row r="7">
      <c r="A7" s="4" t="inlineStr">
        <is>
          <t>Total current assets</t>
        </is>
      </c>
      <c r="B7" s="6" t="n">
        <v>874869</v>
      </c>
      <c r="C7" s="6" t="n">
        <v>931932</v>
      </c>
    </row>
    <row r="8">
      <c r="A8" s="4" t="inlineStr">
        <is>
          <t>Property, plant, and equipment, net</t>
        </is>
      </c>
      <c r="B8" s="6" t="n">
        <v>85429</v>
      </c>
      <c r="C8" s="6" t="n">
        <v>78715</v>
      </c>
    </row>
    <row r="9">
      <c r="A9" s="4" t="inlineStr">
        <is>
          <t>Goodwill</t>
        </is>
      </c>
      <c r="B9" s="6" t="n">
        <v>1656926</v>
      </c>
      <c r="C9" s="6" t="n">
        <v>1653822</v>
      </c>
    </row>
    <row r="10">
      <c r="A10" s="4" t="inlineStr">
        <is>
          <t>Intangible assets, net</t>
        </is>
      </c>
      <c r="B10" s="6" t="n">
        <v>407530</v>
      </c>
      <c r="C10" s="6" t="n">
        <v>497951</v>
      </c>
    </row>
    <row r="11">
      <c r="A11" s="4" t="inlineStr">
        <is>
          <t>Right-of-use assets</t>
        </is>
      </c>
      <c r="B11" s="6" t="n">
        <v>41215</v>
      </c>
      <c r="C11" s="6" t="n">
        <v>52825</v>
      </c>
    </row>
    <row r="12">
      <c r="A12" s="4" t="inlineStr">
        <is>
          <t>Other non-current assets</t>
        </is>
      </c>
      <c r="B12" s="6" t="n">
        <v>15931</v>
      </c>
      <c r="C12" s="6" t="n">
        <v>17858</v>
      </c>
    </row>
    <row r="13">
      <c r="A13" s="4" t="inlineStr">
        <is>
          <t>Total non-current assets</t>
        </is>
      </c>
      <c r="B13" s="6" t="n">
        <v>2207031</v>
      </c>
      <c r="C13" s="6" t="n">
        <v>2301171</v>
      </c>
    </row>
    <row r="14">
      <c r="A14" s="4" t="inlineStr">
        <is>
          <t>Total Assets</t>
        </is>
      </c>
      <c r="B14" s="6" t="n">
        <v>3081900</v>
      </c>
      <c r="C14" s="6" t="n">
        <v>3233103</v>
      </c>
    </row>
    <row r="15">
      <c r="A15" s="3" t="inlineStr">
        <is>
          <t>Current liabilities</t>
        </is>
      </c>
      <c r="B15" s="4" t="inlineStr">
        <is>
          <t xml:space="preserve"> </t>
        </is>
      </c>
      <c r="C15" s="4" t="inlineStr">
        <is>
          <t xml:space="preserve"> </t>
        </is>
      </c>
    </row>
    <row r="16">
      <c r="A16" s="4" t="inlineStr">
        <is>
          <t>Accounts payable</t>
        </is>
      </c>
      <c r="B16" s="6" t="n">
        <v>453052</v>
      </c>
      <c r="C16" s="6" t="n">
        <v>406706</v>
      </c>
    </row>
    <row r="17">
      <c r="A17" s="4" t="inlineStr">
        <is>
          <t>Compensation and other employee benefits</t>
        </is>
      </c>
      <c r="B17" s="6" t="n">
        <v>158088</v>
      </c>
      <c r="C17" s="6" t="n">
        <v>168038</v>
      </c>
    </row>
    <row r="18">
      <c r="A18" s="4" t="inlineStr">
        <is>
          <t>Short-term debt</t>
        </is>
      </c>
      <c r="B18" s="6" t="n">
        <v>15361</v>
      </c>
      <c r="C18" s="6" t="n">
        <v>11850</v>
      </c>
    </row>
    <row r="19">
      <c r="A19" s="4" t="inlineStr">
        <is>
          <t>Other accrued liabilities</t>
        </is>
      </c>
      <c r="B19" s="6" t="n">
        <v>213700</v>
      </c>
      <c r="C19" s="6" t="n">
        <v>196538</v>
      </c>
    </row>
    <row r="20">
      <c r="A20" s="4" t="inlineStr">
        <is>
          <t>Total current liabilities</t>
        </is>
      </c>
      <c r="B20" s="6" t="n">
        <v>840201</v>
      </c>
      <c r="C20" s="6" t="n">
        <v>783132</v>
      </c>
    </row>
    <row r="21">
      <c r="A21" s="3" t="inlineStr">
        <is>
          <t>Non-current liabilities</t>
        </is>
      </c>
      <c r="B21" s="4" t="inlineStr">
        <is>
          <t xml:space="preserve"> </t>
        </is>
      </c>
      <c r="C21" s="4" t="inlineStr">
        <is>
          <t xml:space="preserve"> </t>
        </is>
      </c>
    </row>
    <row r="22">
      <c r="A22" s="4" t="inlineStr">
        <is>
          <t>Long-term debt, net</t>
        </is>
      </c>
      <c r="B22" s="6" t="n">
        <v>1100269</v>
      </c>
      <c r="C22" s="6" t="n">
        <v>1262811</v>
      </c>
    </row>
    <row r="23">
      <c r="A23" s="4" t="inlineStr">
        <is>
          <t>Deferred tax liabilities</t>
        </is>
      </c>
      <c r="B23" s="6" t="n">
        <v>11763</v>
      </c>
      <c r="C23" s="6" t="n">
        <v>15813</v>
      </c>
    </row>
    <row r="24">
      <c r="A24" s="4" t="inlineStr">
        <is>
          <t>Operating lease liabilities</t>
        </is>
      </c>
      <c r="B24" s="6" t="n">
        <v>34691</v>
      </c>
      <c r="C24" s="6" t="n">
        <v>41083</v>
      </c>
    </row>
    <row r="25">
      <c r="A25" s="4" t="inlineStr">
        <is>
          <t>Other non-current liabilities</t>
        </is>
      </c>
      <c r="B25" s="6" t="n">
        <v>104176</v>
      </c>
      <c r="C25" s="6" t="n">
        <v>133185</v>
      </c>
    </row>
    <row r="26">
      <c r="A26" s="4" t="inlineStr">
        <is>
          <t>Total non-current liabilities</t>
        </is>
      </c>
      <c r="B26" s="6" t="n">
        <v>1250899</v>
      </c>
      <c r="C26" s="6" t="n">
        <v>1452892</v>
      </c>
    </row>
    <row r="27">
      <c r="A27" s="4" t="inlineStr">
        <is>
          <t>Total liabilities</t>
        </is>
      </c>
      <c r="B27" s="6" t="n">
        <v>2091100</v>
      </c>
      <c r="C27" s="6" t="n">
        <v>2236024</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000,000 shares authorized; No shares issued and outstanding</t>
        </is>
      </c>
      <c r="B30" s="6" t="n">
        <v>0</v>
      </c>
      <c r="C30" s="6" t="n">
        <v>0</v>
      </c>
    </row>
    <row r="31">
      <c r="A31" s="4" t="inlineStr">
        <is>
          <t>Common stock; $0.01 par value; 100,000,000 shares authorized; 31,191,628 and 30,470,475 shares issued and outstanding as of December 31, 2023 and 2022, respectively</t>
        </is>
      </c>
      <c r="B31" s="6" t="n">
        <v>312</v>
      </c>
      <c r="C31" s="6" t="n">
        <v>305</v>
      </c>
    </row>
    <row r="32">
      <c r="A32" s="4" t="inlineStr">
        <is>
          <t>Additional paid in capital</t>
        </is>
      </c>
      <c r="B32" s="6" t="n">
        <v>762324</v>
      </c>
      <c r="C32" s="6" t="n">
        <v>748877</v>
      </c>
    </row>
    <row r="33">
      <c r="A33" s="4" t="inlineStr">
        <is>
          <t>Retained earnings</t>
        </is>
      </c>
      <c r="B33" s="6" t="n">
        <v>230851</v>
      </c>
      <c r="C33" s="6" t="n">
        <v>253424</v>
      </c>
    </row>
    <row r="34">
      <c r="A34" s="4" t="inlineStr">
        <is>
          <t>Accumulated other comprehensive loss</t>
        </is>
      </c>
      <c r="B34" s="6" t="n">
        <v>-2687</v>
      </c>
      <c r="C34" s="6" t="n">
        <v>-5527</v>
      </c>
    </row>
    <row r="35">
      <c r="A35" s="4" t="inlineStr">
        <is>
          <t>Total shareholders' equity</t>
        </is>
      </c>
      <c r="B35" s="6" t="n">
        <v>990800</v>
      </c>
      <c r="C35" s="6" t="n">
        <v>997079</v>
      </c>
    </row>
    <row r="36">
      <c r="A36" s="4" t="inlineStr">
        <is>
          <t>Total Liabilities and Shareholders' Equity</t>
        </is>
      </c>
      <c r="B36" s="5" t="n">
        <v>3081900</v>
      </c>
      <c r="C36" s="5" t="n">
        <v>3233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Revenue by Contract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963126</v>
      </c>
      <c r="C4" s="5" t="n">
        <v>2890860</v>
      </c>
      <c r="D4" s="5" t="n">
        <v>1783665</v>
      </c>
    </row>
    <row r="5">
      <c r="A5" s="4" t="inlineStr">
        <is>
          <t>Cost-plus and cost-reimbursab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209241</v>
      </c>
      <c r="C7" s="6" t="n">
        <v>1625196</v>
      </c>
      <c r="D7" s="6" t="n">
        <v>1271167</v>
      </c>
    </row>
    <row r="8">
      <c r="A8" s="4" t="inlineStr">
        <is>
          <t>Firm-fixed-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626262</v>
      </c>
      <c r="C10" s="6" t="n">
        <v>1159743</v>
      </c>
      <c r="D10" s="6" t="n">
        <v>452112</v>
      </c>
    </row>
    <row r="11">
      <c r="A11" s="4" t="inlineStr">
        <is>
          <t>Time-and-material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27623</v>
      </c>
      <c r="C13" s="5" t="n">
        <v>105921</v>
      </c>
      <c r="D13" s="5" t="n">
        <v>6038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Revenue by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963126</v>
      </c>
      <c r="C4" s="5" t="n">
        <v>2890860</v>
      </c>
      <c r="D4" s="5" t="n">
        <v>178366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286052</v>
      </c>
      <c r="C7" s="6" t="n">
        <v>1494255</v>
      </c>
      <c r="D7" s="6" t="n">
        <v>578255</v>
      </c>
    </row>
    <row r="8">
      <c r="A8" s="4" t="inlineStr">
        <is>
          <t>Middle Eas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193598</v>
      </c>
      <c r="C10" s="6" t="n">
        <v>1024674</v>
      </c>
      <c r="D10" s="6" t="n">
        <v>1000877</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64346</v>
      </c>
      <c r="C13" s="6" t="n">
        <v>167629</v>
      </c>
      <c r="D13" s="6" t="n">
        <v>61927</v>
      </c>
    </row>
    <row r="14">
      <c r="A14" s="4" t="inlineStr">
        <is>
          <t>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19130</v>
      </c>
      <c r="C16" s="5" t="n">
        <v>204302</v>
      </c>
      <c r="D16" s="5" t="n">
        <v>1426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Revenue by Contract Relationship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963126</v>
      </c>
      <c r="C4" s="5" t="n">
        <v>2890860</v>
      </c>
      <c r="D4" s="5" t="n">
        <v>1783665</v>
      </c>
    </row>
    <row r="5">
      <c r="A5" s="4" t="inlineStr">
        <is>
          <t>Prime contracto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726199</v>
      </c>
      <c r="C7" s="6" t="n">
        <v>2695067</v>
      </c>
      <c r="D7" s="6" t="n">
        <v>1663828</v>
      </c>
    </row>
    <row r="8">
      <c r="A8" s="4" t="inlineStr">
        <is>
          <t>Subcontracto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236927</v>
      </c>
      <c r="C10" s="5" t="n">
        <v>195793</v>
      </c>
      <c r="D10" s="5" t="n">
        <v>1198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Revenue by Customer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963126</v>
      </c>
      <c r="C4" s="5" t="n">
        <v>2890860</v>
      </c>
      <c r="D4" s="5" t="n">
        <v>1783665</v>
      </c>
    </row>
    <row r="5">
      <c r="A5" s="4" t="inlineStr">
        <is>
          <t>Arm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633525</v>
      </c>
      <c r="C7" s="6" t="n">
        <v>1342406</v>
      </c>
      <c r="D7" s="6" t="n">
        <v>1134849</v>
      </c>
    </row>
    <row r="8">
      <c r="A8" s="4" t="inlineStr">
        <is>
          <t>Air For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233463</v>
      </c>
      <c r="C10" s="6" t="n">
        <v>713732</v>
      </c>
      <c r="D10" s="6" t="n">
        <v>224407</v>
      </c>
    </row>
    <row r="11">
      <c r="A11" s="4" t="inlineStr">
        <is>
          <t>Nav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38698</v>
      </c>
      <c r="C13" s="6" t="n">
        <v>459849</v>
      </c>
      <c r="D13" s="6" t="n">
        <v>266291</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557440</v>
      </c>
      <c r="C16" s="5" t="n">
        <v>374873</v>
      </c>
      <c r="D16" s="5" t="n">
        <v>1581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 Contract Balances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10" t="n">
        <v>561.9</v>
      </c>
      <c r="C3" s="10" t="n">
        <v>487.8</v>
      </c>
      <c r="D3" s="5" t="n">
        <v>240</v>
      </c>
    </row>
    <row r="4">
      <c r="A4" s="4" t="inlineStr">
        <is>
          <t>Contract liabilities</t>
        </is>
      </c>
      <c r="B4" s="10" t="n">
        <v>109.6</v>
      </c>
      <c r="C4" s="10" t="n">
        <v>76.40000000000001</v>
      </c>
      <c r="D4" s="10"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Billed receivables</t>
        </is>
      </c>
      <c r="B3" s="5" t="n">
        <v>109318</v>
      </c>
      <c r="C3" s="5" t="n">
        <v>227718</v>
      </c>
    </row>
    <row r="4">
      <c r="A4" s="4" t="inlineStr">
        <is>
          <t>Unbilled receivables (contract assets)</t>
        </is>
      </c>
      <c r="B4" s="6" t="n">
        <v>561862</v>
      </c>
      <c r="C4" s="6" t="n">
        <v>487758</v>
      </c>
    </row>
    <row r="5">
      <c r="A5" s="4" t="inlineStr">
        <is>
          <t>Other</t>
        </is>
      </c>
      <c r="B5" s="6" t="n">
        <v>34815</v>
      </c>
      <c r="C5" s="6" t="n">
        <v>13106</v>
      </c>
    </row>
    <row r="6">
      <c r="A6" s="4" t="inlineStr">
        <is>
          <t>Total receivables</t>
        </is>
      </c>
      <c r="B6" s="5" t="n">
        <v>705995</v>
      </c>
      <c r="C6" s="5" t="n">
        <v>7285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Reconciliation of Basic and Diluted Weighted Average Shares Outstanding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 income</t>
        </is>
      </c>
      <c r="B4" s="5" t="n">
        <v>-22573</v>
      </c>
      <c r="C4" s="5" t="n">
        <v>-14330</v>
      </c>
      <c r="D4" s="5" t="n">
        <v>45728</v>
      </c>
    </row>
    <row r="5">
      <c r="A5" s="4" t="inlineStr">
        <is>
          <t>Weighted average common shares outstanding - basic (in shares)</t>
        </is>
      </c>
      <c r="B5" s="6" t="n">
        <v>31084</v>
      </c>
      <c r="C5" s="6" t="n">
        <v>20996</v>
      </c>
      <c r="D5" s="6" t="n">
        <v>11705</v>
      </c>
    </row>
    <row r="6">
      <c r="A6" s="4" t="inlineStr">
        <is>
          <t>Add: Dilutive impact of stock options (in shares)</t>
        </is>
      </c>
      <c r="B6" s="6" t="n">
        <v>0</v>
      </c>
      <c r="C6" s="6" t="n">
        <v>0</v>
      </c>
      <c r="D6" s="6" t="n">
        <v>37</v>
      </c>
    </row>
    <row r="7">
      <c r="A7" s="4" t="inlineStr">
        <is>
          <t>Weighted average number of shares outstanding - diluted (in shares)</t>
        </is>
      </c>
      <c r="B7" s="6" t="n">
        <v>31084</v>
      </c>
      <c r="C7" s="6" t="n">
        <v>20996</v>
      </c>
      <c r="D7" s="6" t="n">
        <v>11836</v>
      </c>
    </row>
    <row r="8">
      <c r="A8" s="4" t="inlineStr">
        <is>
          <t>Basic earnings per share (in dollars per share)</t>
        </is>
      </c>
      <c r="B8" s="7" t="n">
        <v>-0.73</v>
      </c>
      <c r="C8" s="7" t="n">
        <v>-0.68</v>
      </c>
      <c r="D8" s="7" t="n">
        <v>3.91</v>
      </c>
    </row>
    <row r="9">
      <c r="A9" s="4" t="inlineStr">
        <is>
          <t>Diluted earnings per share (in dollars per share)</t>
        </is>
      </c>
      <c r="B9" s="7" t="n">
        <v>-0.73</v>
      </c>
      <c r="C9" s="7" t="n">
        <v>-0.68</v>
      </c>
      <c r="D9" s="7" t="n">
        <v>3.86</v>
      </c>
    </row>
    <row r="10">
      <c r="A10" s="4" t="inlineStr">
        <is>
          <t>Anti-dilutive restricted stock unit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dd: Dilutive impact of restricted stock units (in shares)</t>
        </is>
      </c>
      <c r="B12" s="6" t="n">
        <v>0</v>
      </c>
      <c r="C12" s="6" t="n">
        <v>0</v>
      </c>
      <c r="D12" s="6" t="n">
        <v>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nti-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Anti-dilutive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tock options (in shares)</t>
        </is>
      </c>
      <c r="B5" s="6" t="n">
        <v>4</v>
      </c>
      <c r="C5" s="6" t="n">
        <v>0</v>
      </c>
      <c r="D5" s="6"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lant,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39475</v>
      </c>
      <c r="C3" s="5" t="n">
        <v>110965</v>
      </c>
    </row>
    <row r="4">
      <c r="A4" s="4" t="inlineStr">
        <is>
          <t>Less: accumulated depreciation and amortization</t>
        </is>
      </c>
      <c r="B4" s="6" t="n">
        <v>-54046</v>
      </c>
      <c r="C4" s="6" t="n">
        <v>-32250</v>
      </c>
    </row>
    <row r="5">
      <c r="A5" s="4" t="inlineStr">
        <is>
          <t>Property, plant and equipment, net</t>
        </is>
      </c>
      <c r="B5" s="6" t="n">
        <v>85429</v>
      </c>
      <c r="C5" s="6" t="n">
        <v>78715</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6962</v>
      </c>
      <c r="C8" s="6" t="n">
        <v>23941</v>
      </c>
    </row>
    <row r="9">
      <c r="A9" s="4" t="inlineStr">
        <is>
          <t>Machinery, equipment and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8009</v>
      </c>
      <c r="C11" s="6" t="n">
        <v>42874</v>
      </c>
    </row>
    <row r="12">
      <c r="A12" s="4" t="inlineStr">
        <is>
          <t>Office furniture and equipment, 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4504</v>
      </c>
      <c r="C14" s="5" t="n">
        <v>441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2408</v>
      </c>
      <c r="C4" s="5" t="n">
        <v>13472</v>
      </c>
      <c r="D4" s="5" t="n">
        <v>6526</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22400</v>
      </c>
      <c r="C7" s="5" t="n">
        <v>13500</v>
      </c>
      <c r="D7" s="5" t="n">
        <v>6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31191628</v>
      </c>
      <c r="C9" s="6" t="n">
        <v>30470475</v>
      </c>
    </row>
    <row r="10">
      <c r="A10" s="4" t="inlineStr">
        <is>
          <t>Common stock, shares outstanding (in shares)</t>
        </is>
      </c>
      <c r="B10" s="6" t="n">
        <v>31191628</v>
      </c>
      <c r="C10" s="6" t="n">
        <v>304704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3"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s</t>
        </is>
      </c>
      <c r="B4" s="5" t="n">
        <v>0</v>
      </c>
      <c r="C4" s="5" t="n">
        <v>0</v>
      </c>
      <c r="D4" s="5" t="n">
        <v>0</v>
      </c>
    </row>
    <row r="5">
      <c r="A5" s="4" t="inlineStr">
        <is>
          <t>Amortization of intangible assets</t>
        </is>
      </c>
      <c r="B5" s="5" t="n">
        <v>90423000</v>
      </c>
      <c r="C5" s="5" t="n">
        <v>48643000</v>
      </c>
      <c r="D5" s="5" t="n">
        <v>10028000</v>
      </c>
    </row>
    <row r="6">
      <c r="A6" s="4" t="inlineStr">
        <is>
          <t>Weighted average remaining useful life</t>
        </is>
      </c>
      <c r="B6" s="4" t="inlineStr">
        <is>
          <t>7 years 1 month 6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1653822</v>
      </c>
      <c r="C4" s="5" t="n">
        <v>321734</v>
      </c>
    </row>
    <row r="5">
      <c r="A5" s="4" t="inlineStr">
        <is>
          <t>Goodwill acquired</t>
        </is>
      </c>
      <c r="B5" s="4" t="inlineStr">
        <is>
          <t xml:space="preserve"> </t>
        </is>
      </c>
      <c r="C5" s="6" t="n">
        <v>1332088</v>
      </c>
    </row>
    <row r="6">
      <c r="A6" s="4" t="inlineStr">
        <is>
          <t>Adjustments to preliminary purchase price allocation</t>
        </is>
      </c>
      <c r="B6" s="6" t="n">
        <v>3104</v>
      </c>
      <c r="C6" s="4" t="inlineStr">
        <is>
          <t xml:space="preserve"> </t>
        </is>
      </c>
    </row>
    <row r="7">
      <c r="A7" s="4" t="inlineStr">
        <is>
          <t>Goodwill, ending balance</t>
        </is>
      </c>
      <c r="B7" s="5" t="n">
        <v>1656926</v>
      </c>
      <c r="C7" s="5" t="n">
        <v>16538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5" t="n">
        <v>565760</v>
      </c>
      <c r="C3" s="5" t="n">
        <v>565760</v>
      </c>
    </row>
    <row r="4">
      <c r="A4" s="4" t="inlineStr">
        <is>
          <t>Accumulated Amortization</t>
        </is>
      </c>
      <c r="B4" s="6" t="n">
        <v>-158230</v>
      </c>
      <c r="C4" s="6" t="n">
        <v>-67809</v>
      </c>
    </row>
    <row r="5">
      <c r="A5" s="4" t="inlineStr">
        <is>
          <t>Net Carrying Amount</t>
        </is>
      </c>
      <c r="B5" s="6" t="n">
        <v>407530</v>
      </c>
      <c r="C5" s="6" t="n">
        <v>497951</v>
      </c>
    </row>
    <row r="6">
      <c r="A6" s="4" t="inlineStr">
        <is>
          <t>Contract backlogs and recompet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393300</v>
      </c>
      <c r="C8" s="6" t="n">
        <v>393300</v>
      </c>
    </row>
    <row r="9">
      <c r="A9" s="4" t="inlineStr">
        <is>
          <t>Accumulated Amortization</t>
        </is>
      </c>
      <c r="B9" s="6" t="n">
        <v>-133235</v>
      </c>
      <c r="C9" s="6" t="n">
        <v>-56210</v>
      </c>
    </row>
    <row r="10">
      <c r="A10" s="4" t="inlineStr">
        <is>
          <t>Net Carrying Amount</t>
        </is>
      </c>
      <c r="B10" s="6" t="n">
        <v>260065</v>
      </c>
      <c r="C10" s="6" t="n">
        <v>337090</v>
      </c>
    </row>
    <row r="11">
      <c r="A11" s="4" t="inlineStr">
        <is>
          <t>Customer contrac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171200</v>
      </c>
      <c r="C13" s="6" t="n">
        <v>171200</v>
      </c>
    </row>
    <row r="14">
      <c r="A14" s="4" t="inlineStr">
        <is>
          <t>Accumulated Amortization</t>
        </is>
      </c>
      <c r="B14" s="6" t="n">
        <v>-23902</v>
      </c>
      <c r="C14" s="6" t="n">
        <v>-10748</v>
      </c>
    </row>
    <row r="15">
      <c r="A15" s="4" t="inlineStr">
        <is>
          <t>Net Carrying Amount</t>
        </is>
      </c>
      <c r="B15" s="6" t="n">
        <v>147298</v>
      </c>
      <c r="C15" s="6" t="n">
        <v>160452</v>
      </c>
    </row>
    <row r="16">
      <c r="A16" s="4" t="inlineStr">
        <is>
          <t>Trade names and oth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1260</v>
      </c>
      <c r="C18" s="6" t="n">
        <v>1260</v>
      </c>
    </row>
    <row r="19">
      <c r="A19" s="4" t="inlineStr">
        <is>
          <t>Accumulated Amortization</t>
        </is>
      </c>
      <c r="B19" s="6" t="n">
        <v>-1093</v>
      </c>
      <c r="C19" s="6" t="n">
        <v>-851</v>
      </c>
    </row>
    <row r="20">
      <c r="A20" s="4" t="inlineStr">
        <is>
          <t>Net Carrying Amount</t>
        </is>
      </c>
      <c r="B20" s="5" t="n">
        <v>167</v>
      </c>
      <c r="C20" s="5" t="n">
        <v>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89316</v>
      </c>
    </row>
    <row r="4">
      <c r="A4" s="4" t="inlineStr">
        <is>
          <t>2025</t>
        </is>
      </c>
      <c r="B4" s="6" t="n">
        <v>88518</v>
      </c>
    </row>
    <row r="5">
      <c r="A5" s="4" t="inlineStr">
        <is>
          <t>2026</t>
        </is>
      </c>
      <c r="B5" s="6" t="n">
        <v>88048</v>
      </c>
    </row>
    <row r="6">
      <c r="A6" s="4" t="inlineStr">
        <is>
          <t>2027</t>
        </is>
      </c>
      <c r="B6" s="6" t="n">
        <v>18666</v>
      </c>
    </row>
    <row r="7">
      <c r="A7" s="4" t="inlineStr">
        <is>
          <t>2028</t>
        </is>
      </c>
      <c r="B7" s="6" t="n">
        <v>17120</v>
      </c>
    </row>
    <row r="8">
      <c r="A8" s="4" t="inlineStr">
        <is>
          <t>After 2028</t>
        </is>
      </c>
      <c r="B8" s="5" t="n">
        <v>1058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30664</v>
      </c>
      <c r="C3" s="5" t="n">
        <v>29260</v>
      </c>
    </row>
    <row r="4">
      <c r="A4" s="4" t="inlineStr">
        <is>
          <t>Prepaid taxes</t>
        </is>
      </c>
      <c r="B4" s="6" t="n">
        <v>10715</v>
      </c>
      <c r="C4" s="6" t="n">
        <v>8926</v>
      </c>
    </row>
    <row r="5">
      <c r="A5" s="4" t="inlineStr">
        <is>
          <t>Other</t>
        </is>
      </c>
      <c r="B5" s="6" t="n">
        <v>7863</v>
      </c>
      <c r="C5" s="6" t="n">
        <v>4123</v>
      </c>
    </row>
    <row r="6">
      <c r="A6" s="4" t="inlineStr">
        <is>
          <t>Prepaid expenses and other current assets</t>
        </is>
      </c>
      <c r="B6" s="5" t="n">
        <v>49242</v>
      </c>
      <c r="C6" s="5" t="n">
        <v>423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Compensation and Other Employee Benefits (Details) - USD ($) $ in Thousands</t>
        </is>
      </c>
      <c r="B1" s="2" t="inlineStr">
        <is>
          <t>Dec. 31, 2023</t>
        </is>
      </c>
      <c r="C1" s="2" t="inlineStr">
        <is>
          <t>Dec. 31, 2022</t>
        </is>
      </c>
    </row>
    <row r="2">
      <c r="A2" s="3" t="inlineStr">
        <is>
          <t>Compensation and Other Employee Benefits</t>
        </is>
      </c>
      <c r="B2" s="4" t="inlineStr">
        <is>
          <t xml:space="preserve"> </t>
        </is>
      </c>
      <c r="C2" s="4" t="inlineStr">
        <is>
          <t xml:space="preserve"> </t>
        </is>
      </c>
    </row>
    <row r="3">
      <c r="A3" s="4" t="inlineStr">
        <is>
          <t>Accrued salaries and wages</t>
        </is>
      </c>
      <c r="B3" s="5" t="n">
        <v>25417</v>
      </c>
      <c r="C3" s="5" t="n">
        <v>37795</v>
      </c>
    </row>
    <row r="4">
      <c r="A4" s="4" t="inlineStr">
        <is>
          <t>Accrued bonus</t>
        </is>
      </c>
      <c r="B4" s="6" t="n">
        <v>27135</v>
      </c>
      <c r="C4" s="6" t="n">
        <v>23484</v>
      </c>
    </row>
    <row r="5">
      <c r="A5" s="4" t="inlineStr">
        <is>
          <t>Accrued employee benefits</t>
        </is>
      </c>
      <c r="B5" s="6" t="n">
        <v>105536</v>
      </c>
      <c r="C5" s="6" t="n">
        <v>106759</v>
      </c>
    </row>
    <row r="6">
      <c r="A6" s="4" t="inlineStr">
        <is>
          <t>Total</t>
        </is>
      </c>
      <c r="B6" s="5" t="n">
        <v>158088</v>
      </c>
      <c r="C6" s="5" t="n">
        <v>1680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Accrued Liabilities (Details) - USD ($) $ in Thousands</t>
        </is>
      </c>
      <c r="B1" s="2" t="inlineStr">
        <is>
          <t>Dec. 31, 2023</t>
        </is>
      </c>
      <c r="C1" s="2" t="inlineStr">
        <is>
          <t>Dec. 31, 2022</t>
        </is>
      </c>
    </row>
    <row r="2">
      <c r="A2" s="3" t="inlineStr">
        <is>
          <t>Other Accrued Liabilities</t>
        </is>
      </c>
      <c r="B2" s="4" t="inlineStr">
        <is>
          <t xml:space="preserve"> </t>
        </is>
      </c>
      <c r="C2" s="4" t="inlineStr">
        <is>
          <t xml:space="preserve"> </t>
        </is>
      </c>
    </row>
    <row r="3">
      <c r="A3" s="4" t="inlineStr">
        <is>
          <t>Contract liabilities</t>
        </is>
      </c>
      <c r="B3" s="5" t="n">
        <v>109583</v>
      </c>
      <c r="C3" s="5" t="n">
        <v>76431</v>
      </c>
    </row>
    <row r="4">
      <c r="A4" s="4" t="inlineStr">
        <is>
          <t>Contract and other reserves</t>
        </is>
      </c>
      <c r="B4" s="6" t="n">
        <v>57599</v>
      </c>
      <c r="C4" s="6" t="n">
        <v>74915</v>
      </c>
    </row>
    <row r="5">
      <c r="A5" s="4" t="inlineStr">
        <is>
          <t>Current operating lease liabilities</t>
        </is>
      </c>
      <c r="B5" s="6" t="n">
        <v>13644</v>
      </c>
      <c r="C5" s="6" t="n">
        <v>17564</v>
      </c>
    </row>
    <row r="6">
      <c r="A6" s="4" t="inlineStr">
        <is>
          <t>Workers' compensation, auto and general liability reserve</t>
        </is>
      </c>
      <c r="B6" s="6" t="n">
        <v>5717</v>
      </c>
      <c r="C6" s="6" t="n">
        <v>2799</v>
      </c>
    </row>
    <row r="7">
      <c r="A7" s="4" t="inlineStr">
        <is>
          <t>Accrued non-payroll taxes</t>
        </is>
      </c>
      <c r="B7" s="6" t="n">
        <v>3728</v>
      </c>
      <c r="C7" s="6" t="n">
        <v>4145</v>
      </c>
    </row>
    <row r="8">
      <c r="A8" s="4" t="inlineStr">
        <is>
          <t>Other</t>
        </is>
      </c>
      <c r="B8" s="6" t="n">
        <v>23429</v>
      </c>
      <c r="C8" s="6" t="n">
        <v>20684</v>
      </c>
    </row>
    <row r="9">
      <c r="A9" s="4" t="inlineStr">
        <is>
          <t>Total</t>
        </is>
      </c>
      <c r="B9" s="5" t="n">
        <v>213700</v>
      </c>
      <c r="C9" s="5" t="n">
        <v>1965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Non-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ng-term operating lease liabilities</t>
        </is>
      </c>
      <c r="B3" s="5" t="n">
        <v>77228</v>
      </c>
      <c r="C3" s="5" t="n">
        <v>111534</v>
      </c>
    </row>
    <row r="4">
      <c r="A4" s="4" t="inlineStr">
        <is>
          <t>Income taxes payable</t>
        </is>
      </c>
      <c r="B4" s="6" t="n">
        <v>7894</v>
      </c>
      <c r="C4" s="6" t="n">
        <v>9202</v>
      </c>
    </row>
    <row r="5">
      <c r="A5" s="4" t="inlineStr">
        <is>
          <t>Other</t>
        </is>
      </c>
      <c r="B5" s="6" t="n">
        <v>19054</v>
      </c>
      <c r="C5" s="6" t="n">
        <v>12449</v>
      </c>
    </row>
    <row r="6">
      <c r="A6" s="4" t="inlineStr">
        <is>
          <t>Other non-current liabilities</t>
        </is>
      </c>
      <c r="B6" s="5" t="n">
        <v>104176</v>
      </c>
      <c r="C6" s="5" t="n">
        <v>1331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 Additional Information (Details) - USD ($) $ in Thousands</t>
        </is>
      </c>
      <c r="F1" s="2" t="inlineStr">
        <is>
          <t>12 Months Ended</t>
        </is>
      </c>
    </row>
    <row r="2">
      <c r="B2" s="2" t="inlineStr">
        <is>
          <t>Oct. 03, 2023</t>
        </is>
      </c>
      <c r="C2" s="2" t="inlineStr">
        <is>
          <t>Feb. 28, 2023</t>
        </is>
      </c>
      <c r="D2" s="2" t="inlineStr">
        <is>
          <t>Dec. 30, 2022</t>
        </is>
      </c>
      <c r="E2" s="2" t="inlineStr">
        <is>
          <t>Jul. 05, 2022</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voluntary prepayment premium</t>
        </is>
      </c>
      <c r="B4" s="4" t="inlineStr">
        <is>
          <t xml:space="preserve"> </t>
        </is>
      </c>
      <c r="C4" s="4" t="inlineStr">
        <is>
          <t xml:space="preserve"> </t>
        </is>
      </c>
      <c r="D4" s="4" t="inlineStr">
        <is>
          <t xml:space="preserve"> </t>
        </is>
      </c>
      <c r="E4" s="4" t="inlineStr">
        <is>
          <t xml:space="preserve"> </t>
        </is>
      </c>
      <c r="F4" s="5" t="n">
        <v>1600</v>
      </c>
      <c r="G4" s="5" t="n">
        <v>0</v>
      </c>
      <c r="H4" s="5" t="n">
        <v>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22298</v>
      </c>
      <c r="G5" s="5" t="n">
        <v>0</v>
      </c>
      <c r="H5" s="5" t="n">
        <v>0</v>
      </c>
    </row>
    <row r="6">
      <c r="A6" s="4" t="inlineStr">
        <is>
          <t>Letters of credit | 2023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5" t="n">
        <v>17500</v>
      </c>
      <c r="G8" s="4" t="inlineStr">
        <is>
          <t xml:space="preserve"> </t>
        </is>
      </c>
      <c r="H8" s="4" t="inlineStr">
        <is>
          <t xml:space="preserve"> </t>
        </is>
      </c>
    </row>
    <row r="9">
      <c r="A9" s="4" t="inlineStr">
        <is>
          <t>Secured Debt | First Lien Initial Term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4" t="inlineStr">
        <is>
          <t xml:space="preserve"> </t>
        </is>
      </c>
      <c r="C11" s="4" t="inlineStr">
        <is>
          <t xml:space="preserve"> </t>
        </is>
      </c>
      <c r="D11" s="4" t="inlineStr">
        <is>
          <t xml:space="preserve"> </t>
        </is>
      </c>
      <c r="E11" s="5" t="n">
        <v>925000</v>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0951</v>
      </c>
      <c r="G12" s="4" t="inlineStr">
        <is>
          <t xml:space="preserve"> </t>
        </is>
      </c>
      <c r="H12" s="4" t="inlineStr">
        <is>
          <t xml:space="preserve"> </t>
        </is>
      </c>
    </row>
    <row r="13">
      <c r="A13" s="4" t="inlineStr">
        <is>
          <t>Debt voluntary repayment</t>
        </is>
      </c>
      <c r="B13" s="4" t="inlineStr">
        <is>
          <t xml:space="preserve"> </t>
        </is>
      </c>
      <c r="C13" s="5" t="n">
        <v>258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expense</t>
        </is>
      </c>
      <c r="B14" s="4" t="inlineStr">
        <is>
          <t xml:space="preserve"> </t>
        </is>
      </c>
      <c r="C14" s="6" t="n">
        <v>119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ed Debt | First Lien Incremental Term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4" t="inlineStr">
        <is>
          <t xml:space="preserve"> </t>
        </is>
      </c>
      <c r="C17" s="4" t="inlineStr">
        <is>
          <t xml:space="preserve"> </t>
        </is>
      </c>
      <c r="D17" s="4" t="inlineStr">
        <is>
          <t xml:space="preserve"> </t>
        </is>
      </c>
      <c r="E17" s="6" t="n">
        <v>260000</v>
      </c>
      <c r="F17" s="4" t="inlineStr">
        <is>
          <t xml:space="preserve"> </t>
        </is>
      </c>
      <c r="G17" s="4" t="inlineStr">
        <is>
          <t xml:space="preserve"> </t>
        </is>
      </c>
      <c r="H17" s="4" t="inlineStr">
        <is>
          <t xml:space="preserve"> </t>
        </is>
      </c>
    </row>
    <row r="18">
      <c r="A18" s="4" t="inlineStr">
        <is>
          <t>Secured Debt | Vertex Second Lien Term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t>
        </is>
      </c>
      <c r="B20" s="4" t="inlineStr">
        <is>
          <t xml:space="preserve"> </t>
        </is>
      </c>
      <c r="C20" s="4" t="inlineStr">
        <is>
          <t xml:space="preserve"> </t>
        </is>
      </c>
      <c r="D20" s="4" t="inlineStr">
        <is>
          <t xml:space="preserve"> </t>
        </is>
      </c>
      <c r="E20" s="6" t="n">
        <v>185000</v>
      </c>
      <c r="F20" s="4" t="inlineStr">
        <is>
          <t xml:space="preserve"> </t>
        </is>
      </c>
      <c r="G20" s="4" t="inlineStr">
        <is>
          <t xml:space="preserve"> </t>
        </is>
      </c>
      <c r="H20" s="4" t="inlineStr">
        <is>
          <t xml:space="preserve"> </t>
        </is>
      </c>
    </row>
    <row r="21">
      <c r="A21" s="4" t="inlineStr">
        <is>
          <t>Debt voluntary repayment</t>
        </is>
      </c>
      <c r="B21" s="4" t="inlineStr">
        <is>
          <t xml:space="preserve"> </t>
        </is>
      </c>
      <c r="C21" s="6" t="n">
        <v>160000</v>
      </c>
      <c r="D21" s="5" t="n">
        <v>25000</v>
      </c>
      <c r="E21" s="4" t="inlineStr">
        <is>
          <t xml:space="preserve"> </t>
        </is>
      </c>
      <c r="F21" s="4" t="inlineStr">
        <is>
          <t xml:space="preserve"> </t>
        </is>
      </c>
      <c r="G21" s="4" t="inlineStr">
        <is>
          <t xml:space="preserve"> </t>
        </is>
      </c>
      <c r="H21" s="4" t="inlineStr">
        <is>
          <t xml:space="preserve"> </t>
        </is>
      </c>
    </row>
    <row r="22">
      <c r="A22" s="4" t="inlineStr">
        <is>
          <t>Interest expense</t>
        </is>
      </c>
      <c r="B22" s="4" t="inlineStr">
        <is>
          <t xml:space="preserve"> </t>
        </is>
      </c>
      <c r="C22" s="5" t="n">
        <v>71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voluntary prepayment premium</t>
        </is>
      </c>
      <c r="B23" s="4" t="inlineStr">
        <is>
          <t xml:space="preserve"> </t>
        </is>
      </c>
      <c r="C23" s="4" t="inlineStr">
        <is>
          <t xml:space="preserve"> </t>
        </is>
      </c>
      <c r="D23" s="4" t="inlineStr">
        <is>
          <t xml:space="preserve"> </t>
        </is>
      </c>
      <c r="E23" s="4" t="inlineStr">
        <is>
          <t xml:space="preserve"> </t>
        </is>
      </c>
      <c r="F23" s="5" t="n">
        <v>1600</v>
      </c>
      <c r="G23" s="4" t="inlineStr">
        <is>
          <t xml:space="preserve"> </t>
        </is>
      </c>
      <c r="H23" s="4" t="inlineStr">
        <is>
          <t xml:space="preserve"> </t>
        </is>
      </c>
    </row>
    <row r="24">
      <c r="A24" s="4" t="inlineStr">
        <is>
          <t>Secured Debt | Vertex First Lien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t>
        </is>
      </c>
      <c r="B26" s="4" t="inlineStr">
        <is>
          <t xml:space="preserve"> </t>
        </is>
      </c>
      <c r="C26" s="4" t="inlineStr">
        <is>
          <t xml:space="preserve"> </t>
        </is>
      </c>
      <c r="D26" s="4" t="inlineStr">
        <is>
          <t xml:space="preserve"> </t>
        </is>
      </c>
      <c r="E26" s="6" t="n">
        <v>1185000</v>
      </c>
      <c r="F26" s="4" t="inlineStr">
        <is>
          <t xml:space="preserve"> </t>
        </is>
      </c>
      <c r="G26" s="4" t="inlineStr">
        <is>
          <t xml:space="preserve"> </t>
        </is>
      </c>
      <c r="H26" s="4" t="inlineStr">
        <is>
          <t xml:space="preserve"> </t>
        </is>
      </c>
    </row>
    <row r="27">
      <c r="A27" s="4" t="inlineStr">
        <is>
          <t>Proceeds from sale of debt</t>
        </is>
      </c>
      <c r="B27" s="4" t="inlineStr">
        <is>
          <t xml:space="preserve"> </t>
        </is>
      </c>
      <c r="C27" s="4" t="inlineStr">
        <is>
          <t xml:space="preserve"> </t>
        </is>
      </c>
      <c r="D27" s="4" t="inlineStr">
        <is>
          <t xml:space="preserve"> </t>
        </is>
      </c>
      <c r="E27" s="6" t="n">
        <v>54000</v>
      </c>
      <c r="F27" s="4" t="inlineStr">
        <is>
          <t xml:space="preserve"> </t>
        </is>
      </c>
      <c r="G27" s="4" t="inlineStr">
        <is>
          <t xml:space="preserve"> </t>
        </is>
      </c>
      <c r="H27" s="4" t="inlineStr">
        <is>
          <t xml:space="preserve"> </t>
        </is>
      </c>
    </row>
    <row r="28">
      <c r="A28" s="4" t="inlineStr">
        <is>
          <t>Quarterly amortization</t>
        </is>
      </c>
      <c r="B28" s="4" t="inlineStr">
        <is>
          <t xml:space="preserve"> </t>
        </is>
      </c>
      <c r="C28" s="4" t="inlineStr">
        <is>
          <t xml:space="preserve"> </t>
        </is>
      </c>
      <c r="D28" s="4" t="inlineStr">
        <is>
          <t xml:space="preserve"> </t>
        </is>
      </c>
      <c r="E28" s="6" t="n">
        <v>2300</v>
      </c>
      <c r="F28" s="4" t="inlineStr">
        <is>
          <t xml:space="preserve"> </t>
        </is>
      </c>
      <c r="G28" s="4" t="inlineStr">
        <is>
          <t xml:space="preserve"> </t>
        </is>
      </c>
      <c r="H28" s="4" t="inlineStr">
        <is>
          <t xml:space="preserve"> </t>
        </is>
      </c>
    </row>
    <row r="29">
      <c r="A29" s="4" t="inlineStr">
        <is>
          <t>Total</t>
        </is>
      </c>
      <c r="B29" s="4" t="inlineStr">
        <is>
          <t xml:space="preserve"> </t>
        </is>
      </c>
      <c r="C29" s="4" t="inlineStr">
        <is>
          <t xml:space="preserve"> </t>
        </is>
      </c>
      <c r="D29" s="4" t="inlineStr">
        <is>
          <t xml:space="preserve"> </t>
        </is>
      </c>
      <c r="E29" s="4" t="inlineStr">
        <is>
          <t xml:space="preserve"> </t>
        </is>
      </c>
      <c r="F29" s="6" t="n">
        <v>908800</v>
      </c>
      <c r="G29" s="4" t="inlineStr">
        <is>
          <t xml:space="preserve"> </t>
        </is>
      </c>
      <c r="H29" s="4" t="inlineStr">
        <is>
          <t xml:space="preserve"> </t>
        </is>
      </c>
    </row>
    <row r="30">
      <c r="A30" s="4" t="inlineStr">
        <is>
          <t>Deferred debt issuance costs</t>
        </is>
      </c>
      <c r="B30" s="4" t="inlineStr">
        <is>
          <t xml:space="preserve"> </t>
        </is>
      </c>
      <c r="C30" s="4" t="inlineStr">
        <is>
          <t xml:space="preserve"> </t>
        </is>
      </c>
      <c r="D30" s="4" t="inlineStr">
        <is>
          <t xml:space="preserve"> </t>
        </is>
      </c>
      <c r="E30" s="4" t="inlineStr">
        <is>
          <t xml:space="preserve"> </t>
        </is>
      </c>
      <c r="F30" s="6" t="n">
        <v>36400</v>
      </c>
      <c r="G30" s="4" t="inlineStr">
        <is>
          <t xml:space="preserve"> </t>
        </is>
      </c>
      <c r="H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6" t="n">
        <v>908800</v>
      </c>
      <c r="G31" s="4" t="inlineStr">
        <is>
          <t xml:space="preserve"> </t>
        </is>
      </c>
      <c r="H31" s="4" t="inlineStr">
        <is>
          <t xml:space="preserve"> </t>
        </is>
      </c>
    </row>
    <row r="32">
      <c r="A32" s="4" t="inlineStr">
        <is>
          <t>Secured Debt | Vertex First Lien Term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amount</t>
        </is>
      </c>
      <c r="B34" s="4" t="inlineStr">
        <is>
          <t xml:space="preserve"> </t>
        </is>
      </c>
      <c r="C34" s="4" t="inlineStr">
        <is>
          <t xml:space="preserve"> </t>
        </is>
      </c>
      <c r="D34" s="4" t="inlineStr">
        <is>
          <t xml:space="preserve"> </t>
        </is>
      </c>
      <c r="E34" s="5" t="n">
        <v>865600</v>
      </c>
      <c r="F34" s="4" t="inlineStr">
        <is>
          <t xml:space="preserve"> </t>
        </is>
      </c>
      <c r="G34" s="4" t="inlineStr">
        <is>
          <t xml:space="preserve"> </t>
        </is>
      </c>
      <c r="H34" s="4" t="inlineStr">
        <is>
          <t xml:space="preserve"> </t>
        </is>
      </c>
    </row>
    <row r="35">
      <c r="A35" s="4" t="inlineStr">
        <is>
          <t>Secured Debt | New 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ce amount</t>
        </is>
      </c>
      <c r="B37" s="5" t="n">
        <v>911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uction in interest rate</t>
        </is>
      </c>
      <c r="B38" s="9" t="n">
        <v>0.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6" t="n">
        <v>200</v>
      </c>
      <c r="G39" s="4" t="inlineStr">
        <is>
          <t xml:space="preserve"> </t>
        </is>
      </c>
      <c r="H39" s="4" t="inlineStr">
        <is>
          <t xml:space="preserve"> </t>
        </is>
      </c>
    </row>
    <row r="40">
      <c r="A40" s="4" t="inlineStr">
        <is>
          <t>Secured Debt | Fed Funds Effective Rate Overnight Index Swap Rate | First Lien Initial Term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pread on variable rate</t>
        </is>
      </c>
      <c r="B42" s="4" t="inlineStr">
        <is>
          <t xml:space="preserve"> </t>
        </is>
      </c>
      <c r="C42" s="4" t="inlineStr">
        <is>
          <t xml:space="preserve"> </t>
        </is>
      </c>
      <c r="D42" s="4" t="inlineStr">
        <is>
          <t xml:space="preserve"> </t>
        </is>
      </c>
      <c r="E42" s="9" t="n">
        <v>0.005</v>
      </c>
      <c r="F42" s="4" t="inlineStr">
        <is>
          <t xml:space="preserve"> </t>
        </is>
      </c>
      <c r="G42" s="4" t="inlineStr">
        <is>
          <t xml:space="preserve"> </t>
        </is>
      </c>
      <c r="H42" s="4" t="inlineStr">
        <is>
          <t xml:space="preserve"> </t>
        </is>
      </c>
    </row>
    <row r="43">
      <c r="A43" s="4" t="inlineStr">
        <is>
          <t>Secured Debt | Eurodollar | First Lien Initial Term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pread on variable rate</t>
        </is>
      </c>
      <c r="B45" s="4" t="inlineStr">
        <is>
          <t xml:space="preserve"> </t>
        </is>
      </c>
      <c r="C45" s="8" t="n">
        <v>0.01</v>
      </c>
      <c r="D45" s="4" t="inlineStr">
        <is>
          <t xml:space="preserve"> </t>
        </is>
      </c>
      <c r="E45" s="9" t="n">
        <v>0.0225</v>
      </c>
      <c r="F45" s="4" t="inlineStr">
        <is>
          <t xml:space="preserve"> </t>
        </is>
      </c>
      <c r="G45" s="4" t="inlineStr">
        <is>
          <t xml:space="preserve"> </t>
        </is>
      </c>
      <c r="H45" s="4" t="inlineStr">
        <is>
          <t xml:space="preserve"> </t>
        </is>
      </c>
    </row>
    <row r="46">
      <c r="A46" s="4" t="inlineStr">
        <is>
          <t>Secured Debt | Secured Overnight Financing Rate | First Lien Initial Term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pread on variable rate</t>
        </is>
      </c>
      <c r="B48" s="4" t="inlineStr">
        <is>
          <t xml:space="preserve"> </t>
        </is>
      </c>
      <c r="C48" s="4" t="inlineStr">
        <is>
          <t xml:space="preserve"> </t>
        </is>
      </c>
      <c r="D48" s="4" t="inlineStr">
        <is>
          <t xml:space="preserve"> </t>
        </is>
      </c>
      <c r="E48" s="8" t="n">
        <v>0.01</v>
      </c>
      <c r="F48" s="4" t="inlineStr">
        <is>
          <t xml:space="preserve"> </t>
        </is>
      </c>
      <c r="G48" s="4" t="inlineStr">
        <is>
          <t xml:space="preserve"> </t>
        </is>
      </c>
      <c r="H48" s="4" t="inlineStr">
        <is>
          <t xml:space="preserve"> </t>
        </is>
      </c>
    </row>
    <row r="49">
      <c r="A49" s="4" t="inlineStr">
        <is>
          <t>Secured Debt | Secured Overnight Financing Rate | Maximum | First Lien Initial Term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pread on variable rate</t>
        </is>
      </c>
      <c r="B51" s="4" t="inlineStr">
        <is>
          <t xml:space="preserve"> </t>
        </is>
      </c>
      <c r="C51" s="4" t="inlineStr">
        <is>
          <t xml:space="preserve"> </t>
        </is>
      </c>
      <c r="D51" s="4" t="inlineStr">
        <is>
          <t xml:space="preserve"> </t>
        </is>
      </c>
      <c r="E51" s="9" t="n">
        <v>0.0325</v>
      </c>
      <c r="F51" s="4" t="inlineStr">
        <is>
          <t xml:space="preserve"> </t>
        </is>
      </c>
      <c r="G51" s="4" t="inlineStr">
        <is>
          <t xml:space="preserve"> </t>
        </is>
      </c>
      <c r="H51" s="4" t="inlineStr">
        <is>
          <t xml:space="preserve"> </t>
        </is>
      </c>
    </row>
    <row r="52">
      <c r="A52" s="4" t="inlineStr">
        <is>
          <t>Line of Credit | 2023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row>
    <row r="55">
      <c r="A55" s="4" t="inlineStr">
        <is>
          <t>Deferred debt issuance costs</t>
        </is>
      </c>
      <c r="B55" s="4" t="inlineStr">
        <is>
          <t xml:space="preserve"> </t>
        </is>
      </c>
      <c r="C55" s="4" t="inlineStr">
        <is>
          <t xml:space="preserve"> </t>
        </is>
      </c>
      <c r="D55" s="4" t="inlineStr">
        <is>
          <t xml:space="preserve"> </t>
        </is>
      </c>
      <c r="E55" s="4" t="inlineStr">
        <is>
          <t xml:space="preserve"> </t>
        </is>
      </c>
      <c r="F55" s="6" t="n">
        <v>4200</v>
      </c>
      <c r="G55" s="4" t="inlineStr">
        <is>
          <t xml:space="preserve"> </t>
        </is>
      </c>
      <c r="H55" s="4" t="inlineStr">
        <is>
          <t xml:space="preserve"> </t>
        </is>
      </c>
    </row>
    <row r="56">
      <c r="A56" s="4" t="inlineStr">
        <is>
          <t>Available borrowing capacity</t>
        </is>
      </c>
      <c r="B56" s="4" t="inlineStr">
        <is>
          <t xml:space="preserve"> </t>
        </is>
      </c>
      <c r="C56" s="4" t="inlineStr">
        <is>
          <t xml:space="preserve"> </t>
        </is>
      </c>
      <c r="D56" s="4" t="inlineStr">
        <is>
          <t xml:space="preserve"> </t>
        </is>
      </c>
      <c r="E56" s="4" t="inlineStr">
        <is>
          <t xml:space="preserve"> </t>
        </is>
      </c>
      <c r="F56" s="6" t="n">
        <v>482500</v>
      </c>
      <c r="G56" s="4" t="inlineStr">
        <is>
          <t xml:space="preserve"> </t>
        </is>
      </c>
      <c r="H56" s="4" t="inlineStr">
        <is>
          <t xml:space="preserve"> </t>
        </is>
      </c>
    </row>
    <row r="57">
      <c r="A57" s="4" t="inlineStr">
        <is>
          <t>Covenant terms, ratio of total indebtedness to combined EBITDA</t>
        </is>
      </c>
      <c r="B57" s="4" t="inlineStr">
        <is>
          <t xml:space="preserve"> </t>
        </is>
      </c>
      <c r="C57" s="6" t="n">
        <v>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venant terms, ratio of combined EBITDA to combined interest expense</t>
        </is>
      </c>
      <c r="B58" s="4" t="inlineStr">
        <is>
          <t xml:space="preserve"> </t>
        </is>
      </c>
      <c r="C58" s="6" t="n">
        <v>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ended Revolv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t>
        </is>
      </c>
      <c r="B61" s="4" t="inlineStr">
        <is>
          <t xml:space="preserve"> </t>
        </is>
      </c>
      <c r="C61" s="4" t="inlineStr">
        <is>
          <t xml:space="preserve"> </t>
        </is>
      </c>
      <c r="D61" s="4" t="inlineStr">
        <is>
          <t xml:space="preserve"> </t>
        </is>
      </c>
      <c r="E61" s="4" t="inlineStr">
        <is>
          <t xml:space="preserve"> </t>
        </is>
      </c>
      <c r="F61" s="6" t="n">
        <v>40000</v>
      </c>
      <c r="G61" s="4" t="inlineStr">
        <is>
          <t xml:space="preserve"> </t>
        </is>
      </c>
      <c r="H61" s="4" t="inlineStr">
        <is>
          <t xml:space="preserve"> </t>
        </is>
      </c>
    </row>
    <row r="62">
      <c r="A62" s="4" t="inlineStr">
        <is>
          <t>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redit facility, maximum borrowing capacity</t>
        </is>
      </c>
      <c r="B64" s="4" t="inlineStr">
        <is>
          <t xml:space="preserve"> </t>
        </is>
      </c>
      <c r="C64" s="5" t="n">
        <v>25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t>
        </is>
      </c>
      <c r="B65" s="4" t="inlineStr">
        <is>
          <t xml:space="preserve"> </t>
        </is>
      </c>
      <c r="C65" s="4" t="inlineStr">
        <is>
          <t xml:space="preserve"> </t>
        </is>
      </c>
      <c r="D65" s="4" t="inlineStr">
        <is>
          <t xml:space="preserve"> </t>
        </is>
      </c>
      <c r="E65" s="4" t="inlineStr">
        <is>
          <t xml:space="preserve"> </t>
        </is>
      </c>
      <c r="F65" s="6" t="n">
        <v>50200</v>
      </c>
      <c r="G65" s="4" t="inlineStr">
        <is>
          <t xml:space="preserve"> </t>
        </is>
      </c>
      <c r="H65" s="4" t="inlineStr">
        <is>
          <t xml:space="preserve"> </t>
        </is>
      </c>
    </row>
    <row r="66">
      <c r="A66" s="4" t="inlineStr">
        <is>
          <t>Face amount</t>
        </is>
      </c>
      <c r="B66" s="4" t="inlineStr">
        <is>
          <t xml:space="preserve"> </t>
        </is>
      </c>
      <c r="C66" s="5" t="n">
        <v>2031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term</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rm Loan | 2023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ce amount</t>
        </is>
      </c>
      <c r="B70" s="4" t="inlineStr">
        <is>
          <t xml:space="preserve"> </t>
        </is>
      </c>
      <c r="C70" s="4" t="inlineStr">
        <is>
          <t xml:space="preserve"> </t>
        </is>
      </c>
      <c r="D70" s="4" t="inlineStr">
        <is>
          <t xml:space="preserve"> </t>
        </is>
      </c>
      <c r="E70" s="4" t="inlineStr">
        <is>
          <t xml:space="preserve"> </t>
        </is>
      </c>
      <c r="F70" s="5" t="n">
        <v>245300</v>
      </c>
      <c r="G70" s="4" t="inlineStr">
        <is>
          <t xml:space="preserve"> </t>
        </is>
      </c>
      <c r="H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9" t="n">
        <v>0.08409999999999999</v>
      </c>
      <c r="G71" s="4" t="inlineStr">
        <is>
          <t xml:space="preserve"> </t>
        </is>
      </c>
      <c r="H71" s="4" t="inlineStr">
        <is>
          <t xml:space="preserve"> </t>
        </is>
      </c>
    </row>
    <row r="72">
      <c r="A72" s="4" t="inlineStr">
        <is>
          <t>Deferred debt issuance costs</t>
        </is>
      </c>
      <c r="B72" s="4" t="inlineStr">
        <is>
          <t xml:space="preserve"> </t>
        </is>
      </c>
      <c r="C72" s="4" t="inlineStr">
        <is>
          <t xml:space="preserve"> </t>
        </is>
      </c>
      <c r="D72" s="4" t="inlineStr">
        <is>
          <t xml:space="preserve"> </t>
        </is>
      </c>
      <c r="E72" s="4" t="inlineStr">
        <is>
          <t xml:space="preserve"> </t>
        </is>
      </c>
      <c r="F72" s="5" t="n">
        <v>-2100</v>
      </c>
      <c r="G72" s="4" t="inlineStr">
        <is>
          <t xml:space="preserve"> </t>
        </is>
      </c>
      <c r="H72" s="4" t="inlineStr">
        <is>
          <t xml:space="preserve"> </t>
        </is>
      </c>
    </row>
    <row r="73">
      <c r="A73" s="4" t="inlineStr">
        <is>
          <t>Fair value</t>
        </is>
      </c>
      <c r="B73" s="4" t="inlineStr">
        <is>
          <t xml:space="preserve"> </t>
        </is>
      </c>
      <c r="C73" s="4" t="inlineStr">
        <is>
          <t xml:space="preserve"> </t>
        </is>
      </c>
      <c r="D73" s="4" t="inlineStr">
        <is>
          <t xml:space="preserve"> </t>
        </is>
      </c>
      <c r="E73" s="4" t="inlineStr">
        <is>
          <t xml:space="preserve"> </t>
        </is>
      </c>
      <c r="F73" s="6" t="n">
        <v>245600</v>
      </c>
      <c r="G73" s="4" t="inlineStr">
        <is>
          <t xml:space="preserve"> </t>
        </is>
      </c>
      <c r="H73" s="4" t="inlineStr">
        <is>
          <t xml:space="preserve"> </t>
        </is>
      </c>
    </row>
    <row r="74">
      <c r="A74" s="4" t="inlineStr">
        <is>
          <t>Term Loan | Short-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redit facility, maximum borrowing capacity</t>
        </is>
      </c>
      <c r="B76" s="4" t="inlineStr">
        <is>
          <t xml:space="preserve"> </t>
        </is>
      </c>
      <c r="C76" s="5" t="n">
        <v>5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mended Term Loan and Revolv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t>
        </is>
      </c>
      <c r="B79" s="4" t="inlineStr">
        <is>
          <t xml:space="preserve"> </t>
        </is>
      </c>
      <c r="C79" s="4" t="inlineStr">
        <is>
          <t xml:space="preserve"> </t>
        </is>
      </c>
      <c r="D79" s="4" t="inlineStr">
        <is>
          <t xml:space="preserve"> </t>
        </is>
      </c>
      <c r="E79" s="4" t="inlineStr">
        <is>
          <t xml:space="preserve"> </t>
        </is>
      </c>
      <c r="F79" s="6" t="n">
        <v>1154160</v>
      </c>
      <c r="G79" s="4" t="inlineStr">
        <is>
          <t xml:space="preserve"> </t>
        </is>
      </c>
      <c r="H79" s="4" t="inlineStr">
        <is>
          <t xml:space="preserve"> </t>
        </is>
      </c>
    </row>
    <row r="80">
      <c r="A80" s="4" t="inlineStr">
        <is>
          <t>Revolv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ine of credit</t>
        </is>
      </c>
      <c r="B82" s="4" t="inlineStr">
        <is>
          <t xml:space="preserve"> </t>
        </is>
      </c>
      <c r="C82" s="5" t="n">
        <v>50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term</t>
        </is>
      </c>
      <c r="B83" s="4" t="inlineStr">
        <is>
          <t xml:space="preserve"> </t>
        </is>
      </c>
      <c r="C83" s="4" t="inlineStr">
        <is>
          <t>5 years</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volver | Letters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redit facility, maximum borrowing capacity</t>
        </is>
      </c>
      <c r="B86" s="4" t="inlineStr">
        <is>
          <t xml:space="preserve"> </t>
        </is>
      </c>
      <c r="C86" s="5" t="n">
        <v>5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volver | Letters of credit | Vertex ABL Credi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redit facility, maximum borrowing capacity</t>
        </is>
      </c>
      <c r="B89" s="4" t="inlineStr">
        <is>
          <t xml:space="preserve"> </t>
        </is>
      </c>
      <c r="C89" s="4" t="inlineStr">
        <is>
          <t xml:space="preserve"> </t>
        </is>
      </c>
      <c r="D89" s="4" t="inlineStr">
        <is>
          <t xml:space="preserve"> </t>
        </is>
      </c>
      <c r="E89" s="5" t="n">
        <v>30000</v>
      </c>
      <c r="F89" s="4" t="inlineStr">
        <is>
          <t xml:space="preserve"> </t>
        </is>
      </c>
      <c r="G89" s="4" t="inlineStr">
        <is>
          <t xml:space="preserve"> </t>
        </is>
      </c>
      <c r="H89" s="4" t="inlineStr">
        <is>
          <t xml:space="preserve"> </t>
        </is>
      </c>
    </row>
    <row r="90">
      <c r="A90" s="4" t="inlineStr">
        <is>
          <t>Revolver | Short-term debt | Vertex ABL Credi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redit facility, maximum borrowing capacity</t>
        </is>
      </c>
      <c r="B92" s="4" t="inlineStr">
        <is>
          <t xml:space="preserve"> </t>
        </is>
      </c>
      <c r="C92" s="4" t="inlineStr">
        <is>
          <t xml:space="preserve"> </t>
        </is>
      </c>
      <c r="D92" s="4" t="inlineStr">
        <is>
          <t xml:space="preserve"> </t>
        </is>
      </c>
      <c r="E92" s="6" t="n">
        <v>10000</v>
      </c>
      <c r="F92" s="4" t="inlineStr">
        <is>
          <t xml:space="preserve"> </t>
        </is>
      </c>
      <c r="G92" s="4" t="inlineStr">
        <is>
          <t xml:space="preserve"> </t>
        </is>
      </c>
      <c r="H92" s="4" t="inlineStr">
        <is>
          <t xml:space="preserve"> </t>
        </is>
      </c>
    </row>
    <row r="93">
      <c r="A93" s="4" t="inlineStr">
        <is>
          <t>Debt voluntary repayment</t>
        </is>
      </c>
      <c r="B93" s="4" t="inlineStr">
        <is>
          <t xml:space="preserve"> </t>
        </is>
      </c>
      <c r="C93" s="6" t="n">
        <v>675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terest expense</t>
        </is>
      </c>
      <c r="B94" s="4" t="inlineStr">
        <is>
          <t xml:space="preserve"> </t>
        </is>
      </c>
      <c r="C94" s="5" t="n">
        <v>15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volver | Line of Credit | Vertex ABL Credit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redit facility, maximum borrowing capacity</t>
        </is>
      </c>
      <c r="B97" s="4" t="inlineStr">
        <is>
          <t xml:space="preserve"> </t>
        </is>
      </c>
      <c r="C97" s="4" t="inlineStr">
        <is>
          <t xml:space="preserve"> </t>
        </is>
      </c>
      <c r="D97" s="4" t="inlineStr">
        <is>
          <t xml:space="preserve"> </t>
        </is>
      </c>
      <c r="E97" s="5" t="n">
        <v>200000</v>
      </c>
      <c r="F97" s="4" t="inlineStr">
        <is>
          <t xml:space="preserve"> </t>
        </is>
      </c>
      <c r="G97" s="4" t="inlineStr">
        <is>
          <t xml:space="preserve"> </t>
        </is>
      </c>
      <c r="H97" s="4" t="inlineStr">
        <is>
          <t xml:space="preserve"> </t>
        </is>
      </c>
    </row>
    <row r="98">
      <c r="A98" s="4" t="inlineStr">
        <is>
          <t>Fronting fee</t>
        </is>
      </c>
      <c r="B98" s="4" t="inlineStr">
        <is>
          <t xml:space="preserve"> </t>
        </is>
      </c>
      <c r="C98" s="11" t="n">
        <v>0.0012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volver | Line of Credit | Minimum | 2023 Credit Agreement | Equal To Or Less Than 5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Undrawn portion of revolving facility, commitment fee percentage</t>
        </is>
      </c>
      <c r="B101" s="4" t="inlineStr">
        <is>
          <t xml:space="preserve"> </t>
        </is>
      </c>
      <c r="C101" s="9" t="n">
        <v>0.0025</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evolver | Line of Credit | Maximum | 2023 Credit Agreement | Equal To Or Less Than 5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Undrawn portion of revolving facility, commitment fee percentage</t>
        </is>
      </c>
      <c r="B104" s="4" t="inlineStr">
        <is>
          <t xml:space="preserve"> </t>
        </is>
      </c>
      <c r="C104" s="9" t="n">
        <v>0.005</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enior Secured Credit Fac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redit facility, maximum borrowing capacity</t>
        </is>
      </c>
      <c r="B107" s="4" t="inlineStr">
        <is>
          <t xml:space="preserve"> </t>
        </is>
      </c>
      <c r="C107" s="5" t="n">
        <v>750000</v>
      </c>
      <c r="D107" s="4" t="inlineStr">
        <is>
          <t xml:space="preserve"> </t>
        </is>
      </c>
      <c r="E107" s="4" t="inlineStr">
        <is>
          <t xml:space="preserve"> </t>
        </is>
      </c>
      <c r="F107" s="5" t="n">
        <v>270000</v>
      </c>
      <c r="G107" s="4" t="inlineStr">
        <is>
          <t xml:space="preserve"> </t>
        </is>
      </c>
      <c r="H107" s="4" t="inlineStr">
        <is>
          <t xml:space="preserve"> </t>
        </is>
      </c>
    </row>
    <row r="108">
      <c r="A108" s="4" t="inlineStr">
        <is>
          <t>Senior Secured Credit Facilities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Quarterly amortization</t>
        </is>
      </c>
      <c r="B110" s="4" t="inlineStr">
        <is>
          <t xml:space="preserve"> </t>
        </is>
      </c>
      <c r="C110" s="6" t="n">
        <v>160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enior Secured Credit Facilities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Quarterly amortization</t>
        </is>
      </c>
      <c r="B113" s="4" t="inlineStr">
        <is>
          <t xml:space="preserve"> </t>
        </is>
      </c>
      <c r="C113" s="5" t="n">
        <v>3100</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enior Secured Credit Facilities | Secured Debt | Fed Funds Effective Rate Overnight Index Swap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pread on variable rate</t>
        </is>
      </c>
      <c r="B116" s="4" t="inlineStr">
        <is>
          <t xml:space="preserve"> </t>
        </is>
      </c>
      <c r="C116" s="9" t="n">
        <v>0.005</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enior Secured Credit Facilities | Secured Debt | Eurodollar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pread on variable rate</t>
        </is>
      </c>
      <c r="B119" s="4" t="inlineStr">
        <is>
          <t xml:space="preserve"> </t>
        </is>
      </c>
      <c r="C119" s="8" t="n">
        <v>0.01</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enior Secured Credit Facilities | Secured Debt | Eurodollar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pread on variable rate</t>
        </is>
      </c>
      <c r="B122" s="4" t="inlineStr">
        <is>
          <t xml:space="preserve"> </t>
        </is>
      </c>
      <c r="C122" s="9" t="n">
        <v>0.0225</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enior Secured Credit Facilities | Secured Debt | Secured Overnight Financing Rate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pread on variable rate</t>
        </is>
      </c>
      <c r="B125" s="4" t="inlineStr">
        <is>
          <t xml:space="preserve"> </t>
        </is>
      </c>
      <c r="C125" s="8" t="n">
        <v>0.02</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enior Secured Credit Facilities | Secured Debt | Secured Overnight Financing Rate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Spread on variable rate</t>
        </is>
      </c>
      <c r="B128" s="4" t="inlineStr">
        <is>
          <t xml:space="preserve"> </t>
        </is>
      </c>
      <c r="C128" s="9" t="n">
        <v>0.0325</v>
      </c>
      <c r="D128" s="4" t="inlineStr">
        <is>
          <t xml:space="preserve"> </t>
        </is>
      </c>
      <c r="E128" s="4" t="inlineStr">
        <is>
          <t xml:space="preserve"> </t>
        </is>
      </c>
      <c r="F128" s="4" t="inlineStr">
        <is>
          <t xml:space="preserve"> </t>
        </is>
      </c>
      <c r="G128" s="4" t="inlineStr">
        <is>
          <t xml:space="preserve"> </t>
        </is>
      </c>
      <c r="H128"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Term Facility (Details) - Amended Term Loan and Revolver $ in Thousands</t>
        </is>
      </c>
      <c r="B1" s="2" t="inlineStr">
        <is>
          <t>Dec. 31, 2023 USD ($)</t>
        </is>
      </c>
    </row>
    <row r="2">
      <c r="A2" s="3" t="inlineStr">
        <is>
          <t>Debt Instrument [Line Items]</t>
        </is>
      </c>
      <c r="B2" s="4" t="inlineStr">
        <is>
          <t xml:space="preserve"> </t>
        </is>
      </c>
    </row>
    <row r="3">
      <c r="A3" s="4" t="inlineStr">
        <is>
          <t>2024</t>
        </is>
      </c>
      <c r="B3" s="5" t="n">
        <v>15361</v>
      </c>
    </row>
    <row r="4">
      <c r="A4" s="4" t="inlineStr">
        <is>
          <t>2025</t>
        </is>
      </c>
      <c r="B4" s="6" t="n">
        <v>20049</v>
      </c>
    </row>
    <row r="5">
      <c r="A5" s="4" t="inlineStr">
        <is>
          <t>2026</t>
        </is>
      </c>
      <c r="B5" s="6" t="n">
        <v>21611</v>
      </c>
    </row>
    <row r="6">
      <c r="A6" s="4" t="inlineStr">
        <is>
          <t>2027</t>
        </is>
      </c>
      <c r="B6" s="6" t="n">
        <v>21611</v>
      </c>
    </row>
    <row r="7">
      <c r="A7" s="4" t="inlineStr">
        <is>
          <t>2028</t>
        </is>
      </c>
      <c r="B7" s="6" t="n">
        <v>1075528</v>
      </c>
    </row>
    <row r="8">
      <c r="A8" s="4" t="inlineStr">
        <is>
          <t>Long-term debt</t>
        </is>
      </c>
      <c r="B8" s="5" t="n">
        <v>1154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2573</v>
      </c>
      <c r="C4" s="5" t="n">
        <v>-14330</v>
      </c>
      <c r="D4" s="5" t="n">
        <v>4572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expense</t>
        </is>
      </c>
      <c r="B6" s="6" t="n">
        <v>22408</v>
      </c>
      <c r="C6" s="6" t="n">
        <v>13472</v>
      </c>
      <c r="D6" s="6" t="n">
        <v>6526</v>
      </c>
    </row>
    <row r="7">
      <c r="A7" s="4" t="inlineStr">
        <is>
          <t>Amortization of intangible assets</t>
        </is>
      </c>
      <c r="B7" s="6" t="n">
        <v>90423</v>
      </c>
      <c r="C7" s="6" t="n">
        <v>48643</v>
      </c>
      <c r="D7" s="6" t="n">
        <v>10028</v>
      </c>
    </row>
    <row r="8">
      <c r="A8" s="4" t="inlineStr">
        <is>
          <t>Loss on disposal of property, plant, and equipment</t>
        </is>
      </c>
      <c r="B8" s="6" t="n">
        <v>683</v>
      </c>
      <c r="C8" s="6" t="n">
        <v>59</v>
      </c>
      <c r="D8" s="6" t="n">
        <v>65</v>
      </c>
    </row>
    <row r="9">
      <c r="A9" s="4" t="inlineStr">
        <is>
          <t>Stock-based compensation</t>
        </is>
      </c>
      <c r="B9" s="6" t="n">
        <v>32843</v>
      </c>
      <c r="C9" s="6" t="n">
        <v>32736</v>
      </c>
      <c r="D9" s="6" t="n">
        <v>8331</v>
      </c>
    </row>
    <row r="10">
      <c r="A10" s="4" t="inlineStr">
        <is>
          <t>Deferred taxes</t>
        </is>
      </c>
      <c r="B10" s="6" t="n">
        <v>-7509</v>
      </c>
      <c r="C10" s="6" t="n">
        <v>-15554</v>
      </c>
      <c r="D10" s="6" t="n">
        <v>-7280</v>
      </c>
    </row>
    <row r="11">
      <c r="A11" s="4" t="inlineStr">
        <is>
          <t>Amortization of debt issuance costs</t>
        </is>
      </c>
      <c r="B11" s="6" t="n">
        <v>9067</v>
      </c>
      <c r="C11" s="6" t="n">
        <v>7805</v>
      </c>
      <c r="D11" s="6" t="n">
        <v>912</v>
      </c>
    </row>
    <row r="12">
      <c r="A12" s="4" t="inlineStr">
        <is>
          <t>Loss on extinguishment of debt</t>
        </is>
      </c>
      <c r="B12" s="6" t="n">
        <v>22298</v>
      </c>
      <c r="C12" s="6" t="n">
        <v>0</v>
      </c>
      <c r="D12" s="6" t="n">
        <v>0</v>
      </c>
    </row>
    <row r="13">
      <c r="A13" s="4" t="inlineStr">
        <is>
          <t>Gain on disposition of business</t>
        </is>
      </c>
      <c r="B13" s="6" t="n">
        <v>-450</v>
      </c>
      <c r="C13" s="6" t="n">
        <v>-2082</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Receivables</t>
        </is>
      </c>
      <c r="B15" s="6" t="n">
        <v>19064</v>
      </c>
      <c r="C15" s="6" t="n">
        <v>-52311</v>
      </c>
      <c r="D15" s="6" t="n">
        <v>-36376</v>
      </c>
    </row>
    <row r="16">
      <c r="A16" s="4" t="inlineStr">
        <is>
          <t>Inventory, net</t>
        </is>
      </c>
      <c r="B16" s="6" t="n">
        <v>-311</v>
      </c>
      <c r="C16" s="6" t="n">
        <v>-3600</v>
      </c>
      <c r="D16" s="6" t="n">
        <v>-5232</v>
      </c>
    </row>
    <row r="17">
      <c r="A17" s="4" t="inlineStr">
        <is>
          <t>Other assets</t>
        </is>
      </c>
      <c r="B17" s="6" t="n">
        <v>12076</v>
      </c>
      <c r="C17" s="6" t="n">
        <v>14962</v>
      </c>
      <c r="D17" s="6" t="n">
        <v>-7613</v>
      </c>
    </row>
    <row r="18">
      <c r="A18" s="4" t="inlineStr">
        <is>
          <t>Accounts payable</t>
        </is>
      </c>
      <c r="B18" s="6" t="n">
        <v>43153</v>
      </c>
      <c r="C18" s="6" t="n">
        <v>71837</v>
      </c>
      <c r="D18" s="6" t="n">
        <v>56985</v>
      </c>
    </row>
    <row r="19">
      <c r="A19" s="4" t="inlineStr">
        <is>
          <t>Compensation and other employee benefits</t>
        </is>
      </c>
      <c r="B19" s="6" t="n">
        <v>-9901</v>
      </c>
      <c r="C19" s="6" t="n">
        <v>42878</v>
      </c>
      <c r="D19" s="6" t="n">
        <v>1133</v>
      </c>
    </row>
    <row r="20">
      <c r="A20" s="4" t="inlineStr">
        <is>
          <t>Other liabilities</t>
        </is>
      </c>
      <c r="B20" s="6" t="n">
        <v>-23303</v>
      </c>
      <c r="C20" s="6" t="n">
        <v>-51020</v>
      </c>
      <c r="D20" s="6" t="n">
        <v>-11868</v>
      </c>
    </row>
    <row r="21">
      <c r="A21" s="4" t="inlineStr">
        <is>
          <t>Net cash provided by operating activities</t>
        </is>
      </c>
      <c r="B21" s="6" t="n">
        <v>187968</v>
      </c>
      <c r="C21" s="6" t="n">
        <v>93495</v>
      </c>
      <c r="D21" s="6" t="n">
        <v>61339</v>
      </c>
    </row>
    <row r="22">
      <c r="A22" s="3" t="inlineStr">
        <is>
          <t>Investing activities</t>
        </is>
      </c>
      <c r="B22" s="4" t="inlineStr">
        <is>
          <t xml:space="preserve"> </t>
        </is>
      </c>
      <c r="C22" s="4" t="inlineStr">
        <is>
          <t xml:space="preserve"> </t>
        </is>
      </c>
      <c r="D22" s="4" t="inlineStr">
        <is>
          <t xml:space="preserve"> </t>
        </is>
      </c>
    </row>
    <row r="23">
      <c r="A23" s="4" t="inlineStr">
        <is>
          <t>Purchases of capital assets and intangibles</t>
        </is>
      </c>
      <c r="B23" s="6" t="n">
        <v>-25021</v>
      </c>
      <c r="C23" s="6" t="n">
        <v>-12425</v>
      </c>
      <c r="D23" s="6" t="n">
        <v>-9776</v>
      </c>
    </row>
    <row r="24">
      <c r="A24" s="4" t="inlineStr">
        <is>
          <t>Proceeds from the disposition of assets</t>
        </is>
      </c>
      <c r="B24" s="6" t="n">
        <v>16</v>
      </c>
      <c r="C24" s="6" t="n">
        <v>9</v>
      </c>
      <c r="D24" s="6" t="n">
        <v>16</v>
      </c>
    </row>
    <row r="25">
      <c r="A25" s="4" t="inlineStr">
        <is>
          <t>Acquisition of business, net of cash acquired</t>
        </is>
      </c>
      <c r="B25" s="6" t="n">
        <v>0</v>
      </c>
      <c r="C25" s="6" t="n">
        <v>193677</v>
      </c>
      <c r="D25" s="6" t="n">
        <v>262</v>
      </c>
    </row>
    <row r="26">
      <c r="A26" s="4" t="inlineStr">
        <is>
          <t>Disposition of business</t>
        </is>
      </c>
      <c r="B26" s="6" t="n">
        <v>1349</v>
      </c>
      <c r="C26" s="6" t="n">
        <v>-5303</v>
      </c>
      <c r="D26" s="6" t="n">
        <v>0</v>
      </c>
    </row>
    <row r="27">
      <c r="A27" s="4" t="inlineStr">
        <is>
          <t>Distributions from (contributions to) joint venture</t>
        </is>
      </c>
      <c r="B27" s="6" t="n">
        <v>1007</v>
      </c>
      <c r="C27" s="6" t="n">
        <v>0</v>
      </c>
      <c r="D27" s="6" t="n">
        <v>-3145</v>
      </c>
    </row>
    <row r="28">
      <c r="A28" s="4" t="inlineStr">
        <is>
          <t>Net cash (used in) provided by investing activities</t>
        </is>
      </c>
      <c r="B28" s="6" t="n">
        <v>-22649</v>
      </c>
      <c r="C28" s="6" t="n">
        <v>175958</v>
      </c>
      <c r="D28" s="6" t="n">
        <v>-12643</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long-term debt</t>
        </is>
      </c>
      <c r="B30" s="6" t="n">
        <v>250000</v>
      </c>
      <c r="C30" s="6" t="n">
        <v>0</v>
      </c>
      <c r="D30" s="6" t="n">
        <v>0</v>
      </c>
    </row>
    <row r="31">
      <c r="A31" s="4" t="inlineStr">
        <is>
          <t>Repayments of long-term debt</t>
        </is>
      </c>
      <c r="B31" s="6" t="n">
        <v>-432603</v>
      </c>
      <c r="C31" s="6" t="n">
        <v>-108400</v>
      </c>
      <c r="D31" s="6" t="n">
        <v>-8600</v>
      </c>
    </row>
    <row r="32">
      <c r="A32" s="4" t="inlineStr">
        <is>
          <t>Proceeds from revolver</t>
        </is>
      </c>
      <c r="B32" s="6" t="n">
        <v>922750</v>
      </c>
      <c r="C32" s="6" t="n">
        <v>392000</v>
      </c>
      <c r="D32" s="6" t="n">
        <v>529000</v>
      </c>
    </row>
    <row r="33">
      <c r="A33" s="4" t="inlineStr">
        <is>
          <t>Repayments of revolver</t>
        </is>
      </c>
      <c r="B33" s="6" t="n">
        <v>-922750</v>
      </c>
      <c r="C33" s="6" t="n">
        <v>-472925</v>
      </c>
      <c r="D33" s="6" t="n">
        <v>-594000</v>
      </c>
    </row>
    <row r="34">
      <c r="A34" s="4" t="inlineStr">
        <is>
          <t>Proceeds from exercise of stock options</t>
        </is>
      </c>
      <c r="B34" s="6" t="n">
        <v>34</v>
      </c>
      <c r="C34" s="6" t="n">
        <v>408</v>
      </c>
      <c r="D34" s="6" t="n">
        <v>379</v>
      </c>
    </row>
    <row r="35">
      <c r="A35" s="4" t="inlineStr">
        <is>
          <t>Payment of debt issuance costs</t>
        </is>
      </c>
      <c r="B35" s="6" t="n">
        <v>-8818</v>
      </c>
      <c r="C35" s="6" t="n">
        <v>-2325</v>
      </c>
      <c r="D35" s="6" t="n">
        <v>-17</v>
      </c>
    </row>
    <row r="36">
      <c r="A36" s="4" t="inlineStr">
        <is>
          <t>Prepayment premium on early redemption of debt</t>
        </is>
      </c>
      <c r="B36" s="6" t="n">
        <v>-1600</v>
      </c>
      <c r="C36" s="6" t="n">
        <v>0</v>
      </c>
      <c r="D36" s="6" t="n">
        <v>0</v>
      </c>
    </row>
    <row r="37">
      <c r="A37" s="4" t="inlineStr">
        <is>
          <t>Payments of employee withholding taxes on share-based compensation</t>
        </is>
      </c>
      <c r="B37" s="6" t="n">
        <v>-18036</v>
      </c>
      <c r="C37" s="6" t="n">
        <v>-1994</v>
      </c>
      <c r="D37" s="6" t="n">
        <v>-2347</v>
      </c>
    </row>
    <row r="38">
      <c r="A38" s="4" t="inlineStr">
        <is>
          <t>Net cash used in financing activities</t>
        </is>
      </c>
      <c r="B38" s="6" t="n">
        <v>-211023</v>
      </c>
      <c r="C38" s="6" t="n">
        <v>-193236</v>
      </c>
      <c r="D38" s="6" t="n">
        <v>-75585</v>
      </c>
    </row>
    <row r="39">
      <c r="A39" s="4" t="inlineStr">
        <is>
          <t>Exchange rate effect on cash</t>
        </is>
      </c>
      <c r="B39" s="6" t="n">
        <v>2288</v>
      </c>
      <c r="C39" s="6" t="n">
        <v>1337</v>
      </c>
      <c r="D39" s="6" t="n">
        <v>-3325</v>
      </c>
    </row>
    <row r="40">
      <c r="A40" s="4" t="inlineStr">
        <is>
          <t>Net change in cash, cash equivalents and restricted cash</t>
        </is>
      </c>
      <c r="B40" s="6" t="n">
        <v>-43416</v>
      </c>
      <c r="C40" s="6" t="n">
        <v>77554</v>
      </c>
      <c r="D40" s="6" t="n">
        <v>-30214</v>
      </c>
    </row>
    <row r="41">
      <c r="A41" s="4" t="inlineStr">
        <is>
          <t>Cash, cash equivalents and restricted cash – beginning of year</t>
        </is>
      </c>
      <c r="B41" s="6" t="n">
        <v>116067</v>
      </c>
      <c r="C41" s="6" t="n">
        <v>38513</v>
      </c>
      <c r="D41" s="6" t="n">
        <v>68727</v>
      </c>
    </row>
    <row r="42">
      <c r="A42" s="4" t="inlineStr">
        <is>
          <t>Cash, cash equivalents and restricted cash – end of year</t>
        </is>
      </c>
      <c r="B42" s="6" t="n">
        <v>72651</v>
      </c>
      <c r="C42" s="6" t="n">
        <v>116067</v>
      </c>
      <c r="D42" s="6" t="n">
        <v>38513</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t>
        </is>
      </c>
      <c r="B44" s="6" t="n">
        <v>117482</v>
      </c>
      <c r="C44" s="6" t="n">
        <v>54267</v>
      </c>
      <c r="D44" s="6" t="n">
        <v>5801</v>
      </c>
    </row>
    <row r="45">
      <c r="A45" s="4" t="inlineStr">
        <is>
          <t>Income taxes paid</t>
        </is>
      </c>
      <c r="B45" s="6" t="n">
        <v>8356</v>
      </c>
      <c r="C45" s="6" t="n">
        <v>13416</v>
      </c>
      <c r="D45" s="6" t="n">
        <v>9703</v>
      </c>
    </row>
    <row r="46">
      <c r="A46" s="4" t="inlineStr">
        <is>
          <t>Purchase of capital assets on account</t>
        </is>
      </c>
      <c r="B46" s="6" t="n">
        <v>3043</v>
      </c>
      <c r="C46" s="6" t="n">
        <v>2716</v>
      </c>
      <c r="D46" s="6" t="n">
        <v>277</v>
      </c>
    </row>
    <row r="47">
      <c r="A47" s="4" t="inlineStr">
        <is>
          <t>Common stock issued for business acquisition</t>
        </is>
      </c>
      <c r="B47" s="5" t="n">
        <v>0</v>
      </c>
      <c r="C47" s="5" t="n">
        <v>630636</v>
      </c>
      <c r="D4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 Additional Information (Details) - Interest rate swap - Cash flow hedging - USD ($) $ in Millions</t>
        </is>
      </c>
      <c r="B1" s="2" t="inlineStr">
        <is>
          <t>6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swap contracts entered into</t>
        </is>
      </c>
      <c r="B4" s="5" t="n">
        <v>350</v>
      </c>
      <c r="C4" s="4" t="inlineStr">
        <is>
          <t xml:space="preserve"> </t>
        </is>
      </c>
      <c r="D4" s="4" t="inlineStr">
        <is>
          <t xml:space="preserve"> </t>
        </is>
      </c>
      <c r="E4" s="4" t="inlineStr">
        <is>
          <t xml:space="preserve"> </t>
        </is>
      </c>
    </row>
    <row r="5">
      <c r="A5" s="4" t="inlineStr">
        <is>
          <t>Derivative notional amount</t>
        </is>
      </c>
      <c r="B5" s="4" t="inlineStr">
        <is>
          <t xml:space="preserve"> </t>
        </is>
      </c>
      <c r="C5" s="10" t="n">
        <v>345.3</v>
      </c>
      <c r="D5" s="4" t="inlineStr">
        <is>
          <t xml:space="preserve"> </t>
        </is>
      </c>
      <c r="E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s (losses) on derivative instruments</t>
        </is>
      </c>
      <c r="B8" s="4" t="inlineStr">
        <is>
          <t xml:space="preserve"> </t>
        </is>
      </c>
      <c r="C8" s="12" t="n">
        <v>4.1</v>
      </c>
      <c r="D8" s="10" t="n">
        <v>-0.4</v>
      </c>
      <c r="E8" s="5" t="n">
        <v>-1</v>
      </c>
    </row>
    <row r="9">
      <c r="A9" s="4" t="inlineStr">
        <is>
          <t>Accumulated other comprehensive loss, reclassified</t>
        </is>
      </c>
      <c r="B9" s="4" t="inlineStr">
        <is>
          <t xml:space="preserve"> </t>
        </is>
      </c>
      <c r="C9" s="10" t="n">
        <v>3.5</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Hedges in the Consolidated Balance Sheets (Details) - Designated as hedging instrument - Cash flow hedging - Interest rate swap $ in Thousands</t>
        </is>
      </c>
      <c r="B1" s="2" t="inlineStr">
        <is>
          <t>Dec. 31, 2023 USD ($)</t>
        </is>
      </c>
    </row>
    <row r="2">
      <c r="A2" s="4" t="inlineStr">
        <is>
          <t>Prepaid expenses and other current assets</t>
        </is>
      </c>
      <c r="B2" s="4" t="inlineStr">
        <is>
          <t xml:space="preserve"> </t>
        </is>
      </c>
    </row>
    <row r="3">
      <c r="A3" s="3" t="inlineStr">
        <is>
          <t>Derivative [Line Items]</t>
        </is>
      </c>
      <c r="B3" s="4" t="inlineStr">
        <is>
          <t xml:space="preserve"> </t>
        </is>
      </c>
    </row>
    <row r="4">
      <c r="A4" s="4" t="inlineStr">
        <is>
          <t>Interest rate swap derivatives designated as cash flow hedge</t>
        </is>
      </c>
      <c r="B4" s="5" t="n">
        <v>3381</v>
      </c>
    </row>
    <row r="5">
      <c r="A5" s="4" t="inlineStr">
        <is>
          <t>Other non-current liabilities</t>
        </is>
      </c>
      <c r="B5" s="4" t="inlineStr">
        <is>
          <t xml:space="preserve"> </t>
        </is>
      </c>
    </row>
    <row r="6">
      <c r="A6" s="3" t="inlineStr">
        <is>
          <t>Derivative [Line Items]</t>
        </is>
      </c>
      <c r="B6" s="4" t="inlineStr">
        <is>
          <t xml:space="preserve"> </t>
        </is>
      </c>
    </row>
    <row r="7">
      <c r="A7" s="4" t="inlineStr">
        <is>
          <t>Interest rate swap derivatives designated as cash flow hedge</t>
        </is>
      </c>
      <c r="B7" s="6" t="n">
        <v>-3006</v>
      </c>
    </row>
    <row r="8">
      <c r="A8" s="4" t="inlineStr">
        <is>
          <t>Accumulated Other Comprehensive Loss</t>
        </is>
      </c>
      <c r="B8" s="4" t="inlineStr">
        <is>
          <t xml:space="preserve"> </t>
        </is>
      </c>
    </row>
    <row r="9">
      <c r="A9" s="3" t="inlineStr">
        <is>
          <t>Derivative [Line Items]</t>
        </is>
      </c>
      <c r="B9" s="4" t="inlineStr">
        <is>
          <t xml:space="preserve"> </t>
        </is>
      </c>
    </row>
    <row r="10">
      <c r="A10" s="4" t="inlineStr">
        <is>
          <t>Interest rate swap derivatives designated as cash flow hedge</t>
        </is>
      </c>
      <c r="B10" s="5" t="n">
        <v>3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ROU assets from operating lease arrangements</t>
        </is>
      </c>
      <c r="B4" s="10" t="n">
        <v>7.7</v>
      </c>
    </row>
    <row r="5">
      <c r="A5" s="4" t="inlineStr">
        <is>
          <t>Weighted average remaining lease term</t>
        </is>
      </c>
      <c r="B5" s="4" t="inlineStr">
        <is>
          <t>5 years</t>
        </is>
      </c>
    </row>
    <row r="6">
      <c r="A6" s="4" t="inlineStr">
        <is>
          <t>Weighted average discount rate</t>
        </is>
      </c>
      <c r="B6" s="9" t="n">
        <v>0.047</v>
      </c>
    </row>
    <row r="7">
      <c r="A7" s="4" t="inlineStr">
        <is>
          <t>Minimum</t>
        </is>
      </c>
      <c r="B7" s="4" t="inlineStr">
        <is>
          <t xml:space="preserve"> </t>
        </is>
      </c>
    </row>
    <row r="8">
      <c r="A8" s="3" t="inlineStr">
        <is>
          <t>Lessee, Lease, Description [Line Items]</t>
        </is>
      </c>
      <c r="B8" s="4" t="inlineStr">
        <is>
          <t xml:space="preserve"> </t>
        </is>
      </c>
    </row>
    <row r="9">
      <c r="A9" s="4" t="inlineStr">
        <is>
          <t>Term of lease</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Term of lease</t>
        </is>
      </c>
      <c r="B12"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20064</v>
      </c>
      <c r="C4" s="5" t="n">
        <v>17167</v>
      </c>
    </row>
    <row r="5">
      <c r="A5" s="4" t="inlineStr">
        <is>
          <t>Variable lease expense</t>
        </is>
      </c>
      <c r="B5" s="6" t="n">
        <v>348</v>
      </c>
      <c r="C5" s="6" t="n">
        <v>568</v>
      </c>
    </row>
    <row r="6">
      <c r="A6" s="4" t="inlineStr">
        <is>
          <t>Short-term lease expense</t>
        </is>
      </c>
      <c r="B6" s="6" t="n">
        <v>85345</v>
      </c>
      <c r="C6" s="6" t="n">
        <v>82952</v>
      </c>
    </row>
    <row r="7">
      <c r="A7" s="4" t="inlineStr">
        <is>
          <t>Total lease expense</t>
        </is>
      </c>
      <c r="B7" s="5" t="n">
        <v>105757</v>
      </c>
      <c r="C7" s="5" t="n">
        <v>1006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5" t="n">
        <v>41215</v>
      </c>
      <c r="C3" s="5" t="n">
        <v>52825</v>
      </c>
    </row>
    <row r="4">
      <c r="A4" s="4" t="inlineStr">
        <is>
          <t>Current lease liabilities (recorded in other accrued liabilities)</t>
        </is>
      </c>
      <c r="B4" s="5" t="n">
        <v>13644</v>
      </c>
      <c r="C4" s="5" t="n">
        <v>17564</v>
      </c>
    </row>
    <row r="5">
      <c r="A5" s="4" t="inlineStr">
        <is>
          <t>Operating Lease, Liability, Current, Statement of Financial Position [Extensible Enumeration]</t>
        </is>
      </c>
      <c r="B5" s="4" t="inlineStr">
        <is>
          <t>Other accrued liabilities</t>
        </is>
      </c>
      <c r="C5" s="4" t="inlineStr">
        <is>
          <t>Other accrued liabilities</t>
        </is>
      </c>
    </row>
    <row r="6">
      <c r="A6" s="4" t="inlineStr">
        <is>
          <t>Long-term operating lease liabilities</t>
        </is>
      </c>
      <c r="B6" s="5" t="n">
        <v>34691</v>
      </c>
      <c r="C6" s="5" t="n">
        <v>41083</v>
      </c>
    </row>
    <row r="7">
      <c r="A7" s="4" t="inlineStr">
        <is>
          <t>Total operating lease liabilities</t>
        </is>
      </c>
      <c r="B7" s="5" t="n">
        <v>48335</v>
      </c>
      <c r="C7" s="5" t="n">
        <v>586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5489</v>
      </c>
      <c r="C3" s="4" t="inlineStr">
        <is>
          <t xml:space="preserve"> </t>
        </is>
      </c>
    </row>
    <row r="4">
      <c r="A4" s="4" t="inlineStr">
        <is>
          <t>2025</t>
        </is>
      </c>
      <c r="B4" s="6" t="n">
        <v>10610</v>
      </c>
      <c r="C4" s="4" t="inlineStr">
        <is>
          <t xml:space="preserve"> </t>
        </is>
      </c>
    </row>
    <row r="5">
      <c r="A5" s="4" t="inlineStr">
        <is>
          <t>2026</t>
        </is>
      </c>
      <c r="B5" s="6" t="n">
        <v>8868</v>
      </c>
      <c r="C5" s="4" t="inlineStr">
        <is>
          <t xml:space="preserve"> </t>
        </is>
      </c>
    </row>
    <row r="6">
      <c r="A6" s="4" t="inlineStr">
        <is>
          <t>2027</t>
        </is>
      </c>
      <c r="B6" s="6" t="n">
        <v>6940</v>
      </c>
      <c r="C6" s="4" t="inlineStr">
        <is>
          <t xml:space="preserve"> </t>
        </is>
      </c>
    </row>
    <row r="7">
      <c r="A7" s="4" t="inlineStr">
        <is>
          <t>2028</t>
        </is>
      </c>
      <c r="B7" s="6" t="n">
        <v>4369</v>
      </c>
      <c r="C7" s="4" t="inlineStr">
        <is>
          <t xml:space="preserve"> </t>
        </is>
      </c>
    </row>
    <row r="8">
      <c r="A8" s="4" t="inlineStr">
        <is>
          <t>After 2028</t>
        </is>
      </c>
      <c r="B8" s="6" t="n">
        <v>8065</v>
      </c>
      <c r="C8" s="4" t="inlineStr">
        <is>
          <t xml:space="preserve"> </t>
        </is>
      </c>
    </row>
    <row r="9">
      <c r="A9" s="4" t="inlineStr">
        <is>
          <t>Total minimum lease payments</t>
        </is>
      </c>
      <c r="B9" s="6" t="n">
        <v>54341</v>
      </c>
      <c r="C9" s="4" t="inlineStr">
        <is>
          <t xml:space="preserve"> </t>
        </is>
      </c>
    </row>
    <row r="10">
      <c r="A10" s="4" t="inlineStr">
        <is>
          <t>Less: Imputed interest</t>
        </is>
      </c>
      <c r="B10" s="6" t="n">
        <v>-6006</v>
      </c>
      <c r="C10" s="4" t="inlineStr">
        <is>
          <t xml:space="preserve"> </t>
        </is>
      </c>
    </row>
    <row r="11">
      <c r="A11" s="4" t="inlineStr">
        <is>
          <t>Total operating lease liabilities</t>
        </is>
      </c>
      <c r="B11" s="5" t="n">
        <v>48335</v>
      </c>
      <c r="C11" s="5" t="n">
        <v>586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Components</t>
        </is>
      </c>
      <c r="B3" s="4" t="inlineStr">
        <is>
          <t xml:space="preserve"> </t>
        </is>
      </c>
      <c r="C3" s="4" t="inlineStr">
        <is>
          <t xml:space="preserve"> </t>
        </is>
      </c>
      <c r="D3" s="4" t="inlineStr">
        <is>
          <t xml:space="preserve"> </t>
        </is>
      </c>
    </row>
    <row r="4">
      <c r="A4" s="4" t="inlineStr">
        <is>
          <t>United States</t>
        </is>
      </c>
      <c r="B4" s="5" t="n">
        <v>-32143</v>
      </c>
      <c r="C4" s="5" t="n">
        <v>-8324</v>
      </c>
      <c r="D4" s="5" t="n">
        <v>51532</v>
      </c>
    </row>
    <row r="5">
      <c r="A5" s="4" t="inlineStr">
        <is>
          <t>Foreign</t>
        </is>
      </c>
      <c r="B5" s="6" t="n">
        <v>7625</v>
      </c>
      <c r="C5" s="6" t="n">
        <v>2216</v>
      </c>
      <c r="D5" s="6" t="n">
        <v>2503</v>
      </c>
    </row>
    <row r="6">
      <c r="A6" s="4" t="inlineStr">
        <is>
          <t>(Loss) income from operations before income taxes</t>
        </is>
      </c>
      <c r="B6" s="6" t="n">
        <v>-24518</v>
      </c>
      <c r="C6" s="6" t="n">
        <v>-6108</v>
      </c>
      <c r="D6" s="6" t="n">
        <v>54035</v>
      </c>
    </row>
    <row r="7">
      <c r="A7" s="3" t="inlineStr">
        <is>
          <t>Current income tax provision</t>
        </is>
      </c>
      <c r="B7" s="4" t="inlineStr">
        <is>
          <t xml:space="preserve"> </t>
        </is>
      </c>
      <c r="C7" s="4" t="inlineStr">
        <is>
          <t xml:space="preserve"> </t>
        </is>
      </c>
      <c r="D7" s="4" t="inlineStr">
        <is>
          <t xml:space="preserve"> </t>
        </is>
      </c>
    </row>
    <row r="8">
      <c r="A8" s="4" t="inlineStr">
        <is>
          <t>United States-Federal</t>
        </is>
      </c>
      <c r="B8" s="6" t="n">
        <v>-3776</v>
      </c>
      <c r="C8" s="6" t="n">
        <v>1145</v>
      </c>
      <c r="D8" s="6" t="n">
        <v>11860</v>
      </c>
    </row>
    <row r="9">
      <c r="A9" s="4" t="inlineStr">
        <is>
          <t>United States-State and local</t>
        </is>
      </c>
      <c r="B9" s="6" t="n">
        <v>1648</v>
      </c>
      <c r="C9" s="6" t="n">
        <v>334</v>
      </c>
      <c r="D9" s="6" t="n">
        <v>740</v>
      </c>
    </row>
    <row r="10">
      <c r="A10" s="4" t="inlineStr">
        <is>
          <t>Foreign</t>
        </is>
      </c>
      <c r="B10" s="6" t="n">
        <v>7208</v>
      </c>
      <c r="C10" s="6" t="n">
        <v>4558</v>
      </c>
      <c r="D10" s="6" t="n">
        <v>1477</v>
      </c>
    </row>
    <row r="11">
      <c r="A11" s="4" t="inlineStr">
        <is>
          <t>Total current income tax provision</t>
        </is>
      </c>
      <c r="B11" s="6" t="n">
        <v>5080</v>
      </c>
      <c r="C11" s="6" t="n">
        <v>6037</v>
      </c>
      <c r="D11" s="6" t="n">
        <v>14077</v>
      </c>
    </row>
    <row r="12">
      <c r="A12" s="3" t="inlineStr">
        <is>
          <t>Deferred income tax (benefit) provision</t>
        </is>
      </c>
      <c r="B12" s="4" t="inlineStr">
        <is>
          <t xml:space="preserve"> </t>
        </is>
      </c>
      <c r="C12" s="4" t="inlineStr">
        <is>
          <t xml:space="preserve"> </t>
        </is>
      </c>
      <c r="D12" s="4" t="inlineStr">
        <is>
          <t xml:space="preserve"> </t>
        </is>
      </c>
    </row>
    <row r="13">
      <c r="A13" s="4" t="inlineStr">
        <is>
          <t>United States-Federal</t>
        </is>
      </c>
      <c r="B13" s="6" t="n">
        <v>-7368</v>
      </c>
      <c r="C13" s="6" t="n">
        <v>-317</v>
      </c>
      <c r="D13" s="6" t="n">
        <v>-5008</v>
      </c>
    </row>
    <row r="14">
      <c r="A14" s="4" t="inlineStr">
        <is>
          <t>United States-State and local</t>
        </is>
      </c>
      <c r="B14" s="6" t="n">
        <v>747</v>
      </c>
      <c r="C14" s="6" t="n">
        <v>2577</v>
      </c>
      <c r="D14" s="6" t="n">
        <v>-211</v>
      </c>
    </row>
    <row r="15">
      <c r="A15" s="4" t="inlineStr">
        <is>
          <t>Foreign</t>
        </is>
      </c>
      <c r="B15" s="6" t="n">
        <v>-404</v>
      </c>
      <c r="C15" s="6" t="n">
        <v>-75</v>
      </c>
      <c r="D15" s="6" t="n">
        <v>-551</v>
      </c>
    </row>
    <row r="16">
      <c r="A16" s="4" t="inlineStr">
        <is>
          <t>Total deferred income tax (benefit) provision</t>
        </is>
      </c>
      <c r="B16" s="6" t="n">
        <v>-7025</v>
      </c>
      <c r="C16" s="6" t="n">
        <v>2185</v>
      </c>
      <c r="D16" s="6" t="n">
        <v>-5770</v>
      </c>
    </row>
    <row r="17">
      <c r="A17" s="4" t="inlineStr">
        <is>
          <t>Total income tax (benefit) expense</t>
        </is>
      </c>
      <c r="B17" s="5" t="n">
        <v>-1945</v>
      </c>
      <c r="C17" s="5" t="n">
        <v>8222</v>
      </c>
      <c r="D17" s="5" t="n">
        <v>8307</v>
      </c>
    </row>
    <row r="18">
      <c r="A18" s="4" t="inlineStr">
        <is>
          <t>Effective income tax rate</t>
        </is>
      </c>
      <c r="B18" s="9" t="n">
        <v>0.079</v>
      </c>
      <c r="C18" s="4" t="inlineStr">
        <is>
          <t>(134.60%)</t>
        </is>
      </c>
      <c r="D18" s="9" t="n">
        <v>0.1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statutory rate</t>
        </is>
      </c>
      <c r="B4" s="8" t="n">
        <v>0.21</v>
      </c>
      <c r="C4" s="8" t="n">
        <v>0.21</v>
      </c>
      <c r="D4" s="8" t="n">
        <v>0.21</v>
      </c>
    </row>
    <row r="5">
      <c r="A5" s="4" t="inlineStr">
        <is>
          <t>State and local income tax, net of federal benefit</t>
        </is>
      </c>
      <c r="B5" s="4" t="inlineStr">
        <is>
          <t>(7.70%)</t>
        </is>
      </c>
      <c r="C5" s="4" t="inlineStr">
        <is>
          <t>(38.10%)</t>
        </is>
      </c>
      <c r="D5" s="9" t="n">
        <v>0.011</v>
      </c>
    </row>
    <row r="6">
      <c r="A6" s="4" t="inlineStr">
        <is>
          <t>Foreign taxes</t>
        </is>
      </c>
      <c r="B6" s="4" t="inlineStr">
        <is>
          <t>(3.60%)</t>
        </is>
      </c>
      <c r="C6" s="4" t="inlineStr">
        <is>
          <t>(24.60%)</t>
        </is>
      </c>
      <c r="D6" s="9" t="n">
        <v>0.003</v>
      </c>
    </row>
    <row r="7">
      <c r="A7" s="4" t="inlineStr">
        <is>
          <t>Uncertain tax positions</t>
        </is>
      </c>
      <c r="B7" s="9" t="n">
        <v>0.082</v>
      </c>
      <c r="C7" s="9" t="n">
        <v>0.163</v>
      </c>
      <c r="D7" s="9" t="n">
        <v>0.041</v>
      </c>
    </row>
    <row r="8">
      <c r="A8" s="4" t="inlineStr">
        <is>
          <t>Return to provision true-ups</t>
        </is>
      </c>
      <c r="B8" s="4" t="inlineStr">
        <is>
          <t>(7.30%)</t>
        </is>
      </c>
      <c r="C8" s="9" t="n">
        <v>0.08599999999999999</v>
      </c>
      <c r="D8" s="4" t="inlineStr">
        <is>
          <t>(0.50%)</t>
        </is>
      </c>
    </row>
    <row r="9">
      <c r="A9" s="4" t="inlineStr">
        <is>
          <t>Foreign derived intangible income deduction</t>
        </is>
      </c>
      <c r="B9" s="8" t="n">
        <v>0</v>
      </c>
      <c r="C9" s="9" t="n">
        <v>0.113</v>
      </c>
      <c r="D9" s="4" t="inlineStr">
        <is>
          <t>(7.30%)</t>
        </is>
      </c>
    </row>
    <row r="10">
      <c r="A10" s="4" t="inlineStr">
        <is>
          <t>Non-deductible compensation expense</t>
        </is>
      </c>
      <c r="B10" s="4" t="inlineStr">
        <is>
          <t>(12.50%)</t>
        </is>
      </c>
      <c r="C10" s="4" t="inlineStr">
        <is>
          <t>(79.00%)</t>
        </is>
      </c>
      <c r="D10" s="9" t="n">
        <v>0.016</v>
      </c>
    </row>
    <row r="11">
      <c r="A11" s="4" t="inlineStr">
        <is>
          <t>Stock-based compensation</t>
        </is>
      </c>
      <c r="B11" s="9" t="n">
        <v>0.039</v>
      </c>
      <c r="C11" s="4" t="inlineStr">
        <is>
          <t>(1.50%)</t>
        </is>
      </c>
      <c r="D11" s="4" t="inlineStr">
        <is>
          <t>(1.10%)</t>
        </is>
      </c>
    </row>
    <row r="12">
      <c r="A12" s="4" t="inlineStr">
        <is>
          <t>Non-deductible transaction expense</t>
        </is>
      </c>
      <c r="B12" s="8" t="n">
        <v>0</v>
      </c>
      <c r="C12" s="4" t="inlineStr">
        <is>
          <t>(59.50%)</t>
        </is>
      </c>
      <c r="D12" s="8" t="n">
        <v>0</v>
      </c>
    </row>
    <row r="13">
      <c r="A13" s="4" t="inlineStr">
        <is>
          <t>Tax credits</t>
        </is>
      </c>
      <c r="B13" s="9" t="n">
        <v>0.094</v>
      </c>
      <c r="C13" s="9" t="n">
        <v>0.122</v>
      </c>
      <c r="D13" s="4" t="inlineStr">
        <is>
          <t>(3.80%)</t>
        </is>
      </c>
    </row>
    <row r="14">
      <c r="A14" s="4" t="inlineStr">
        <is>
          <t>Meals and entertainment</t>
        </is>
      </c>
      <c r="B14" s="4" t="inlineStr">
        <is>
          <t>(2.00%)</t>
        </is>
      </c>
      <c r="C14" s="4" t="inlineStr">
        <is>
          <t>(0.30%)</t>
        </is>
      </c>
      <c r="D14" s="8" t="n">
        <v>0</v>
      </c>
    </row>
    <row r="15">
      <c r="A15" s="4" t="inlineStr">
        <is>
          <t>Other</t>
        </is>
      </c>
      <c r="B15" s="4" t="inlineStr">
        <is>
          <t>(1.50%)</t>
        </is>
      </c>
      <c r="C15" s="4" t="inlineStr">
        <is>
          <t>(1.00%)</t>
        </is>
      </c>
      <c r="D15" s="8" t="n">
        <v>0</v>
      </c>
    </row>
    <row r="16">
      <c r="A16" s="4" t="inlineStr">
        <is>
          <t>Effective income tax rate</t>
        </is>
      </c>
      <c r="B16" s="9" t="n">
        <v>0.079</v>
      </c>
      <c r="C16" s="4" t="inlineStr">
        <is>
          <t>(134.60%)</t>
        </is>
      </c>
      <c r="D16" s="9" t="n">
        <v>0.1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 and benefits</t>
        </is>
      </c>
      <c r="B3" s="5" t="n">
        <v>16952</v>
      </c>
      <c r="C3" s="5" t="n">
        <v>12461</v>
      </c>
    </row>
    <row r="4">
      <c r="A4" s="4" t="inlineStr">
        <is>
          <t>Reserves</t>
        </is>
      </c>
      <c r="B4" s="6" t="n">
        <v>36193</v>
      </c>
      <c r="C4" s="6" t="n">
        <v>45952</v>
      </c>
    </row>
    <row r="5">
      <c r="A5" s="4" t="inlineStr">
        <is>
          <t>Lease liability</t>
        </is>
      </c>
      <c r="B5" s="6" t="n">
        <v>11272</v>
      </c>
      <c r="C5" s="6" t="n">
        <v>13585</v>
      </c>
    </row>
    <row r="6">
      <c r="A6" s="4" t="inlineStr">
        <is>
          <t>Research expenditures</t>
        </is>
      </c>
      <c r="B6" s="6" t="n">
        <v>14916</v>
      </c>
      <c r="C6" s="6" t="n">
        <v>8269</v>
      </c>
    </row>
    <row r="7">
      <c r="A7" s="4" t="inlineStr">
        <is>
          <t>Tax credits</t>
        </is>
      </c>
      <c r="B7" s="6" t="n">
        <v>0</v>
      </c>
      <c r="C7" s="6" t="n">
        <v>1468</v>
      </c>
    </row>
    <row r="8">
      <c r="A8" s="4" t="inlineStr">
        <is>
          <t>Disallowed interest</t>
        </is>
      </c>
      <c r="B8" s="6" t="n">
        <v>40130</v>
      </c>
      <c r="C8" s="6" t="n">
        <v>23345</v>
      </c>
    </row>
    <row r="9">
      <c r="A9" s="4" t="inlineStr">
        <is>
          <t>Net operating losses</t>
        </is>
      </c>
      <c r="B9" s="6" t="n">
        <v>792</v>
      </c>
      <c r="C9" s="6" t="n">
        <v>2415</v>
      </c>
    </row>
    <row r="10">
      <c r="A10" s="4" t="inlineStr">
        <is>
          <t>Other</t>
        </is>
      </c>
      <c r="B10" s="6" t="n">
        <v>3165</v>
      </c>
      <c r="C10" s="6" t="n">
        <v>4416</v>
      </c>
    </row>
    <row r="11">
      <c r="A11" s="4" t="inlineStr">
        <is>
          <t>Total deferred tax assets</t>
        </is>
      </c>
      <c r="B11" s="6" t="n">
        <v>123420</v>
      </c>
      <c r="C11" s="6" t="n">
        <v>111911</v>
      </c>
    </row>
    <row r="12">
      <c r="A12" s="3" t="inlineStr">
        <is>
          <t>Deferred tax liabilities</t>
        </is>
      </c>
      <c r="B12" s="4" t="inlineStr">
        <is>
          <t xml:space="preserve"> </t>
        </is>
      </c>
      <c r="C12" s="4" t="inlineStr">
        <is>
          <t xml:space="preserve"> </t>
        </is>
      </c>
    </row>
    <row r="13">
      <c r="A13" s="4" t="inlineStr">
        <is>
          <t>Goodwill and intangibles</t>
        </is>
      </c>
      <c r="B13" s="6" t="n">
        <v>-96653</v>
      </c>
      <c r="C13" s="6" t="n">
        <v>-97014</v>
      </c>
    </row>
    <row r="14">
      <c r="A14" s="4" t="inlineStr">
        <is>
          <t>Unbilled receivables</t>
        </is>
      </c>
      <c r="B14" s="6" t="n">
        <v>-14212</v>
      </c>
      <c r="C14" s="6" t="n">
        <v>0</v>
      </c>
    </row>
    <row r="15">
      <c r="A15" s="4" t="inlineStr">
        <is>
          <t>Property, plant and equipment, net</t>
        </is>
      </c>
      <c r="B15" s="6" t="n">
        <v>-9941</v>
      </c>
      <c r="C15" s="6" t="n">
        <v>-13279</v>
      </c>
    </row>
    <row r="16">
      <c r="A16" s="4" t="inlineStr">
        <is>
          <t>Right-of-use assets</t>
        </is>
      </c>
      <c r="B16" s="6" t="n">
        <v>-9591</v>
      </c>
      <c r="C16" s="6" t="n">
        <v>-12278</v>
      </c>
    </row>
    <row r="17">
      <c r="A17" s="4" t="inlineStr">
        <is>
          <t>Other liabilities</t>
        </is>
      </c>
      <c r="B17" s="6" t="n">
        <v>-4786</v>
      </c>
      <c r="C17" s="6" t="n">
        <v>-5153</v>
      </c>
    </row>
    <row r="18">
      <c r="A18" s="4" t="inlineStr">
        <is>
          <t>Total deferred tax liabilities</t>
        </is>
      </c>
      <c r="B18" s="6" t="n">
        <v>-135183</v>
      </c>
      <c r="C18" s="6" t="n">
        <v>-127724</v>
      </c>
    </row>
    <row r="19">
      <c r="A19" s="4" t="inlineStr">
        <is>
          <t>Net deferred tax liabilities</t>
        </is>
      </c>
      <c r="B19" s="5" t="n">
        <v>-11763</v>
      </c>
      <c r="C19" s="5" t="n">
        <v>-158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January 1,</t>
        </is>
      </c>
      <c r="B4" s="5" t="n">
        <v>8611</v>
      </c>
      <c r="C4" s="5" t="n">
        <v>9321</v>
      </c>
      <c r="D4" s="5" t="n">
        <v>7411</v>
      </c>
    </row>
    <row r="5">
      <c r="A5" s="3" t="inlineStr">
        <is>
          <t>Additions for:</t>
        </is>
      </c>
      <c r="B5" s="4" t="inlineStr">
        <is>
          <t xml:space="preserve"> </t>
        </is>
      </c>
      <c r="C5" s="4" t="inlineStr">
        <is>
          <t xml:space="preserve"> </t>
        </is>
      </c>
      <c r="D5" s="4" t="inlineStr">
        <is>
          <t xml:space="preserve"> </t>
        </is>
      </c>
    </row>
    <row r="6">
      <c r="A6" s="4" t="inlineStr">
        <is>
          <t>Current year tax positions</t>
        </is>
      </c>
      <c r="B6" s="6" t="n">
        <v>517</v>
      </c>
      <c r="C6" s="6" t="n">
        <v>373</v>
      </c>
      <c r="D6" s="6" t="n">
        <v>2139</v>
      </c>
    </row>
    <row r="7">
      <c r="A7" s="4" t="inlineStr">
        <is>
          <t>Prior year tax positions</t>
        </is>
      </c>
      <c r="B7" s="6" t="n">
        <v>28</v>
      </c>
      <c r="C7" s="6" t="n">
        <v>613</v>
      </c>
      <c r="D7" s="6" t="n">
        <v>251</v>
      </c>
    </row>
    <row r="8">
      <c r="A8" s="3" t="inlineStr">
        <is>
          <t>Reductions for:</t>
        </is>
      </c>
      <c r="B8" s="4" t="inlineStr">
        <is>
          <t xml:space="preserve"> </t>
        </is>
      </c>
      <c r="C8" s="4" t="inlineStr">
        <is>
          <t xml:space="preserve"> </t>
        </is>
      </c>
      <c r="D8" s="4" t="inlineStr">
        <is>
          <t xml:space="preserve"> </t>
        </is>
      </c>
    </row>
    <row r="9">
      <c r="A9" s="4" t="inlineStr">
        <is>
          <t>Lapse of statute of limitations</t>
        </is>
      </c>
      <c r="B9" s="6" t="n">
        <v>-2563</v>
      </c>
      <c r="C9" s="6" t="n">
        <v>-1696</v>
      </c>
      <c r="D9" s="6" t="n">
        <v>-480</v>
      </c>
    </row>
    <row r="10">
      <c r="A10" s="4" t="inlineStr">
        <is>
          <t>Unrecognized tax benefits-December 31,</t>
        </is>
      </c>
      <c r="B10" s="5" t="n">
        <v>6593</v>
      </c>
      <c r="C10" s="5" t="n">
        <v>8611</v>
      </c>
      <c r="D10" s="5" t="n">
        <v>93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s>
  <sheetData>
    <row r="1">
      <c r="A1" s="1" t="inlineStr">
        <is>
          <t>Consolidated Statements of Shareholders' Equity - USD ($) shares in Thousands, $ in Thousands</t>
        </is>
      </c>
      <c r="B1" s="2" t="inlineStr">
        <is>
          <t>Total</t>
        </is>
      </c>
      <c r="C1" s="2" t="inlineStr">
        <is>
          <t>Common Stock Issued</t>
        </is>
      </c>
      <c r="D1" s="2" t="inlineStr">
        <is>
          <t>Additional Paid-in Capital</t>
        </is>
      </c>
      <c r="E1" s="2" t="inlineStr">
        <is>
          <t>Retained Earnings</t>
        </is>
      </c>
      <c r="F1" s="2" t="inlineStr">
        <is>
          <t>Accumulated Other Comprehensive Loss</t>
        </is>
      </c>
    </row>
    <row r="2">
      <c r="A2" s="4" t="inlineStr">
        <is>
          <t>Balance (in shares) at Dec. 31, 2020</t>
        </is>
      </c>
      <c r="B2" s="4" t="inlineStr">
        <is>
          <t xml:space="preserve"> </t>
        </is>
      </c>
      <c r="C2" s="6" t="n">
        <v>11625</v>
      </c>
      <c r="D2" s="4" t="inlineStr">
        <is>
          <t xml:space="preserve"> </t>
        </is>
      </c>
      <c r="E2" s="4" t="inlineStr">
        <is>
          <t xml:space="preserve"> </t>
        </is>
      </c>
      <c r="F2" s="4" t="inlineStr">
        <is>
          <t xml:space="preserve"> </t>
        </is>
      </c>
    </row>
    <row r="3">
      <c r="A3" s="4" t="inlineStr">
        <is>
          <t>Balance at Dec. 31, 2020</t>
        </is>
      </c>
      <c r="B3" s="5" t="n">
        <v>304938</v>
      </c>
      <c r="C3" s="5" t="n">
        <v>116</v>
      </c>
      <c r="D3" s="5" t="n">
        <v>82823</v>
      </c>
      <c r="E3" s="5" t="n">
        <v>222026</v>
      </c>
      <c r="F3" s="5" t="n">
        <v>-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6" t="n">
        <v>45728</v>
      </c>
      <c r="C5" s="4" t="inlineStr">
        <is>
          <t xml:space="preserve"> </t>
        </is>
      </c>
      <c r="D5" s="4" t="inlineStr">
        <is>
          <t xml:space="preserve"> </t>
        </is>
      </c>
      <c r="E5" s="6" t="n">
        <v>45728</v>
      </c>
      <c r="F5" s="4" t="inlineStr">
        <is>
          <t xml:space="preserve"> </t>
        </is>
      </c>
    </row>
    <row r="6">
      <c r="A6" s="4" t="inlineStr">
        <is>
          <t>Foreign currency translation adjustments</t>
        </is>
      </c>
      <c r="B6" s="6" t="n">
        <v>-6659</v>
      </c>
      <c r="C6" s="4" t="inlineStr">
        <is>
          <t xml:space="preserve"> </t>
        </is>
      </c>
      <c r="D6" s="4" t="inlineStr">
        <is>
          <t xml:space="preserve"> </t>
        </is>
      </c>
      <c r="E6" s="4" t="inlineStr">
        <is>
          <t xml:space="preserve"> </t>
        </is>
      </c>
      <c r="F6" s="6" t="n">
        <v>-6659</v>
      </c>
    </row>
    <row r="7">
      <c r="A7" s="4" t="inlineStr">
        <is>
          <t>Unrealized gain (loss) on cash flow hedge</t>
        </is>
      </c>
      <c r="B7" s="6" t="n">
        <v>786</v>
      </c>
      <c r="C7" s="4" t="inlineStr">
        <is>
          <t xml:space="preserve"> </t>
        </is>
      </c>
      <c r="D7" s="4" t="inlineStr">
        <is>
          <t xml:space="preserve"> </t>
        </is>
      </c>
      <c r="E7" s="4" t="inlineStr">
        <is>
          <t xml:space="preserve"> </t>
        </is>
      </c>
      <c r="F7" s="6" t="n">
        <v>786</v>
      </c>
    </row>
    <row r="8">
      <c r="A8" s="4" t="inlineStr">
        <is>
          <t>Employee stock awards and stock options (in shares)</t>
        </is>
      </c>
      <c r="B8" s="4" t="inlineStr">
        <is>
          <t xml:space="preserve"> </t>
        </is>
      </c>
      <c r="C8" s="6" t="n">
        <v>113</v>
      </c>
      <c r="D8" s="4" t="inlineStr">
        <is>
          <t xml:space="preserve"> </t>
        </is>
      </c>
      <c r="E8" s="4" t="inlineStr">
        <is>
          <t xml:space="preserve"> </t>
        </is>
      </c>
      <c r="F8" s="4" t="inlineStr">
        <is>
          <t xml:space="preserve"> </t>
        </is>
      </c>
    </row>
    <row r="9">
      <c r="A9" s="4" t="inlineStr">
        <is>
          <t>Employee stock awards and stock options</t>
        </is>
      </c>
      <c r="B9" s="6" t="n">
        <v>378</v>
      </c>
      <c r="C9" s="5" t="n">
        <v>1</v>
      </c>
      <c r="D9" s="6" t="n">
        <v>377</v>
      </c>
      <c r="E9" s="4" t="inlineStr">
        <is>
          <t xml:space="preserve"> </t>
        </is>
      </c>
      <c r="F9" s="4" t="inlineStr">
        <is>
          <t xml:space="preserve"> </t>
        </is>
      </c>
    </row>
    <row r="10">
      <c r="A10" s="4" t="inlineStr">
        <is>
          <t>Taxes withheld on stock compensation awards</t>
        </is>
      </c>
      <c r="B10" s="6" t="n">
        <v>-2345</v>
      </c>
      <c r="C10" s="4" t="inlineStr">
        <is>
          <t xml:space="preserve"> </t>
        </is>
      </c>
      <c r="D10" s="6" t="n">
        <v>-2345</v>
      </c>
      <c r="E10" s="4" t="inlineStr">
        <is>
          <t xml:space="preserve"> </t>
        </is>
      </c>
      <c r="F10" s="4" t="inlineStr">
        <is>
          <t xml:space="preserve"> </t>
        </is>
      </c>
    </row>
    <row r="11">
      <c r="A11" s="4" t="inlineStr">
        <is>
          <t>Stock-based compensation</t>
        </is>
      </c>
      <c r="B11" s="6" t="n">
        <v>7261</v>
      </c>
      <c r="C11" s="4" t="inlineStr">
        <is>
          <t xml:space="preserve"> </t>
        </is>
      </c>
      <c r="D11" s="6" t="n">
        <v>7261</v>
      </c>
      <c r="E11" s="4" t="inlineStr">
        <is>
          <t xml:space="preserve"> </t>
        </is>
      </c>
      <c r="F11" s="4" t="inlineStr">
        <is>
          <t xml:space="preserve"> </t>
        </is>
      </c>
    </row>
    <row r="12">
      <c r="A12" s="4" t="inlineStr">
        <is>
          <t>Balance (in shares) at Dec. 31, 2021</t>
        </is>
      </c>
      <c r="B12" s="4" t="inlineStr">
        <is>
          <t xml:space="preserve"> </t>
        </is>
      </c>
      <c r="C12" s="6" t="n">
        <v>11738</v>
      </c>
      <c r="D12" s="4" t="inlineStr">
        <is>
          <t xml:space="preserve"> </t>
        </is>
      </c>
      <c r="E12" s="4" t="inlineStr">
        <is>
          <t xml:space="preserve"> </t>
        </is>
      </c>
      <c r="F12" s="4" t="inlineStr">
        <is>
          <t xml:space="preserve"> </t>
        </is>
      </c>
    </row>
    <row r="13">
      <c r="A13" s="4" t="inlineStr">
        <is>
          <t>Balance at Dec. 31, 2021</t>
        </is>
      </c>
      <c r="B13" s="6" t="n">
        <v>350087</v>
      </c>
      <c r="C13" s="5" t="n">
        <v>117</v>
      </c>
      <c r="D13" s="6" t="n">
        <v>88116</v>
      </c>
      <c r="E13" s="6" t="n">
        <v>267754</v>
      </c>
      <c r="F13" s="6" t="n">
        <v>-59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income</t>
        </is>
      </c>
      <c r="B15" s="6" t="n">
        <v>-14330</v>
      </c>
      <c r="C15" s="4" t="inlineStr">
        <is>
          <t xml:space="preserve"> </t>
        </is>
      </c>
      <c r="D15" s="4" t="inlineStr">
        <is>
          <t xml:space="preserve"> </t>
        </is>
      </c>
      <c r="E15" s="6" t="n">
        <v>-14330</v>
      </c>
      <c r="F15" s="4" t="inlineStr">
        <is>
          <t xml:space="preserve"> </t>
        </is>
      </c>
    </row>
    <row r="16">
      <c r="A16" s="4" t="inlineStr">
        <is>
          <t>Foreign currency translation adjustments</t>
        </is>
      </c>
      <c r="B16" s="6" t="n">
        <v>-596</v>
      </c>
      <c r="C16" s="4" t="inlineStr">
        <is>
          <t xml:space="preserve"> </t>
        </is>
      </c>
      <c r="D16" s="4" t="inlineStr">
        <is>
          <t xml:space="preserve"> </t>
        </is>
      </c>
      <c r="E16" s="4" t="inlineStr">
        <is>
          <t xml:space="preserve"> </t>
        </is>
      </c>
      <c r="F16" s="6" t="n">
        <v>-596</v>
      </c>
    </row>
    <row r="17">
      <c r="A17" s="4" t="inlineStr">
        <is>
          <t>Unrealized gain (loss) on cash flow hedge</t>
        </is>
      </c>
      <c r="B17" s="6" t="n">
        <v>969</v>
      </c>
      <c r="C17" s="4" t="inlineStr">
        <is>
          <t xml:space="preserve"> </t>
        </is>
      </c>
      <c r="D17" s="4" t="inlineStr">
        <is>
          <t xml:space="preserve"> </t>
        </is>
      </c>
      <c r="E17" s="4" t="inlineStr">
        <is>
          <t xml:space="preserve"> </t>
        </is>
      </c>
      <c r="F17" s="6" t="n">
        <v>969</v>
      </c>
    </row>
    <row r="18">
      <c r="A18" s="4" t="inlineStr">
        <is>
          <t>Employee stock awards and stock options (in shares)</t>
        </is>
      </c>
      <c r="B18" s="4" t="inlineStr">
        <is>
          <t xml:space="preserve"> </t>
        </is>
      </c>
      <c r="C18" s="6" t="n">
        <v>140</v>
      </c>
      <c r="D18" s="4" t="inlineStr">
        <is>
          <t xml:space="preserve"> </t>
        </is>
      </c>
      <c r="E18" s="4" t="inlineStr">
        <is>
          <t xml:space="preserve"> </t>
        </is>
      </c>
      <c r="F18" s="4" t="inlineStr">
        <is>
          <t xml:space="preserve"> </t>
        </is>
      </c>
    </row>
    <row r="19">
      <c r="A19" s="4" t="inlineStr">
        <is>
          <t>Employee stock awards and stock options</t>
        </is>
      </c>
      <c r="B19" s="6" t="n">
        <v>408</v>
      </c>
      <c r="C19" s="5" t="n">
        <v>2</v>
      </c>
      <c r="D19" s="6" t="n">
        <v>406</v>
      </c>
      <c r="E19" s="4" t="inlineStr">
        <is>
          <t xml:space="preserve"> </t>
        </is>
      </c>
      <c r="F19" s="4" t="inlineStr">
        <is>
          <t xml:space="preserve"> </t>
        </is>
      </c>
    </row>
    <row r="20">
      <c r="A20" s="4" t="inlineStr">
        <is>
          <t>Issuance of common stock in connection with a business combination (in shares)</t>
        </is>
      </c>
      <c r="B20" s="4" t="inlineStr">
        <is>
          <t xml:space="preserve"> </t>
        </is>
      </c>
      <c r="C20" s="6" t="n">
        <v>18592</v>
      </c>
      <c r="D20" s="4" t="inlineStr">
        <is>
          <t xml:space="preserve"> </t>
        </is>
      </c>
      <c r="E20" s="4" t="inlineStr">
        <is>
          <t xml:space="preserve"> </t>
        </is>
      </c>
      <c r="F20" s="4" t="inlineStr">
        <is>
          <t xml:space="preserve"> </t>
        </is>
      </c>
    </row>
    <row r="21">
      <c r="A21" s="4" t="inlineStr">
        <is>
          <t>Issuance of common stock in connection with a business combination</t>
        </is>
      </c>
      <c r="B21" s="6" t="n">
        <v>630636</v>
      </c>
      <c r="C21" s="5" t="n">
        <v>186</v>
      </c>
      <c r="D21" s="6" t="n">
        <v>630450</v>
      </c>
      <c r="E21" s="4" t="inlineStr">
        <is>
          <t xml:space="preserve"> </t>
        </is>
      </c>
      <c r="F21" s="4" t="inlineStr">
        <is>
          <t xml:space="preserve"> </t>
        </is>
      </c>
    </row>
    <row r="22">
      <c r="A22" s="4" t="inlineStr">
        <is>
          <t>Taxes withheld on stock compensation awards</t>
        </is>
      </c>
      <c r="B22" s="6" t="n">
        <v>-1994</v>
      </c>
      <c r="C22" s="4" t="inlineStr">
        <is>
          <t xml:space="preserve"> </t>
        </is>
      </c>
      <c r="D22" s="6" t="n">
        <v>-1994</v>
      </c>
      <c r="E22" s="4" t="inlineStr">
        <is>
          <t xml:space="preserve"> </t>
        </is>
      </c>
      <c r="F22" s="4" t="inlineStr">
        <is>
          <t xml:space="preserve"> </t>
        </is>
      </c>
    </row>
    <row r="23">
      <c r="A23" s="4" t="inlineStr">
        <is>
          <t>Stock-based compensation</t>
        </is>
      </c>
      <c r="B23" s="6" t="n">
        <v>31899</v>
      </c>
      <c r="C23" s="4" t="inlineStr">
        <is>
          <t xml:space="preserve"> </t>
        </is>
      </c>
      <c r="D23" s="6" t="n">
        <v>31899</v>
      </c>
      <c r="E23" s="4" t="inlineStr">
        <is>
          <t xml:space="preserve"> </t>
        </is>
      </c>
      <c r="F23" s="4" t="inlineStr">
        <is>
          <t xml:space="preserve"> </t>
        </is>
      </c>
    </row>
    <row r="24">
      <c r="A24" s="4" t="inlineStr">
        <is>
          <t>Balance (in shares) at Dec. 31, 2022</t>
        </is>
      </c>
      <c r="B24" s="4" t="inlineStr">
        <is>
          <t xml:space="preserve"> </t>
        </is>
      </c>
      <c r="C24" s="6" t="n">
        <v>30470</v>
      </c>
      <c r="D24" s="4" t="inlineStr">
        <is>
          <t xml:space="preserve"> </t>
        </is>
      </c>
      <c r="E24" s="4" t="inlineStr">
        <is>
          <t xml:space="preserve"> </t>
        </is>
      </c>
      <c r="F24" s="4" t="inlineStr">
        <is>
          <t xml:space="preserve"> </t>
        </is>
      </c>
    </row>
    <row r="25">
      <c r="A25" s="4" t="inlineStr">
        <is>
          <t>Balance at Dec. 31, 2022</t>
        </is>
      </c>
      <c r="B25" s="6" t="n">
        <v>997079</v>
      </c>
      <c r="C25" s="5" t="n">
        <v>305</v>
      </c>
      <c r="D25" s="6" t="n">
        <v>748877</v>
      </c>
      <c r="E25" s="6" t="n">
        <v>253424</v>
      </c>
      <c r="F25" s="6" t="n">
        <v>-552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 income</t>
        </is>
      </c>
      <c r="B27" s="6" t="n">
        <v>-22573</v>
      </c>
      <c r="C27" s="4" t="inlineStr">
        <is>
          <t xml:space="preserve"> </t>
        </is>
      </c>
      <c r="D27" s="4" t="inlineStr">
        <is>
          <t xml:space="preserve"> </t>
        </is>
      </c>
      <c r="E27" s="6" t="n">
        <v>-22573</v>
      </c>
      <c r="F27" s="4" t="inlineStr">
        <is>
          <t xml:space="preserve"> </t>
        </is>
      </c>
    </row>
    <row r="28">
      <c r="A28" s="4" t="inlineStr">
        <is>
          <t>Foreign currency translation adjustments</t>
        </is>
      </c>
      <c r="B28" s="6" t="n">
        <v>2700</v>
      </c>
      <c r="C28" s="4" t="inlineStr">
        <is>
          <t xml:space="preserve"> </t>
        </is>
      </c>
      <c r="D28" s="4" t="inlineStr">
        <is>
          <t xml:space="preserve"> </t>
        </is>
      </c>
      <c r="E28" s="4" t="inlineStr">
        <is>
          <t xml:space="preserve"> </t>
        </is>
      </c>
      <c r="F28" s="6" t="n">
        <v>2700</v>
      </c>
    </row>
    <row r="29">
      <c r="A29" s="4" t="inlineStr">
        <is>
          <t>Unrealized gain (loss) on cash flow hedge</t>
        </is>
      </c>
      <c r="B29" s="6" t="n">
        <v>140</v>
      </c>
      <c r="C29" s="4" t="inlineStr">
        <is>
          <t xml:space="preserve"> </t>
        </is>
      </c>
      <c r="D29" s="4" t="inlineStr">
        <is>
          <t xml:space="preserve"> </t>
        </is>
      </c>
      <c r="E29" s="4" t="inlineStr">
        <is>
          <t xml:space="preserve"> </t>
        </is>
      </c>
      <c r="F29" s="6" t="n">
        <v>140</v>
      </c>
    </row>
    <row r="30">
      <c r="A30" s="4" t="inlineStr">
        <is>
          <t>Employee stock awards and stock options (in shares)</t>
        </is>
      </c>
      <c r="B30" s="4" t="inlineStr">
        <is>
          <t xml:space="preserve"> </t>
        </is>
      </c>
      <c r="C30" s="6" t="n">
        <v>722</v>
      </c>
      <c r="D30" s="4" t="inlineStr">
        <is>
          <t xml:space="preserve"> </t>
        </is>
      </c>
      <c r="E30" s="4" t="inlineStr">
        <is>
          <t xml:space="preserve"> </t>
        </is>
      </c>
      <c r="F30" s="4" t="inlineStr">
        <is>
          <t xml:space="preserve"> </t>
        </is>
      </c>
    </row>
    <row r="31">
      <c r="A31" s="4" t="inlineStr">
        <is>
          <t>Employee stock awards and stock options</t>
        </is>
      </c>
      <c r="B31" s="6" t="n">
        <v>34</v>
      </c>
      <c r="C31" s="5" t="n">
        <v>7</v>
      </c>
      <c r="D31" s="6" t="n">
        <v>27</v>
      </c>
      <c r="E31" s="4" t="inlineStr">
        <is>
          <t xml:space="preserve"> </t>
        </is>
      </c>
      <c r="F31" s="4" t="inlineStr">
        <is>
          <t xml:space="preserve"> </t>
        </is>
      </c>
    </row>
    <row r="32">
      <c r="A32" s="4" t="inlineStr">
        <is>
          <t>Taxes withheld on stock compensation awards</t>
        </is>
      </c>
      <c r="B32" s="6" t="n">
        <v>-18036</v>
      </c>
      <c r="C32" s="4" t="inlineStr">
        <is>
          <t xml:space="preserve"> </t>
        </is>
      </c>
      <c r="D32" s="6" t="n">
        <v>-18036</v>
      </c>
      <c r="E32" s="4" t="inlineStr">
        <is>
          <t xml:space="preserve"> </t>
        </is>
      </c>
      <c r="F32" s="4" t="inlineStr">
        <is>
          <t xml:space="preserve"> </t>
        </is>
      </c>
    </row>
    <row r="33">
      <c r="A33" s="4" t="inlineStr">
        <is>
          <t>Stock-based compensation</t>
        </is>
      </c>
      <c r="B33" s="6" t="n">
        <v>31456</v>
      </c>
      <c r="C33" s="4" t="inlineStr">
        <is>
          <t xml:space="preserve"> </t>
        </is>
      </c>
      <c r="D33" s="6" t="n">
        <v>31456</v>
      </c>
      <c r="E33" s="4" t="inlineStr">
        <is>
          <t xml:space="preserve"> </t>
        </is>
      </c>
      <c r="F33" s="4" t="inlineStr">
        <is>
          <t xml:space="preserve"> </t>
        </is>
      </c>
    </row>
    <row r="34">
      <c r="A34" s="4" t="inlineStr">
        <is>
          <t>Balance (in shares) at Dec. 31, 2023</t>
        </is>
      </c>
      <c r="B34" s="4" t="inlineStr">
        <is>
          <t xml:space="preserve"> </t>
        </is>
      </c>
      <c r="C34" s="6" t="n">
        <v>31192</v>
      </c>
      <c r="D34" s="4" t="inlineStr">
        <is>
          <t xml:space="preserve"> </t>
        </is>
      </c>
      <c r="E34" s="4" t="inlineStr">
        <is>
          <t xml:space="preserve"> </t>
        </is>
      </c>
      <c r="F34" s="4" t="inlineStr">
        <is>
          <t xml:space="preserve"> </t>
        </is>
      </c>
    </row>
    <row r="35">
      <c r="A35" s="4" t="inlineStr">
        <is>
          <t>Balance at Dec. 31, 2023</t>
        </is>
      </c>
      <c r="B35" s="5" t="n">
        <v>990800</v>
      </c>
      <c r="C35" s="5" t="n">
        <v>312</v>
      </c>
      <c r="D35" s="5" t="n">
        <v>762324</v>
      </c>
      <c r="E35" s="5" t="n">
        <v>230851</v>
      </c>
      <c r="F35" s="5" t="n">
        <v>-268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6593</v>
      </c>
      <c r="C4" s="5" t="n">
        <v>8611</v>
      </c>
      <c r="D4" s="5" t="n">
        <v>9321</v>
      </c>
      <c r="E4" s="5" t="n">
        <v>7411</v>
      </c>
    </row>
    <row r="5">
      <c r="A5" s="4" t="inlineStr">
        <is>
          <t>Decrease in unrecognized tax benefits reasonably possible in next twelve months</t>
        </is>
      </c>
      <c r="B5" s="6" t="n">
        <v>-3000</v>
      </c>
      <c r="C5" s="4" t="inlineStr">
        <is>
          <t xml:space="preserve"> </t>
        </is>
      </c>
      <c r="D5" s="4" t="inlineStr">
        <is>
          <t xml:space="preserve"> </t>
        </is>
      </c>
      <c r="E5" s="4" t="inlineStr">
        <is>
          <t xml:space="preserve"> </t>
        </is>
      </c>
    </row>
    <row r="6">
      <c r="A6" s="4" t="inlineStr">
        <is>
          <t>Unrecognized tax benefits that would affect the effective tax rate</t>
        </is>
      </c>
      <c r="B6" s="6" t="n">
        <v>7100</v>
      </c>
      <c r="C6" s="6" t="n">
        <v>8300</v>
      </c>
      <c r="D6" s="6" t="n">
        <v>9300</v>
      </c>
      <c r="E6" s="4" t="inlineStr">
        <is>
          <t xml:space="preserve"> </t>
        </is>
      </c>
    </row>
    <row r="7">
      <c r="A7" s="4" t="inlineStr">
        <is>
          <t>Interest expense related to tax matters</t>
        </is>
      </c>
      <c r="B7" s="6" t="n">
        <v>200</v>
      </c>
      <c r="C7" s="6" t="n">
        <v>200</v>
      </c>
      <c r="D7" s="5" t="n">
        <v>200</v>
      </c>
      <c r="E7" s="4" t="inlineStr">
        <is>
          <t xml:space="preserve"> </t>
        </is>
      </c>
    </row>
    <row r="8">
      <c r="A8" s="4" t="inlineStr">
        <is>
          <t>Accrued interest and penalties</t>
        </is>
      </c>
      <c r="B8" s="5" t="n">
        <v>100</v>
      </c>
      <c r="C8" s="5" t="n">
        <v>80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7" customWidth="1" min="2" max="2"/>
    <col width="22" customWidth="1" min="3" max="3"/>
    <col width="22" customWidth="1" min="4" max="4"/>
  </cols>
  <sheetData>
    <row r="1">
      <c r="A1" s="1" t="inlineStr">
        <is>
          <t>Post Employment Benefit Plans (Details) $ in Millions</t>
        </is>
      </c>
      <c r="B1" s="2" t="inlineStr">
        <is>
          <t>12 Months Ended</t>
        </is>
      </c>
    </row>
    <row r="2">
      <c r="B2" s="2" t="inlineStr">
        <is>
          <t>Dec. 31, 2023 USD ($) plan</t>
        </is>
      </c>
      <c r="C2" s="2" t="inlineStr">
        <is>
          <t>Dec. 31, 2022 USD ($)</t>
        </is>
      </c>
      <c r="D2" s="2" t="inlineStr">
        <is>
          <t>Dec. 31, 2021 USD ($)</t>
        </is>
      </c>
    </row>
    <row r="3">
      <c r="A3" s="3" t="inlineStr">
        <is>
          <t>Retirement Benefits [Abstract]</t>
        </is>
      </c>
      <c r="B3" s="4" t="inlineStr">
        <is>
          <t xml:space="preserve"> </t>
        </is>
      </c>
      <c r="C3" s="4" t="inlineStr">
        <is>
          <t xml:space="preserve"> </t>
        </is>
      </c>
      <c r="D3" s="4" t="inlineStr">
        <is>
          <t xml:space="preserve"> </t>
        </is>
      </c>
    </row>
    <row r="4">
      <c r="A4" s="4" t="inlineStr">
        <is>
          <t>Number of defined contribution plan | plan</t>
        </is>
      </c>
      <c r="B4" s="6" t="n">
        <v>2</v>
      </c>
      <c r="C4" s="4" t="inlineStr">
        <is>
          <t xml:space="preserve"> </t>
        </is>
      </c>
      <c r="D4" s="4" t="inlineStr">
        <is>
          <t xml:space="preserve"> </t>
        </is>
      </c>
    </row>
    <row r="5">
      <c r="A5" s="4" t="inlineStr">
        <is>
          <t>Portion of contributions charged to income</t>
        </is>
      </c>
      <c r="B5" s="10" t="n">
        <v>30.8</v>
      </c>
      <c r="C5" s="10" t="n">
        <v>17.4</v>
      </c>
      <c r="D5" s="10" t="n">
        <v>8.699999999999999</v>
      </c>
    </row>
    <row r="6">
      <c r="A6" s="4" t="inlineStr">
        <is>
          <t>Multiemployer plan, employer contribution</t>
        </is>
      </c>
      <c r="B6" s="10" t="n">
        <v>12.9</v>
      </c>
      <c r="C6" s="12" t="n">
        <v>6.3</v>
      </c>
      <c r="D6" s="10" t="n">
        <v>1.1</v>
      </c>
    </row>
    <row r="7">
      <c r="A7" s="4" t="inlineStr">
        <is>
          <t>Number of non-qualified deferred compensation plans | plan</t>
        </is>
      </c>
      <c r="B7" s="6" t="n">
        <v>2</v>
      </c>
      <c r="C7" s="4" t="inlineStr">
        <is>
          <t xml:space="preserve"> </t>
        </is>
      </c>
      <c r="D7" s="4" t="inlineStr">
        <is>
          <t xml:space="preserve"> </t>
        </is>
      </c>
    </row>
    <row r="8">
      <c r="A8" s="4" t="inlineStr">
        <is>
          <t>Deferred compensation plan assets</t>
        </is>
      </c>
      <c r="B8" s="10" t="n">
        <v>3.2</v>
      </c>
      <c r="C8" s="12" t="n">
        <v>1.5</v>
      </c>
      <c r="D8" s="4" t="inlineStr">
        <is>
          <t xml:space="preserve"> </t>
        </is>
      </c>
    </row>
    <row r="9">
      <c r="A9" s="4" t="inlineStr">
        <is>
          <t>Benefits plan vesting percentage</t>
        </is>
      </c>
      <c r="B9" s="8" t="n">
        <v>1</v>
      </c>
      <c r="C9" s="4" t="inlineStr">
        <is>
          <t xml:space="preserve"> </t>
        </is>
      </c>
      <c r="D9" s="4" t="inlineStr">
        <is>
          <t xml:space="preserve"> </t>
        </is>
      </c>
    </row>
    <row r="10">
      <c r="A10" s="4" t="inlineStr">
        <is>
          <t>Benefit contributions accrued</t>
        </is>
      </c>
      <c r="B10" s="10" t="n">
        <v>0.1</v>
      </c>
      <c r="C10" s="10" t="n">
        <v>0.1</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4" t="inlineStr">
        <is>
          <t>Contract Complianc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t>
        </is>
      </c>
      <c r="B4" s="10" t="n">
        <v>12.1</v>
      </c>
      <c r="C4" s="10" t="n">
        <v>2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45" customWidth="1" min="2" max="2"/>
    <col width="22" customWidth="1" min="3" max="3"/>
    <col width="40" customWidth="1" min="4" max="4"/>
    <col width="22" customWidth="1" min="5" max="5"/>
    <col width="22" customWidth="1" min="6" max="6"/>
    <col width="22" customWidth="1" min="7" max="7"/>
    <col width="22" customWidth="1" min="8" max="8"/>
    <col width="20" customWidth="1" min="9" max="9"/>
    <col width="29" customWidth="1" min="10" max="10"/>
    <col width="49" customWidth="1" min="11" max="11"/>
    <col width="22" customWidth="1" min="12" max="12"/>
    <col width="22" customWidth="1" min="13" max="13"/>
  </cols>
  <sheetData>
    <row r="1">
      <c r="A1" s="1" t="inlineStr">
        <is>
          <t>Stock-Based Compensation - Additional Information (Details) $ / shares in Units, $ in Thousands</t>
        </is>
      </c>
      <c r="E1" s="2" t="inlineStr">
        <is>
          <t>1 Months Ended</t>
        </is>
      </c>
      <c r="I1" s="2" t="inlineStr">
        <is>
          <t>6 Months Ended</t>
        </is>
      </c>
      <c r="K1" s="2" t="inlineStr">
        <is>
          <t>12 Months Ended</t>
        </is>
      </c>
    </row>
    <row r="2">
      <c r="B2" s="2" t="inlineStr">
        <is>
          <t>Jul. 05, 2022 USD ($) date $ / shares shares</t>
        </is>
      </c>
      <c r="C2" s="2" t="inlineStr">
        <is>
          <t>Jul. 04, 2022 USD ($)</t>
        </is>
      </c>
      <c r="D2" s="2" t="inlineStr">
        <is>
          <t>Aug. 11, 2020 USD ($) $ / shares shares</t>
        </is>
      </c>
      <c r="E2" s="2" t="inlineStr">
        <is>
          <t>Jan. 31, 2024 USD ($)</t>
        </is>
      </c>
      <c r="F2" s="2" t="inlineStr">
        <is>
          <t>Oct. 31, 2023 USD ($)</t>
        </is>
      </c>
      <c r="G2" s="2" t="inlineStr">
        <is>
          <t>Jan. 31, 2023 USD ($)</t>
        </is>
      </c>
      <c r="H2" s="2" t="inlineStr">
        <is>
          <t>Jan. 31, 2022 USD ($)</t>
        </is>
      </c>
      <c r="I2" s="2" t="inlineStr">
        <is>
          <t>Jun. 30, 2023 award</t>
        </is>
      </c>
      <c r="J2" s="2" t="inlineStr">
        <is>
          <t>Dec. 31, 2022 USD ($) shares</t>
        </is>
      </c>
      <c r="K2" s="2" t="inlineStr">
        <is>
          <t>Dec. 31, 2023 USD ($) director $ / shares shares</t>
        </is>
      </c>
      <c r="L2" s="2" t="inlineStr">
        <is>
          <t>Dec. 31, 2022 USD ($)</t>
        </is>
      </c>
      <c r="M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aggregate future award payouts</t>
        </is>
      </c>
      <c r="B4" s="5" t="n">
        <v>4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shareholder return award targ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2</v>
      </c>
      <c r="L5" s="4" t="inlineStr">
        <is>
          <t xml:space="preserve"> </t>
        </is>
      </c>
      <c r="M5" s="4" t="inlineStr">
        <is>
          <t xml:space="preserve"> </t>
        </is>
      </c>
    </row>
    <row r="6">
      <c r="A6" s="4" t="inlineStr">
        <is>
          <t>Compensation cost for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2843</v>
      </c>
      <c r="L6" s="5" t="n">
        <v>32736</v>
      </c>
      <c r="M6" s="5" t="n">
        <v>8331</v>
      </c>
    </row>
    <row r="7">
      <c r="A7" s="4" t="inlineStr">
        <is>
          <t>Number of awards |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v>
      </c>
      <c r="J7" s="4" t="inlineStr">
        <is>
          <t xml:space="preserve"> </t>
        </is>
      </c>
      <c r="K7" s="4" t="inlineStr">
        <is>
          <t xml:space="preserve"> </t>
        </is>
      </c>
      <c r="L7" s="4" t="inlineStr">
        <is>
          <t xml:space="preserve"> </t>
        </is>
      </c>
      <c r="M7" s="4" t="inlineStr">
        <is>
          <t xml:space="preserve"> </t>
        </is>
      </c>
    </row>
    <row r="8">
      <c r="A8" s="4" t="inlineStr">
        <is>
          <t>Share-based Compensation Award, 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wards granted during the period (in shares) | shares</t>
        </is>
      </c>
      <c r="B10" s="6" t="n">
        <v>5179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esting period</t>
        </is>
      </c>
      <c r="B11" s="4" t="inlineStr">
        <is>
          <t>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ward, Tranch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wards granted during the period (in shares) | shares</t>
        </is>
      </c>
      <c r="B14" s="6" t="n">
        <v>8281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ing period</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anniversary dates | date</t>
        </is>
      </c>
      <c r="B16" s="6"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Based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recognized compensa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000</v>
      </c>
      <c r="L19" s="4" t="inlineStr">
        <is>
          <t xml:space="preserve"> </t>
        </is>
      </c>
      <c r="M19" s="4" t="inlineStr">
        <is>
          <t xml:space="preserve"> </t>
        </is>
      </c>
    </row>
    <row r="20">
      <c r="A20" s="4" t="inlineStr">
        <is>
          <t>Unrecognized compensation costs, period for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 year 6 months 3 days</t>
        </is>
      </c>
      <c r="L20" s="4" t="inlineStr">
        <is>
          <t xml:space="preserve"> </t>
        </is>
      </c>
      <c r="M20" s="4" t="inlineStr">
        <is>
          <t xml:space="preserve"> </t>
        </is>
      </c>
    </row>
    <row r="21">
      <c r="A21" s="4" t="inlineStr">
        <is>
          <t>Compensation cost for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1456</v>
      </c>
      <c r="L21" s="6" t="n">
        <v>31897</v>
      </c>
      <c r="M21" s="6" t="n">
        <v>7261</v>
      </c>
    </row>
    <row r="22">
      <c r="A22" s="4" t="inlineStr">
        <is>
          <t>Liability Based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liabilities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v>
      </c>
      <c r="L24" s="6" t="n">
        <v>2900</v>
      </c>
      <c r="M24" s="4" t="inlineStr">
        <is>
          <t xml:space="preserve"> </t>
        </is>
      </c>
    </row>
    <row r="25">
      <c r="A25" s="4" t="inlineStr">
        <is>
          <t>Unrecognized compensa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00</v>
      </c>
      <c r="L25" s="4" t="inlineStr">
        <is>
          <t xml:space="preserve"> </t>
        </is>
      </c>
      <c r="M25" s="4" t="inlineStr">
        <is>
          <t xml:space="preserve"> </t>
        </is>
      </c>
    </row>
    <row r="26">
      <c r="A26" s="4" t="inlineStr">
        <is>
          <t>Unrecognized compensation costs,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 year</t>
        </is>
      </c>
      <c r="L26" s="4" t="inlineStr">
        <is>
          <t xml:space="preserve"> </t>
        </is>
      </c>
      <c r="M26" s="4" t="inlineStr">
        <is>
          <t xml:space="preserve"> </t>
        </is>
      </c>
    </row>
    <row r="27">
      <c r="A27" s="4" t="inlineStr">
        <is>
          <t>Compensation cost for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87</v>
      </c>
      <c r="L27" s="6" t="n">
        <v>839</v>
      </c>
      <c r="M27" s="6" t="n">
        <v>1070</v>
      </c>
    </row>
    <row r="28">
      <c r="A28" s="4" t="inlineStr">
        <is>
          <t>Non-Qualified Stock Options (NQ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piration from the date of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0 years</t>
        </is>
      </c>
      <c r="L30" s="4" t="inlineStr">
        <is>
          <t xml:space="preserve"> </t>
        </is>
      </c>
      <c r="M30" s="4" t="inlineStr">
        <is>
          <t xml:space="preserve"> </t>
        </is>
      </c>
    </row>
    <row r="31">
      <c r="A31" s="4" t="inlineStr">
        <is>
          <t>Stock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46.44</v>
      </c>
      <c r="L31" s="4" t="inlineStr">
        <is>
          <t xml:space="preserve"> </t>
        </is>
      </c>
      <c r="M31" s="4" t="inlineStr">
        <is>
          <t xml:space="preserve"> </t>
        </is>
      </c>
    </row>
    <row r="32">
      <c r="A32" s="4" t="inlineStr">
        <is>
          <t>Options exercised in period, intrinsic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6" t="n">
        <v>200</v>
      </c>
      <c r="M32" s="6" t="n">
        <v>400</v>
      </c>
    </row>
    <row r="33">
      <c r="A33" s="4" t="inlineStr">
        <is>
          <t>Non-Qualified Stock Options (NQO) | Share-based Compensation Award,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esting incr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3333</v>
      </c>
      <c r="L35" s="4" t="inlineStr">
        <is>
          <t xml:space="preserve"> </t>
        </is>
      </c>
      <c r="M35" s="4" t="inlineStr">
        <is>
          <t xml:space="preserve"> </t>
        </is>
      </c>
    </row>
    <row r="36">
      <c r="A36" s="4" t="inlineStr">
        <is>
          <t>Non-Qualified Stock Options (NQO) | Share-based Compensation Award,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incr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3333</v>
      </c>
      <c r="L38" s="4" t="inlineStr">
        <is>
          <t xml:space="preserve"> </t>
        </is>
      </c>
      <c r="M38" s="4" t="inlineStr">
        <is>
          <t xml:space="preserve"> </t>
        </is>
      </c>
    </row>
    <row r="39">
      <c r="A39" s="4" t="inlineStr">
        <is>
          <t>Non-Qualified Stock Options (NQO) | Share-based Compensation Award,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incr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3333</v>
      </c>
      <c r="L41" s="4" t="inlineStr">
        <is>
          <t xml:space="preserve"> </t>
        </is>
      </c>
      <c r="M41" s="4" t="inlineStr">
        <is>
          <t xml:space="preserve"> </t>
        </is>
      </c>
    </row>
    <row r="42">
      <c r="A42" s="4" t="inlineStr">
        <is>
          <t>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recognized compensation costs</t>
        </is>
      </c>
      <c r="B44" s="4" t="inlineStr">
        <is>
          <t xml:space="preserve"> </t>
        </is>
      </c>
      <c r="C44" s="4" t="inlineStr">
        <is>
          <t xml:space="preserve"> </t>
        </is>
      </c>
      <c r="D44" s="5" t="n">
        <v>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directors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v>
      </c>
      <c r="L45" s="4" t="inlineStr">
        <is>
          <t xml:space="preserve"> </t>
        </is>
      </c>
      <c r="M45" s="4" t="inlineStr">
        <is>
          <t xml:space="preserve"> </t>
        </is>
      </c>
    </row>
    <row r="46">
      <c r="A46" s="4" t="inlineStr">
        <is>
          <t>Awards granted during the perio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46089</v>
      </c>
      <c r="K46" s="4" t="inlineStr">
        <is>
          <t xml:space="preserve"> </t>
        </is>
      </c>
      <c r="L46" s="4" t="inlineStr">
        <is>
          <t xml:space="preserve"> </t>
        </is>
      </c>
      <c r="M46" s="4" t="inlineStr">
        <is>
          <t xml:space="preserve"> </t>
        </is>
      </c>
    </row>
    <row r="47">
      <c r="A47" s="4" t="inlineStr">
        <is>
          <t>Grant date fair value (in dollars per share) | $ / shares</t>
        </is>
      </c>
      <c r="B47" s="7" t="n">
        <v>33.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SU's vested in period,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0000</v>
      </c>
      <c r="L48" s="6" t="n">
        <v>7700</v>
      </c>
      <c r="M48" s="6" t="n">
        <v>5500</v>
      </c>
    </row>
    <row r="49">
      <c r="A49" s="4" t="inlineStr">
        <is>
          <t>Shares issued in exchange (in shares) | shares</t>
        </is>
      </c>
      <c r="B49" s="4" t="inlineStr">
        <is>
          <t xml:space="preserve"> </t>
        </is>
      </c>
      <c r="C49" s="4" t="inlineStr">
        <is>
          <t xml:space="preserve"> </t>
        </is>
      </c>
      <c r="D49" s="6" t="n">
        <v>1583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in exchange, fair value (in dollars per share) | $ / shares</t>
        </is>
      </c>
      <c r="B50" s="4" t="inlineStr">
        <is>
          <t xml:space="preserve"> </t>
        </is>
      </c>
      <c r="C50" s="4" t="inlineStr">
        <is>
          <t xml:space="preserve"> </t>
        </is>
      </c>
      <c r="D50" s="7" t="n">
        <v>52.2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icted Stock Units (RSUs) | Share-based Compensation Award,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incr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3333</v>
      </c>
      <c r="L53" s="4" t="inlineStr">
        <is>
          <t xml:space="preserve"> </t>
        </is>
      </c>
      <c r="M53" s="4" t="inlineStr">
        <is>
          <t xml:space="preserve"> </t>
        </is>
      </c>
    </row>
    <row r="54">
      <c r="A54" s="4" t="inlineStr">
        <is>
          <t>Restricted Stock Units (RSUs) | Share-based Compensation Award,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esting incr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3333</v>
      </c>
      <c r="L56" s="4" t="inlineStr">
        <is>
          <t xml:space="preserve"> </t>
        </is>
      </c>
      <c r="M56" s="4" t="inlineStr">
        <is>
          <t xml:space="preserve"> </t>
        </is>
      </c>
    </row>
    <row r="57">
      <c r="A57" s="4" t="inlineStr">
        <is>
          <t>Restricted Stock Units (RSUs) | Share-based Compensation Award, Tranche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esting incr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3333</v>
      </c>
      <c r="L59" s="4" t="inlineStr">
        <is>
          <t xml:space="preserve"> </t>
        </is>
      </c>
      <c r="M59" s="4" t="inlineStr">
        <is>
          <t xml:space="preserve"> </t>
        </is>
      </c>
    </row>
    <row r="60">
      <c r="A60" s="4" t="inlineStr">
        <is>
          <t>Cash-Settled Restricted Stock Units (CRC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issued in exchange (in shares) | shares</t>
        </is>
      </c>
      <c r="B62" s="4" t="inlineStr">
        <is>
          <t xml:space="preserve"> </t>
        </is>
      </c>
      <c r="C62" s="4" t="inlineStr">
        <is>
          <t xml:space="preserve"> </t>
        </is>
      </c>
      <c r="D62" s="6" t="n">
        <v>1583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formance Share Units (P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recognized compensa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200</v>
      </c>
      <c r="L65" s="4" t="inlineStr">
        <is>
          <t xml:space="preserve"> </t>
        </is>
      </c>
      <c r="M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3 years</t>
        </is>
      </c>
      <c r="L66" s="4" t="inlineStr">
        <is>
          <t xml:space="preserve"> </t>
        </is>
      </c>
      <c r="M66" s="4" t="inlineStr">
        <is>
          <t xml:space="preserve"> </t>
        </is>
      </c>
    </row>
    <row r="67">
      <c r="A67" s="4" t="inlineStr">
        <is>
          <t>Key Employees | Total Shareholder Return Awards (TS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3 years</t>
        </is>
      </c>
      <c r="L69" s="4" t="inlineStr">
        <is>
          <t xml:space="preserve"> </t>
        </is>
      </c>
      <c r="M69" s="4" t="inlineStr">
        <is>
          <t xml:space="preserve"> </t>
        </is>
      </c>
    </row>
    <row r="70">
      <c r="A70" s="4" t="inlineStr">
        <is>
          <t>Performance achievement fair value</t>
        </is>
      </c>
      <c r="B70" s="4" t="inlineStr">
        <is>
          <t xml:space="preserve"> </t>
        </is>
      </c>
      <c r="C70" s="5" t="n">
        <v>46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gregate award targe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0</v>
      </c>
      <c r="L71" s="6" t="n">
        <v>2800</v>
      </c>
      <c r="M71" s="6" t="n">
        <v>2200</v>
      </c>
    </row>
    <row r="72">
      <c r="A72" s="4" t="inlineStr">
        <is>
          <t>Compensation cost for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400</v>
      </c>
      <c r="L72" s="6" t="n">
        <v>800</v>
      </c>
      <c r="M72" s="5" t="n">
        <v>1100</v>
      </c>
    </row>
    <row r="73">
      <c r="A73" s="4" t="inlineStr">
        <is>
          <t>Cash paid to settle awards</t>
        </is>
      </c>
      <c r="B73" s="4" t="inlineStr">
        <is>
          <t xml:space="preserve"> </t>
        </is>
      </c>
      <c r="C73" s="4" t="inlineStr">
        <is>
          <t xml:space="preserve"> </t>
        </is>
      </c>
      <c r="D73" s="4" t="inlineStr">
        <is>
          <t xml:space="preserve"> </t>
        </is>
      </c>
      <c r="E73" s="4" t="inlineStr">
        <is>
          <t xml:space="preserve"> </t>
        </is>
      </c>
      <c r="F73" s="5" t="n">
        <v>400</v>
      </c>
      <c r="G73" s="5" t="n">
        <v>1100</v>
      </c>
      <c r="H73" s="5" t="n">
        <v>29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pensation and other employee benefits non-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500</v>
      </c>
      <c r="K74" s="5" t="n">
        <v>2400</v>
      </c>
      <c r="L74" s="5" t="n">
        <v>2500</v>
      </c>
      <c r="M74" s="4" t="inlineStr">
        <is>
          <t xml:space="preserve"> </t>
        </is>
      </c>
    </row>
    <row r="75">
      <c r="A75" s="4" t="inlineStr">
        <is>
          <t>Key Employees | Total Shareholder Return Awards (TSR)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ash paid to settle awards</t>
        </is>
      </c>
      <c r="B77" s="4" t="inlineStr">
        <is>
          <t xml:space="preserve"> </t>
        </is>
      </c>
      <c r="C77" s="4" t="inlineStr">
        <is>
          <t xml:space="preserve"> </t>
        </is>
      </c>
      <c r="D77" s="4" t="inlineStr">
        <is>
          <t xml:space="preserve"> </t>
        </is>
      </c>
      <c r="E77" s="5" t="n">
        <v>1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Key Employees | Minimum | Total Shareholder Return Awards (TS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centage of shareholder return award targ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v>
      </c>
      <c r="L80" s="4" t="inlineStr">
        <is>
          <t xml:space="preserve"> </t>
        </is>
      </c>
      <c r="M80" s="4" t="inlineStr">
        <is>
          <t xml:space="preserve"> </t>
        </is>
      </c>
    </row>
    <row r="81">
      <c r="A81" s="4" t="inlineStr">
        <is>
          <t>Key Employees | Maximum | Total Shareholder Return Awards (TS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shareholder return award targ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2</v>
      </c>
      <c r="L83" s="4" t="inlineStr">
        <is>
          <t xml:space="preserve"> </t>
        </is>
      </c>
      <c r="M83" s="4" t="inlineStr">
        <is>
          <t xml:space="preserve"> </t>
        </is>
      </c>
    </row>
    <row r="84">
      <c r="A84" s="4" t="inlineStr">
        <is>
          <t>2014 Omnibus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ximum number of shares of Company's common stock authorized for issuance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500000</v>
      </c>
      <c r="L86" s="4" t="inlineStr">
        <is>
          <t xml:space="preserve"> </t>
        </is>
      </c>
      <c r="M86" s="4" t="inlineStr">
        <is>
          <t xml:space="preserve"> </t>
        </is>
      </c>
    </row>
    <row r="87">
      <c r="A87" s="4" t="inlineStr">
        <is>
          <t>Shares available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900000</v>
      </c>
      <c r="L87" s="4" t="inlineStr">
        <is>
          <t xml:space="preserve"> </t>
        </is>
      </c>
      <c r="M87" s="4" t="inlineStr">
        <is>
          <t xml:space="preserve"> </t>
        </is>
      </c>
    </row>
  </sheetData>
  <mergeCells count="4">
    <mergeCell ref="A1:A2"/>
    <mergeCell ref="E1:H1"/>
    <mergeCell ref="I1:J1"/>
    <mergeCell ref="K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mpact of Stock-Based Compensation in Consolidated and Combined Statements of Incom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Compensation cost for awards</t>
        </is>
      </c>
      <c r="B4" s="5" t="n">
        <v>32843</v>
      </c>
      <c r="C4" s="5" t="n">
        <v>32736</v>
      </c>
      <c r="D4" s="5" t="n">
        <v>8331</v>
      </c>
    </row>
    <row r="5">
      <c r="A5" s="4" t="inlineStr">
        <is>
          <t>Future tax benefit</t>
        </is>
      </c>
      <c r="B5" s="6" t="n">
        <v>7685</v>
      </c>
      <c r="C5" s="6" t="n">
        <v>7726</v>
      </c>
      <c r="D5" s="6" t="n">
        <v>1810</v>
      </c>
    </row>
    <row r="6">
      <c r="A6" s="4" t="inlineStr">
        <is>
          <t>Compensation costs for equity-based awards</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Compensation cost for awards</t>
        </is>
      </c>
      <c r="B8" s="6" t="n">
        <v>31456</v>
      </c>
      <c r="C8" s="6" t="n">
        <v>31897</v>
      </c>
      <c r="D8" s="6" t="n">
        <v>7261</v>
      </c>
    </row>
    <row r="9">
      <c r="A9" s="4" t="inlineStr">
        <is>
          <t>Compensation costs for liability-based awards</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Compensation cost for awards</t>
        </is>
      </c>
      <c r="B11" s="5" t="n">
        <v>1387</v>
      </c>
      <c r="C11" s="5" t="n">
        <v>839</v>
      </c>
      <c r="D11" s="5" t="n">
        <v>10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Qualified Stock Options, Activity (Details) - Non-Qualified Stock Options (NQO)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42</v>
      </c>
      <c r="C4" s="6" t="n">
        <v>59</v>
      </c>
      <c r="D4" s="6" t="n">
        <v>74</v>
      </c>
    </row>
    <row r="5">
      <c r="A5" s="4" t="inlineStr">
        <is>
          <t>Granted (in shares)</t>
        </is>
      </c>
      <c r="B5" s="6" t="n">
        <v>0</v>
      </c>
      <c r="C5" s="6" t="n">
        <v>0</v>
      </c>
      <c r="D5" s="6" t="n">
        <v>0</v>
      </c>
    </row>
    <row r="6">
      <c r="A6" s="4" t="inlineStr">
        <is>
          <t>Exercised (in shares)</t>
        </is>
      </c>
      <c r="B6" s="6" t="n">
        <v>-2</v>
      </c>
      <c r="C6" s="6" t="n">
        <v>-17</v>
      </c>
      <c r="D6" s="6" t="n">
        <v>-15</v>
      </c>
    </row>
    <row r="7">
      <c r="A7" s="4" t="inlineStr">
        <is>
          <t>Forfeited, canceled or expired (in shares)</t>
        </is>
      </c>
      <c r="B7" s="6" t="n">
        <v>0</v>
      </c>
      <c r="C7" s="6" t="n">
        <v>0</v>
      </c>
      <c r="D7" s="6" t="n">
        <v>0</v>
      </c>
    </row>
    <row r="8">
      <c r="A8" s="4" t="inlineStr">
        <is>
          <t>Outstanding at end of year (in shares)</t>
        </is>
      </c>
      <c r="B8" s="6" t="n">
        <v>40</v>
      </c>
      <c r="C8" s="6" t="n">
        <v>42</v>
      </c>
      <c r="D8" s="6" t="n">
        <v>59</v>
      </c>
    </row>
    <row r="9">
      <c r="A9" s="3" t="inlineStr">
        <is>
          <t>Weighted Average Exercise Price Per Share</t>
        </is>
      </c>
      <c r="B9" s="4" t="inlineStr">
        <is>
          <t xml:space="preserve"> </t>
        </is>
      </c>
      <c r="C9" s="4" t="inlineStr">
        <is>
          <t xml:space="preserve"> </t>
        </is>
      </c>
      <c r="D9" s="4" t="inlineStr">
        <is>
          <t xml:space="preserve"> </t>
        </is>
      </c>
    </row>
    <row r="10">
      <c r="A10" s="4" t="inlineStr">
        <is>
          <t>Outstanding at beginning of year (in dollars per share)</t>
        </is>
      </c>
      <c r="B10" s="7" t="n">
        <v>22.86</v>
      </c>
      <c r="C10" s="7" t="n">
        <v>23.19</v>
      </c>
      <c r="D10" s="7" t="n">
        <v>23.37</v>
      </c>
    </row>
    <row r="11">
      <c r="A11" s="4" t="inlineStr">
        <is>
          <t>Granted (in dollars per share)</t>
        </is>
      </c>
      <c r="B11" s="6" t="n">
        <v>0</v>
      </c>
      <c r="C11" s="6" t="n">
        <v>0</v>
      </c>
      <c r="D11" s="6" t="n">
        <v>0</v>
      </c>
    </row>
    <row r="12">
      <c r="A12" s="4" t="inlineStr">
        <is>
          <t>Exercised (in dollars per share)</t>
        </is>
      </c>
      <c r="B12" s="13" t="n">
        <v>20.62</v>
      </c>
      <c r="C12" s="13" t="n">
        <v>24.02</v>
      </c>
      <c r="D12" s="13" t="n">
        <v>24.04</v>
      </c>
    </row>
    <row r="13">
      <c r="A13" s="4" t="inlineStr">
        <is>
          <t>Forfeited, canceled or expired (in dollars per share)</t>
        </is>
      </c>
      <c r="B13" s="6" t="n">
        <v>0</v>
      </c>
      <c r="C13" s="6" t="n">
        <v>0</v>
      </c>
      <c r="D13" s="6" t="n">
        <v>0</v>
      </c>
    </row>
    <row r="14">
      <c r="A14" s="4" t="inlineStr">
        <is>
          <t>Outstanding at end of year (in dollars per share)</t>
        </is>
      </c>
      <c r="B14" s="7" t="n">
        <v>22.93</v>
      </c>
      <c r="C14" s="7" t="n">
        <v>22.86</v>
      </c>
      <c r="D14" s="7" t="n">
        <v>23.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chedule of Non-Qualified Stock Options Outstanding and Exercisable (Details) - Non-Qualified Stock Options (NQO)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40</v>
      </c>
      <c r="C4" s="6" t="n">
        <v>42</v>
      </c>
      <c r="D4" s="6" t="n">
        <v>59</v>
      </c>
      <c r="E4" s="6" t="n">
        <v>74</v>
      </c>
    </row>
    <row r="5">
      <c r="A5" s="4" t="inlineStr">
        <is>
          <t>Options outstanding, weighted average remaining contractual life</t>
        </is>
      </c>
      <c r="B5" s="4" t="inlineStr">
        <is>
          <t>2 years 11 months 8 days</t>
        </is>
      </c>
      <c r="C5" s="4" t="inlineStr">
        <is>
          <t xml:space="preserve"> </t>
        </is>
      </c>
      <c r="D5" s="4" t="inlineStr">
        <is>
          <t xml:space="preserve"> </t>
        </is>
      </c>
      <c r="E5" s="4" t="inlineStr">
        <is>
          <t xml:space="preserve"> </t>
        </is>
      </c>
    </row>
    <row r="6">
      <c r="A6" s="4" t="inlineStr">
        <is>
          <t>Options outstanding, weighted average price per share (in dollars per share)</t>
        </is>
      </c>
      <c r="B6" s="7" t="n">
        <v>22.93</v>
      </c>
      <c r="C6" s="7" t="n">
        <v>22.86</v>
      </c>
      <c r="D6" s="7" t="n">
        <v>23.19</v>
      </c>
      <c r="E6" s="7" t="n">
        <v>23.37</v>
      </c>
    </row>
    <row r="7">
      <c r="A7" s="4" t="inlineStr">
        <is>
          <t>Options outstanding, aggregate intrinsic value</t>
        </is>
      </c>
      <c r="B7" s="5" t="n">
        <v>949</v>
      </c>
      <c r="C7" s="4" t="inlineStr">
        <is>
          <t xml:space="preserve"> </t>
        </is>
      </c>
      <c r="D7" s="4" t="inlineStr">
        <is>
          <t xml:space="preserve"> </t>
        </is>
      </c>
      <c r="E7" s="4" t="inlineStr">
        <is>
          <t xml:space="preserve"> </t>
        </is>
      </c>
    </row>
    <row r="8">
      <c r="A8" s="4" t="inlineStr">
        <is>
          <t>Range of exercise prices one</t>
        </is>
      </c>
      <c r="B8" s="4" t="inlineStr">
        <is>
          <t xml:space="preserve"> </t>
        </is>
      </c>
      <c r="C8" s="4" t="inlineStr">
        <is>
          <t xml:space="preserve"> </t>
        </is>
      </c>
      <c r="D8" s="4" t="inlineStr">
        <is>
          <t xml:space="preserve"> </t>
        </is>
      </c>
      <c r="E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c r="D9" s="4" t="inlineStr">
        <is>
          <t xml:space="preserve"> </t>
        </is>
      </c>
      <c r="E9" s="4" t="inlineStr">
        <is>
          <t xml:space="preserve"> </t>
        </is>
      </c>
    </row>
    <row r="10">
      <c r="A10" s="4" t="inlineStr">
        <is>
          <t>Options outstanding (in shares)</t>
        </is>
      </c>
      <c r="B10" s="6" t="n">
        <v>32</v>
      </c>
      <c r="C10" s="4" t="inlineStr">
        <is>
          <t xml:space="preserve"> </t>
        </is>
      </c>
      <c r="D10" s="4" t="inlineStr">
        <is>
          <t xml:space="preserve"> </t>
        </is>
      </c>
      <c r="E10" s="4" t="inlineStr">
        <is>
          <t xml:space="preserve"> </t>
        </is>
      </c>
    </row>
    <row r="11">
      <c r="A11" s="4" t="inlineStr">
        <is>
          <t>Options outstanding, weighted average remaining contractual life</t>
        </is>
      </c>
      <c r="B11" s="4" t="inlineStr">
        <is>
          <t>2 years 3 months 21 days</t>
        </is>
      </c>
      <c r="C11" s="4" t="inlineStr">
        <is>
          <t xml:space="preserve"> </t>
        </is>
      </c>
      <c r="D11" s="4" t="inlineStr">
        <is>
          <t xml:space="preserve"> </t>
        </is>
      </c>
      <c r="E11" s="4" t="inlineStr">
        <is>
          <t xml:space="preserve"> </t>
        </is>
      </c>
    </row>
    <row r="12">
      <c r="A12" s="4" t="inlineStr">
        <is>
          <t>Options outstanding, weighted average price per share (in dollars per share)</t>
        </is>
      </c>
      <c r="B12" s="7" t="n">
        <v>21.72</v>
      </c>
      <c r="C12" s="4" t="inlineStr">
        <is>
          <t xml:space="preserve"> </t>
        </is>
      </c>
      <c r="D12" s="4" t="inlineStr">
        <is>
          <t xml:space="preserve"> </t>
        </is>
      </c>
      <c r="E12" s="4" t="inlineStr">
        <is>
          <t xml:space="preserve"> </t>
        </is>
      </c>
    </row>
    <row r="13">
      <c r="A13" s="4" t="inlineStr">
        <is>
          <t>Options outstanding, aggregate intrinsic value</t>
        </is>
      </c>
      <c r="B13" s="5" t="n">
        <v>800</v>
      </c>
      <c r="C13" s="4" t="inlineStr">
        <is>
          <t xml:space="preserve"> </t>
        </is>
      </c>
      <c r="D13" s="4" t="inlineStr">
        <is>
          <t xml:space="preserve"> </t>
        </is>
      </c>
      <c r="E13" s="4" t="inlineStr">
        <is>
          <t xml:space="preserve"> </t>
        </is>
      </c>
    </row>
    <row r="14">
      <c r="A14" s="4" t="inlineStr">
        <is>
          <t>Exercise price per share, lower range (in dollars per share)</t>
        </is>
      </c>
      <c r="B14" s="7" t="n">
        <v>20.06</v>
      </c>
      <c r="C14" s="4" t="inlineStr">
        <is>
          <t xml:space="preserve"> </t>
        </is>
      </c>
      <c r="D14" s="4" t="inlineStr">
        <is>
          <t xml:space="preserve"> </t>
        </is>
      </c>
      <c r="E14" s="4" t="inlineStr">
        <is>
          <t xml:space="preserve"> </t>
        </is>
      </c>
    </row>
    <row r="15">
      <c r="A15" s="4" t="inlineStr">
        <is>
          <t>Exercise price per share, upper range (in dollars per share)</t>
        </is>
      </c>
      <c r="B15" s="7" t="n">
        <v>21.98</v>
      </c>
      <c r="C15" s="4" t="inlineStr">
        <is>
          <t xml:space="preserve"> </t>
        </is>
      </c>
      <c r="D15" s="4" t="inlineStr">
        <is>
          <t xml:space="preserve"> </t>
        </is>
      </c>
      <c r="E15" s="4" t="inlineStr">
        <is>
          <t xml:space="preserve"> </t>
        </is>
      </c>
    </row>
    <row r="16">
      <c r="A16" s="4" t="inlineStr">
        <is>
          <t>Range of exercise prices two</t>
        </is>
      </c>
      <c r="B16" s="4" t="inlineStr">
        <is>
          <t xml:space="preserve"> </t>
        </is>
      </c>
      <c r="C16" s="4" t="inlineStr">
        <is>
          <t xml:space="preserve"> </t>
        </is>
      </c>
      <c r="D16" s="4" t="inlineStr">
        <is>
          <t xml:space="preserve"> </t>
        </is>
      </c>
      <c r="E16" s="4" t="inlineStr">
        <is>
          <t xml:space="preserve"> </t>
        </is>
      </c>
    </row>
    <row r="17">
      <c r="A17" s="3" t="inlineStr">
        <is>
          <t>Share-based Compensation, Shares Authorized under Stock Option Plans, Exercise Price Range [Line Items]</t>
        </is>
      </c>
      <c r="B17" s="4" t="inlineStr">
        <is>
          <t xml:space="preserve"> </t>
        </is>
      </c>
      <c r="C17" s="4" t="inlineStr">
        <is>
          <t xml:space="preserve"> </t>
        </is>
      </c>
      <c r="D17" s="4" t="inlineStr">
        <is>
          <t xml:space="preserve"> </t>
        </is>
      </c>
      <c r="E17" s="4" t="inlineStr">
        <is>
          <t xml:space="preserve"> </t>
        </is>
      </c>
    </row>
    <row r="18">
      <c r="A18" s="4" t="inlineStr">
        <is>
          <t>Options outstanding (in shares)</t>
        </is>
      </c>
      <c r="B18" s="6" t="n">
        <v>8</v>
      </c>
      <c r="C18" s="4" t="inlineStr">
        <is>
          <t xml:space="preserve"> </t>
        </is>
      </c>
      <c r="D18" s="4" t="inlineStr">
        <is>
          <t xml:space="preserve"> </t>
        </is>
      </c>
      <c r="E18" s="4" t="inlineStr">
        <is>
          <t xml:space="preserve"> </t>
        </is>
      </c>
    </row>
    <row r="19">
      <c r="A19" s="4" t="inlineStr">
        <is>
          <t>Options outstanding, weighted average remaining contractual life</t>
        </is>
      </c>
      <c r="B19" s="4" t="inlineStr">
        <is>
          <t>7 months 17 days</t>
        </is>
      </c>
      <c r="C19" s="4" t="inlineStr">
        <is>
          <t xml:space="preserve"> </t>
        </is>
      </c>
      <c r="D19" s="4" t="inlineStr">
        <is>
          <t xml:space="preserve"> </t>
        </is>
      </c>
      <c r="E19" s="4" t="inlineStr">
        <is>
          <t xml:space="preserve"> </t>
        </is>
      </c>
    </row>
    <row r="20">
      <c r="A20" s="4" t="inlineStr">
        <is>
          <t>Options outstanding, weighted average price per share (in dollars per share)</t>
        </is>
      </c>
      <c r="B20" s="7" t="n">
        <v>27.83</v>
      </c>
      <c r="C20" s="4" t="inlineStr">
        <is>
          <t xml:space="preserve"> </t>
        </is>
      </c>
      <c r="D20" s="4" t="inlineStr">
        <is>
          <t xml:space="preserve"> </t>
        </is>
      </c>
      <c r="E20" s="4" t="inlineStr">
        <is>
          <t xml:space="preserve"> </t>
        </is>
      </c>
    </row>
    <row r="21">
      <c r="A21" s="4" t="inlineStr">
        <is>
          <t>Options outstanding, aggregate intrinsic value</t>
        </is>
      </c>
      <c r="B21" s="5" t="n">
        <v>149</v>
      </c>
      <c r="C21" s="4" t="inlineStr">
        <is>
          <t xml:space="preserve"> </t>
        </is>
      </c>
      <c r="D21" s="4" t="inlineStr">
        <is>
          <t xml:space="preserve"> </t>
        </is>
      </c>
      <c r="E21" s="4" t="inlineStr">
        <is>
          <t xml:space="preserve"> </t>
        </is>
      </c>
    </row>
    <row r="22">
      <c r="A22" s="4" t="inlineStr">
        <is>
          <t>Exercise price per share, lower range (in dollars per share)</t>
        </is>
      </c>
      <c r="B22" s="7" t="n">
        <v>26.05</v>
      </c>
      <c r="C22" s="4" t="inlineStr">
        <is>
          <t xml:space="preserve"> </t>
        </is>
      </c>
      <c r="D22" s="4" t="inlineStr">
        <is>
          <t xml:space="preserve"> </t>
        </is>
      </c>
      <c r="E22" s="4" t="inlineStr">
        <is>
          <t xml:space="preserve"> </t>
        </is>
      </c>
    </row>
    <row r="23">
      <c r="A23" s="4" t="inlineStr">
        <is>
          <t>Exercise price per share, upper range (in dollars per share)</t>
        </is>
      </c>
      <c r="B23" s="7" t="n">
        <v>32.04</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ctivity (Details) - Restricted Stock Units (RSUs)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1628</v>
      </c>
      <c r="C4" s="6" t="n">
        <v>245</v>
      </c>
      <c r="D4" s="6" t="n">
        <v>253</v>
      </c>
    </row>
    <row r="5">
      <c r="A5" s="4" t="inlineStr">
        <is>
          <t>Granted (in shares)</t>
        </is>
      </c>
      <c r="B5" s="6" t="n">
        <v>318</v>
      </c>
      <c r="C5" s="6" t="n">
        <v>236</v>
      </c>
      <c r="D5" s="6" t="n">
        <v>155</v>
      </c>
    </row>
    <row r="6">
      <c r="A6" s="4" t="inlineStr">
        <is>
          <t>Replacement awards (in shares)</t>
        </is>
      </c>
      <c r="B6" s="6" t="n">
        <v>0</v>
      </c>
      <c r="C6" s="6" t="n">
        <v>1346</v>
      </c>
      <c r="D6" s="6" t="n">
        <v>0</v>
      </c>
    </row>
    <row r="7">
      <c r="A7" s="4" t="inlineStr">
        <is>
          <t>Vested (in shares)</t>
        </is>
      </c>
      <c r="B7" s="6" t="n">
        <v>-1136</v>
      </c>
      <c r="C7" s="6" t="n">
        <v>-171</v>
      </c>
      <c r="D7" s="6" t="n">
        <v>-137</v>
      </c>
    </row>
    <row r="8">
      <c r="A8" s="4" t="inlineStr">
        <is>
          <t>Forfeited or canceled (in shares)</t>
        </is>
      </c>
      <c r="B8" s="6" t="n">
        <v>-10</v>
      </c>
      <c r="C8" s="6" t="n">
        <v>-28</v>
      </c>
      <c r="D8" s="6" t="n">
        <v>-26</v>
      </c>
    </row>
    <row r="9">
      <c r="A9" s="4" t="inlineStr">
        <is>
          <t>Outstanding at end of year (in shares)</t>
        </is>
      </c>
      <c r="B9" s="6" t="n">
        <v>800</v>
      </c>
      <c r="C9" s="6" t="n">
        <v>1628</v>
      </c>
      <c r="D9" s="6" t="n">
        <v>245</v>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at beginning of year (in dollars per share)</t>
        </is>
      </c>
      <c r="B11" s="7" t="n">
        <v>35.47</v>
      </c>
      <c r="C11" s="7" t="n">
        <v>51.18</v>
      </c>
      <c r="D11" s="7" t="n">
        <v>41.67</v>
      </c>
    </row>
    <row r="12">
      <c r="A12" s="4" t="inlineStr">
        <is>
          <t>Granted (in dollars per share)</t>
        </is>
      </c>
      <c r="B12" s="13" t="n">
        <v>40.5</v>
      </c>
      <c r="C12" s="13" t="n">
        <v>35.83</v>
      </c>
      <c r="D12" s="13" t="n">
        <v>56.43</v>
      </c>
    </row>
    <row r="13">
      <c r="A13" s="4" t="inlineStr">
        <is>
          <t>Replacement awards (in dollars per share)</t>
        </is>
      </c>
      <c r="B13" s="6" t="n">
        <v>0</v>
      </c>
      <c r="C13" s="13" t="n">
        <v>33.92</v>
      </c>
      <c r="D13" s="6" t="n">
        <v>0</v>
      </c>
    </row>
    <row r="14">
      <c r="A14" s="4" t="inlineStr">
        <is>
          <t>Vested (in dollars per share)</t>
        </is>
      </c>
      <c r="B14" s="13" t="n">
        <v>43.07</v>
      </c>
      <c r="C14" s="13" t="n">
        <v>44.85</v>
      </c>
      <c r="D14" s="13" t="n">
        <v>40.04</v>
      </c>
    </row>
    <row r="15">
      <c r="A15" s="4" t="inlineStr">
        <is>
          <t>Forfeited or canceled (in dollars per share)</t>
        </is>
      </c>
      <c r="B15" s="13" t="n">
        <v>42.81</v>
      </c>
      <c r="C15" s="13" t="n">
        <v>44.12</v>
      </c>
      <c r="D15" s="13" t="n">
        <v>48.73</v>
      </c>
    </row>
    <row r="16">
      <c r="A16" s="4" t="inlineStr">
        <is>
          <t>Outstanding at end of year (in dollars per share)</t>
        </is>
      </c>
      <c r="B16" s="7" t="n">
        <v>37.29</v>
      </c>
      <c r="C16" s="7" t="n">
        <v>35.47</v>
      </c>
      <c r="D16" s="7" t="n">
        <v>51.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 Units, Activity (Details) - Performance Share Units (PSUs) shares in Thousands</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year (in shares) | shares</t>
        </is>
      </c>
      <c r="B4" s="6" t="n">
        <v>0</v>
      </c>
    </row>
    <row r="5">
      <c r="A5" s="4" t="inlineStr">
        <is>
          <t>Granted (in shares) | shares</t>
        </is>
      </c>
      <c r="B5" s="6" t="n">
        <v>279</v>
      </c>
    </row>
    <row r="6">
      <c r="A6" s="4" t="inlineStr">
        <is>
          <t>Forfeited, canceled or expired (in shares) | shares</t>
        </is>
      </c>
      <c r="B6" s="6" t="n">
        <v>-12</v>
      </c>
    </row>
    <row r="7">
      <c r="A7" s="4" t="inlineStr">
        <is>
          <t>Outstanding at end of year (in shares) | shares</t>
        </is>
      </c>
      <c r="B7" s="6" t="n">
        <v>267</v>
      </c>
    </row>
    <row r="8">
      <c r="A8" s="3" t="inlineStr">
        <is>
          <t>Weighted Average Exercise Price Per Share</t>
        </is>
      </c>
      <c r="B8" s="4" t="inlineStr">
        <is>
          <t xml:space="preserve"> </t>
        </is>
      </c>
    </row>
    <row r="9">
      <c r="A9" s="4" t="inlineStr">
        <is>
          <t>Outstanding at beginning of year (in dollars per share) | $ / shares</t>
        </is>
      </c>
      <c r="B9" s="5" t="n">
        <v>0</v>
      </c>
    </row>
    <row r="10">
      <c r="A10" s="4" t="inlineStr">
        <is>
          <t>Granted (in dollars per share) | $ / shares</t>
        </is>
      </c>
      <c r="B10" s="13" t="n">
        <v>40.41</v>
      </c>
    </row>
    <row r="11">
      <c r="A11" s="4" t="inlineStr">
        <is>
          <t>Forfeited, canceled or expired (in dollars per share) | $ / shares</t>
        </is>
      </c>
      <c r="B11" s="13" t="n">
        <v>51.38</v>
      </c>
    </row>
    <row r="12">
      <c r="A12" s="4" t="inlineStr">
        <is>
          <t>Outstanding at end of year (in dollars per share) | $ / shares</t>
        </is>
      </c>
      <c r="B12" s="7" t="n">
        <v>43.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 (in shares)</t>
        </is>
      </c>
      <c r="B3" s="6" t="n">
        <v>100000000</v>
      </c>
      <c r="C3" s="6" t="n">
        <v>100000000</v>
      </c>
    </row>
    <row r="4">
      <c r="A4" s="4" t="inlineStr">
        <is>
          <t>Preferred stock, shares authorized (in shares)</t>
        </is>
      </c>
      <c r="B4" s="6" t="n">
        <v>10000000</v>
      </c>
      <c r="C4" s="6" t="n">
        <v>10000000</v>
      </c>
    </row>
    <row r="5">
      <c r="A5" s="4" t="inlineStr">
        <is>
          <t>Common stock, shares issued (in shares)</t>
        </is>
      </c>
      <c r="B5" s="6" t="n">
        <v>31191628</v>
      </c>
      <c r="C5" s="6" t="n">
        <v>30470475</v>
      </c>
    </row>
    <row r="6">
      <c r="A6" s="4" t="inlineStr">
        <is>
          <t>Common stock, shares outstanding (in shares)</t>
        </is>
      </c>
      <c r="B6" s="6" t="n">
        <v>31191628</v>
      </c>
      <c r="C6" s="6" t="n">
        <v>30470475</v>
      </c>
    </row>
    <row r="7">
      <c r="A7" s="4" t="inlineStr">
        <is>
          <t>Preferred stock, shares issued (in shares)</t>
        </is>
      </c>
      <c r="B7" s="6" t="n">
        <v>0</v>
      </c>
      <c r="C7" s="6" t="n">
        <v>0</v>
      </c>
    </row>
    <row r="8">
      <c r="A8" s="4" t="inlineStr">
        <is>
          <t>Preferred stock, shares outstanding (in shares)</t>
        </is>
      </c>
      <c r="B8" s="6" t="n">
        <v>0</v>
      </c>
      <c r="C8" s="6" t="n">
        <v>0</v>
      </c>
    </row>
    <row r="9">
      <c r="A9" s="4" t="inlineStr">
        <is>
          <t>2014 Omnibus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Maximum number of shares of Company's common stock authorized for issuance (in shares)</t>
        </is>
      </c>
      <c r="B11" s="6" t="n">
        <v>3500000</v>
      </c>
      <c r="C11" s="4" t="inlineStr">
        <is>
          <t xml:space="preserve"> </t>
        </is>
      </c>
    </row>
    <row r="12">
      <c r="A12" s="4" t="inlineStr">
        <is>
          <t>Shares available (in shares)</t>
        </is>
      </c>
      <c r="B12" s="6" t="n">
        <v>900000</v>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and Basis of Presentation Our Business V2X, Inc., an Indiana Corporation, formerly known as Vectrus, Inc. (Vectrus), is a leading provider of critical mission solutions and support to defense clients globally. The Company operates as one segment and delivers a comprehensive suite of integrated solutions and critical service offerings across the operations and logistics, aerospace, training and technology markets to national security, defense, civilian and international clients. On March 7, 2022, Vectrus entered into an Agreement and Plan of Merger (the Merger Agreement) with Vertex Aerospace Services Holding Corp., a Delaware corporation (Vertex), Andor Merger Sub Inc., a Delaware corporation (Merger Sub Inc.) and Andor Merger Sub LLC, a Delaware limited liability company (Merger Sub LLC). On July 5, 2022 (the Closing Date), Vectrus completed its merger (Merger) thereby forming V2X, Inc. For a description of the Merger, see Note 3, Merger . Unless the context otherwise requires or unless stated otherwise, references in these notes to "V2X", "we," "us," "our," “combined company”, "the Company" and "our Company" refer to V2X, Inc. and all of its consolidated subsidiaries (including, subsequent to the Merger, Vertex and its consolidated subsidiaries), taken together as a whole. 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we entered into a joint venture agreement with J&amp;J Maintenance. Pursuant to the joint venture agreement, J&amp;J Facilities Support, LLC (J&amp;J) was established to pursue and perform work on various U.S. government contracts. In 2020, we entered into a joint venture agreement with Kuwait Resources House for Human Resources Management and Services Company (KRH) . Pursuant to the joint venture agreement, ServCore Resources and Services Solutions, LLC. (ServCore) was established to operate and manage labor and life support services outside of the continental United States at designated locations serviced by V2X and others around the world. We account for our investments in HDSS, J&amp;J, and ServCore under the equity method as we have the ability to exercise significant influence, but do not hold a controlling interest. We record our proportionate 25%, 50%, and 40% shares, respectively, of income or losses from HDSS, J&amp;J, and ServCore in selling, general and administrative expenses in the Consolidated Statements of Income. The carrying value of our investments is recorded in other non-current assets in the Consolidated Balance Sheets. When we receive cash distributions from our equity method investments, the cash distribution is compared to cumulative earnings and cumulative cash distributions. Cash distributions received are recorded as a return on investment in operating cash flows within the Consolidated Statements of Cash Flows to the extent cumulative cash distributions are less than cumulative earnings. Any cash distributions in excess of cumulative earnings are recorded as a return of investment in investing cash flows within the Consolidated Statements of Cash Flows. As of December 31, 2023 and December 31, 2022, our combined investment balance was $5.4 million and $7.0 million, respectively. Our proportionate share of income from equity method investments was $4.0 million , $2.8 million, and $1.9 million for the years ended December 31, 2023, 2022, and 2021, respectively. Summary of Significant Accounting Policies Principles of Consolidation V2X consolidates companies in which it has a controlling financial interest. All intercompany transactions and balances have been eliminate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fair value and impairment of goodwill and intangible assets; valuation of assets and certain contingent liabilities. Actual results could differ from these estimates. Segment Information Management has concluded that the Company operates as one segment based upon the information used by the chief operating decision maker (CODM) in evaluating the performance of the Company’s business and allocating resources and capital. Although we perform services worldwide, the substantial majority of our revenue for the years ended December 31, 2023, 2022 and 2021 was from the U.S. government. Reclassifications Certain reclassifications have been made to the presentation of amounts in our Consolidated Balance Sheet as of December 31, 2022 to conform to the current year presentation. Specifically, inventory, net was reclassified from prepaid expenses and presented separately on our Consolidated Balance Sheets, and prepaid expenses were combined with other current assets on our Consolidated Balance Sheets. Changes in inventory, net were reclassified from changes in prepaid expenses and presented separately on our Consolidated Statements of Cash Flows, and changes in prepaid expenses were combined with changes in other assets on our Consolidated Statements of Cash Flows. Revenue Recognition As a defense contractor engaging in long-term contracts, the substantial majority of our revenue is derived from long-term service contracts. The unit of account for revenue in ASC Topic 606, Revenue from Contracts with Customers (Topic 606) is a performance obligation. A performance obligation is a promise in a contract to transfer a distinct good or service to the customer.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negotiations with the customer on contract modifications. When the estimates of total costs to be incurred on a contract exceed total estimates of the transaction price, a provision for the entire loss is determined at a contract level and is recognized in the period in which the loss was determined. The nature of our contracts gives rise to several types of variable consideration, including award and incentive fees, inspection of supplies and services, undefinitized change orders, and fluctuation in allowable indirect reimbursable costs. We include award or incentive fees in the estimated transaction price when there is certainty and a basis to reasonably estimate the amount of the fee. These estimates are based on historical award experience, anticipated performance and our best judgment at the time. The inspection of supplies and services is a factor because the U.S. government can reduce the transaction price if we do not perform the services in compliance with contract requirements. Variable consideration associated with undefinitized change orders is included to the extent related estimated costs have been included in the expected costs to complete a contract. The fluctuation of allowable indirect reimbursable costs is a factor because the U.S. government has the right to review our accounting records and retroactively adjust the reimbursable rate. Any prior adjustments are reflected in the U.S. government reserve amounts recorded in our financial statements. We estimate variable consideration at the most likely amount that we expect to be entitled to receive, which is included in the transaction price to the extent it is probable that a significant reversal of cumulative revenue recognized will not occur. Refer to Note 15, Commitments and Contingencies , for additional information regarding U.S. government reserve amounts. As a significant change in one or more of these estimates could affect the profitability of our contracts, we review and update our contract estimates regularly. We recognize adjustments in estimated profit on executed contracts cumulatively. The impact of the adjustments on profit recorded to date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quarter it is identifi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Our contract modifications, except for those to exercise option years, have historically not been distinct from the existing contract and have been accounted for as if they were part of that existing contract.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solidated Balance Sheets on a contract-by-contract basis at the end of each reporting period. Restricted Cash As of December 31, 2023 the Company had total cash, cash equivalents and restricted cash of $72.7 million which included $2.0 million of restricted cash. The Company's restricted cash was not material as of December 31, 2022. Receivables Receivables include amounts billed and currently due from customers, amounts unbilled, certain estimated contract change amounts, estimates related to expected award fees, claims or REAs in negotiation that are probable of recovery, and amounts retained by the customer pending contract completion. Unbilled receivables are classified as current assets based on our contract operating cycle.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Inventory, Net Inventory, net is substantially comprised of finished goods inventory and is valued at the lower of cost or net realizable value, generally using the average cost method. We establish provisions for excess and obsolete inventories after evaluation of historical sales, current economic trends, forecasted sales, and current inventory levels. (Loss) Earnings Per Share We compute (loss) earnings per common share on the basis of the weighted average number of common shares, and, where dilutive, common share equivalents, outstanding during the indicated periods. Stock-Based Compensation We recognize stock-based compensation expense based on the grant date fair values of the equity instruments issued or on the fair values of the liabilities incurred. The expense is recognized primarily within selling, general and administrative expenses over the requisite service periods of the awards, which are generally equivalent to the vesting terms. Property, Plant and Equipment, Net Property, plant and equipment, net is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 Depreciation and amortization are generally computed using either an accelerated or straight-line method and is based on estimated useful lives or lease terms as follows: Years Buildings and improvements 3 – 11 Machinery, equipment and vehicles 3 – 12 Office furniture and equipment, computers and software 3 – 7 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When carrying value exceeds the undiscounted future cash flow, an impairment is recorded when the carrying value of the asset exceeds its estimated fair value based on a discounted cash flow approach or, when available and appropriate, comparable market values. 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on the first day of the Company's fourth fiscal quarte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then perform a quantitative impairment test as described below. Otherwise, no further analysis is required. We also may elect not to perform the qualitative assessment and, instead, proceed directly to the quantitative impairment test. For the quantitative impairment test we compare the estimated fair value of a reporting unit to its carrying value, including goodwill. If the estimated fair value of the reporting unit exceeds its carrying value, goodwill of the reporting unit is not impaired. If the carrying value of the reporting unit, including goodwill, exceeds its estimated fair value, a goodwill impairment loss is recognized in an amount equal to that excess limited to the total amount of goodwill allocated to that reporting unit.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Intangible Assets We recognize acquired intangible assets apart from goodwill whenever the intangible assets arise from contractual or other legal rights, or whenever they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Finite lived intangible assets are being amortized over useful lives of four Leases In accordance with ASC Topic 842, Leases (ASC Topic 842), operating leases are included on our Consolidated Balance Sheets as right-of-use (ROU) assets, other accrued liabilities and operating lease liabilities.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Because most of our leases do not provide an implicit interest rate, we use our incremental borrowing rate based on the information available at commencement date in determining the present value of lease payments. The incremental borrowing rate as of January 1, 2019 was applied to operating leases in effect as of that date. The lease ROU assets also include any prepaid lease payments and exclude lease incentives. Many of our leases include one or more options to renew or terminate the lease, solely at our discretion. Such options are factored into the lease term when it is reasonably certain that we will exercise the option. Lease expense for lease payments is recognized on a straight-line basis over the term of the lease. As allowed under ASC Topic 842, the Company elected the package of practical expedients permitted under the transition guidance which allowed the Company to carry forward the historical lease classification, assessment of whether a contract was or contained a lease and assessment of initial direct costs. In addition, we have made policy elections to apply the short-term leases practical expedient, whereby leases with a term of 12 months or less are not recorded on our balance sheet, and the practical expedient to not separate lease components from non-lease components. The latter expedient is applied to all of our leases. We did not elect to apply the hindsight practical expedient in determining lease terms and assessing impairment of ROU assets. See Note 12, Leases , for further information. Income Taxes We determine the provision or benefit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 Derivative Instruments Derivative instruments are recognized as either an asset or liability at fair value in our Consolidated Balance Sheets and are classified as current or long-term based on the scheduled maturity of the instrument. Our derivative instruments have been formally designated and qualify as part of a cash flow hedging relationship under applicable accounting standards. The interest rat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11, Derivative Instruments , for additional information regarding our derivative activities. Severance Expense We periodically initiate management-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reasonably estimable, and communicated to employees. For voluntary separation plans, a liability is recognized when the employee irrevocably accepts the termination. Fair Value Measurements 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Foreign Currency Translation 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expenses and have historically been insignific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ale of Receivables (Details) - USD ($) $ in Thousands</t>
        </is>
      </c>
      <c r="B1" s="2" t="inlineStr">
        <is>
          <t>12 Months Ended</t>
        </is>
      </c>
    </row>
    <row r="2">
      <c r="B2" s="2" t="inlineStr">
        <is>
          <t>Dec. 31, 2023</t>
        </is>
      </c>
      <c r="C2" s="2" t="inlineStr">
        <is>
          <t>Jun. 27,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vailability under receivables purchase agreement</t>
        </is>
      </c>
      <c r="B4" s="5" t="n">
        <v>62554</v>
      </c>
      <c r="C4" s="5" t="n">
        <v>200000</v>
      </c>
      <c r="D4" s="5" t="n">
        <v>0</v>
      </c>
    </row>
    <row r="5">
      <c r="A5" s="4" t="inlineStr">
        <is>
          <t>Purchase discount fees</t>
        </is>
      </c>
      <c r="B5" s="5" t="n">
        <v>4000</v>
      </c>
      <c r="C5" s="4" t="inlineStr">
        <is>
          <t xml:space="preserve"> </t>
        </is>
      </c>
      <c r="D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ale of Receivables - Schedule of Receivables Sold (Details) $ in Thousands</t>
        </is>
      </c>
      <c r="B1" s="2" t="inlineStr">
        <is>
          <t>12 Months Ended</t>
        </is>
      </c>
    </row>
    <row r="2">
      <c r="B2" s="2" t="inlineStr">
        <is>
          <t>Dec. 31, 2023 USD ($)</t>
        </is>
      </c>
    </row>
    <row r="3">
      <c r="A3" s="3" t="inlineStr">
        <is>
          <t>Receivables [Abstract]</t>
        </is>
      </c>
      <c r="B3" s="4" t="inlineStr">
        <is>
          <t xml:space="preserve"> </t>
        </is>
      </c>
    </row>
    <row r="4">
      <c r="A4" s="4" t="inlineStr">
        <is>
          <t>Beginning balance</t>
        </is>
      </c>
      <c r="B4" s="5" t="n">
        <v>0</v>
      </c>
    </row>
    <row r="5">
      <c r="A5" s="4" t="inlineStr">
        <is>
          <t>Sale of receivables</t>
        </is>
      </c>
      <c r="B5" s="6" t="n">
        <v>1394998</v>
      </c>
    </row>
    <row r="6">
      <c r="A6" s="4" t="inlineStr">
        <is>
          <t>Cash collections</t>
        </is>
      </c>
      <c r="B6" s="6" t="n">
        <v>-1322284</v>
      </c>
    </row>
    <row r="7">
      <c r="A7" s="4" t="inlineStr">
        <is>
          <t>Outstanding balance sold to MUFG</t>
        </is>
      </c>
      <c r="B7" s="6" t="n">
        <v>-72714</v>
      </c>
    </row>
    <row r="8">
      <c r="A8" s="4" t="inlineStr">
        <is>
          <t>Cash collected, not remitted to MUFG</t>
        </is>
      </c>
      <c r="B8" s="6" t="n">
        <v>-10160</v>
      </c>
    </row>
    <row r="9">
      <c r="A9" s="4" t="inlineStr">
        <is>
          <t>Remaining sold receivables</t>
        </is>
      </c>
      <c r="B9" s="5" t="n">
        <v>6255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2:25:41Z</dcterms:created>
  <dcterms:modified xmlns:dcterms="http://purl.org/dc/terms/" xmlns:xsi="http://www.w3.org/2001/XMLSchema-instance" xsi:type="dcterms:W3CDTF">2024-03-05T12:25:41Z</dcterms:modified>
</cp:coreProperties>
</file>